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Certificates of Deposit" sheetId="10" r:id="rId10"/>
    <s:sheet name="Securities Available for Sale" sheetId="11" r:id="rId11"/>
    <s:sheet name="Loans Receivable and Loans Held" sheetId="12" r:id="rId12"/>
    <s:sheet name="Loan Servicing" sheetId="13" r:id="rId13"/>
    <s:sheet name="Premises and Equipment" sheetId="14" r:id="rId14"/>
    <s:sheet name="Foreclosed Real Estate" sheetId="15" r:id="rId15"/>
    <s:sheet name="Deposits" sheetId="16" r:id="rId16"/>
    <s:sheet name="Borrowed Funds" sheetId="17" r:id="rId17"/>
    <s:sheet name="Income Tax Matters" sheetId="18" r:id="rId18"/>
    <s:sheet name="Equity, Regulatory Capital and " sheetId="19" r:id="rId19"/>
    <s:sheet name="Earnings Per Share" sheetId="20" r:id="rId20"/>
    <s:sheet name="Employee Benefit Plans" sheetId="21" r:id="rId21"/>
    <s:sheet name="Commitments and Contingencies" sheetId="22" r:id="rId22"/>
    <s:sheet name="Financial Instruments With Off-" sheetId="23" r:id="rId23"/>
    <s:sheet name="Business Combination" sheetId="24" r:id="rId24"/>
    <s:sheet name="Concentrations" sheetId="25" r:id="rId25"/>
    <s:sheet name="Fair Value Measurements" sheetId="26" r:id="rId26"/>
    <s:sheet name="Additional Cash Flow Informatio" sheetId="27" r:id="rId27"/>
    <s:sheet name="Financial Information of Wells " sheetId="28" r:id="rId28"/>
    <s:sheet name="Subsequent Event" sheetId="29" r:id="rId29"/>
    <s:sheet name="Summary of Significant Accoun30" sheetId="30" r:id="rId30"/>
    <s:sheet name="Securities Available for Sale (" sheetId="31" r:id="rId31"/>
    <s:sheet name="Loans Receivable and Loans He32" sheetId="32" r:id="rId32"/>
    <s:sheet name="Loan Servicing (Tables)" sheetId="33" r:id="rId33"/>
    <s:sheet name="Premises and Equipment (Tables)" sheetId="34" r:id="rId34"/>
    <s:sheet name="Foreclosed Real Estate (Tables)" sheetId="35" r:id="rId35"/>
    <s:sheet name="Deposits (Tables)" sheetId="36" r:id="rId36"/>
    <s:sheet name="Income Tax Matters (Tables)" sheetId="37" r:id="rId37"/>
    <s:sheet name="Equity, Regulatory Capital an38" sheetId="38" r:id="rId38"/>
    <s:sheet name="Earnings Per Share (Tables)" sheetId="39" r:id="rId39"/>
    <s:sheet name="Employee Benefit Plans (Tables)" sheetId="40" r:id="rId40"/>
    <s:sheet name="Commitments and Contingencies (" sheetId="41" r:id="rId41"/>
    <s:sheet name="Business Combination (Tables)" sheetId="42" r:id="rId42"/>
    <s:sheet name="Fair Value Measurements (Tables" sheetId="43" r:id="rId43"/>
    <s:sheet name="Additional Cash Flow Informat44" sheetId="44" r:id="rId44"/>
    <s:sheet name="Financial Information of Well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Certificates of Deposit (Detail" sheetId="50" r:id="rId50"/>
    <s:sheet name="Securities Available for Sale51" sheetId="51" r:id="rId51"/>
    <s:sheet name="Securities Available for Sale52" sheetId="52" r:id="rId52"/>
    <s:sheet name="Securities Available for Sale53" sheetId="53" r:id="rId53"/>
    <s:sheet name="Securities Available for Sale54" sheetId="54" r:id="rId54"/>
    <s:sheet name="Securities Available for Sale55" sheetId="55" r:id="rId55"/>
    <s:sheet name="Loans Receivable and Loans He56" sheetId="56" r:id="rId56"/>
    <s:sheet name="Loans Receivable and Loans He57" sheetId="57" r:id="rId57"/>
    <s:sheet name="Loans Receivable and Loans He58" sheetId="58" r:id="rId58"/>
    <s:sheet name="Loans Receivable and Loans He59" sheetId="59" r:id="rId59"/>
    <s:sheet name="Loans Receivable and Loans He60" sheetId="60" r:id="rId60"/>
    <s:sheet name="Loans Receivable and Loans He61" sheetId="61" r:id="rId61"/>
    <s:sheet name="Loans Receivable and Loans He62" sheetId="62" r:id="rId62"/>
    <s:sheet name="Loans Receivable and Loans He63" sheetId="63" r:id="rId63"/>
    <s:sheet name="Loans Receivable and Loans He64" sheetId="64" r:id="rId64"/>
    <s:sheet name="Loan Servicing (Details)" sheetId="65" r:id="rId65"/>
    <s:sheet name="Loan Servicing (Details 1)" sheetId="66" r:id="rId66"/>
    <s:sheet name="Loan Servicing (Detail Textuals" sheetId="67" r:id="rId67"/>
    <s:sheet name="Premises and Equipment (Details" sheetId="68" r:id="rId68"/>
    <s:sheet name="Foreclosed Real Estate (Details" sheetId="69" r:id="rId69"/>
    <s:sheet name="Foreclosed Real Estate (Detai70" sheetId="70" r:id="rId70"/>
    <s:sheet name="Foreclosed Real Estate (Detail " sheetId="71" r:id="rId71"/>
    <s:sheet name="Deposits (Details)" sheetId="72" r:id="rId72"/>
    <s:sheet name="Deposits (Details 1)" sheetId="73" r:id="rId73"/>
    <s:sheet name="Deposits (Detail Textuals)" sheetId="74" r:id="rId74"/>
    <s:sheet name="Borrowed Funds (Detail Textuals" sheetId="75" r:id="rId75"/>
    <s:sheet name="Income Tax Matters (Details)" sheetId="76" r:id="rId76"/>
    <s:sheet name="Income Tax Matters (Details 1)" sheetId="77" r:id="rId77"/>
    <s:sheet name="Income Tax Matters (Details 2)" sheetId="78" r:id="rId78"/>
    <s:sheet name="Income Tax Matters (Detail Text" sheetId="79" r:id="rId79"/>
    <s:sheet name="Equity, Regulatory Capital an80" sheetId="80" r:id="rId80"/>
    <s:sheet name="Earnings Per Share (Details)" sheetId="81" r:id="rId81"/>
    <s:sheet name="Employee Benefit Plans (Details" sheetId="82" r:id="rId82"/>
    <s:sheet name="Employee Benefit Plans (Detai83" sheetId="83" r:id="rId83"/>
    <s:sheet name="Employee Benefit Plans (Detai84" sheetId="84" r:id="rId84"/>
    <s:sheet name="Employee Benefit Plans (Detail " sheetId="85" r:id="rId85"/>
    <s:sheet name="Employee Benefit Plans (Detai86" sheetId="86" r:id="rId86"/>
    <s:sheet name="Commitments and Contingencies87" sheetId="87" r:id="rId87"/>
    <s:sheet name="Commitments and Contingencies88" sheetId="88" r:id="rId88"/>
    <s:sheet name="Financial Instruments With Of89" sheetId="89" r:id="rId89"/>
    <s:sheet name="Business Combination (Details)" sheetId="90" r:id="rId90"/>
    <s:sheet name="Business Combination (Details 1" sheetId="91" r:id="rId91"/>
    <s:sheet name="Business Combination (Details 2" sheetId="92" r:id="rId92"/>
    <s:sheet name="Business Combination (Detail Te" sheetId="93" r:id="rId93"/>
    <s:sheet name="Concentrations (Detail Textuals" sheetId="94" r:id="rId94"/>
    <s:sheet name="Fair Value Measurements (Detail" sheetId="95" r:id="rId95"/>
    <s:sheet name="Fair Value Measurements (Deta96" sheetId="96" r:id="rId96"/>
    <s:sheet name="Fair Value Measurements (Deta97" sheetId="97" r:id="rId97"/>
    <s:sheet name="Additional Cash Flow Informat98" sheetId="98" r:id="rId98"/>
    <s:sheet name="Additional Cash Flow Informat99" sheetId="99" r:id="rId99"/>
    <s:sheet name="Financial Information of Wel100" sheetId="100" r:id="rId100"/>
    <s:sheet name="Financial Information of Wel101" sheetId="101" r:id="rId101"/>
    <s:sheet name="Financial Information of Wel102" sheetId="102" r:id="rId102"/>
    <s:sheet name="Subsequent Event (Detail Textua" sheetId="103" r:id="rId103"/>
  </s:sheets>
  <s:definedNames/>
  <s:calcPr calcId="124519" calcMode="auto" fullCalcOnLoad="1"/>
</s:workbook>
</file>

<file path=xl/sharedStrings.xml><?xml version="1.0" encoding="utf-8"?>
<sst xmlns="http://schemas.openxmlformats.org/spreadsheetml/2006/main" uniqueCount="958">
  <si>
    <t>Document and Entity Information - USD ($) $ in Millions</t>
  </si>
  <si>
    <t>12 Months Ended</t>
  </si>
  <si>
    <t>Dec. 31, 2015</t>
  </si>
  <si>
    <t>Mar. 01, 2016</t>
  </si>
  <si>
    <t>Jun. 30, 2015</t>
  </si>
  <si>
    <t>Document And Entity Information [Abstract]</t>
  </si>
  <si>
    <t>Entity Registrant Name</t>
  </si>
  <si>
    <t>WELLS FINANCIAL CORP</t>
  </si>
  <si>
    <t>Entity Central Index Key</t>
  </si>
  <si>
    <t>Trading Symbol</t>
  </si>
  <si>
    <t>wefp</t>
  </si>
  <si>
    <t>Entity Current Reporting Status</t>
  </si>
  <si>
    <t>Yes</t>
  </si>
  <si>
    <t>Entity Voluntary Filers</t>
  </si>
  <si>
    <t>Current Fiscal Year End Date</t>
  </si>
  <si>
    <t>--12-31</t>
  </si>
  <si>
    <t>Entity Filer Category</t>
  </si>
  <si>
    <t>Smaller Reporting Company</t>
  </si>
  <si>
    <t>Entity Well-known Seasoned Issuer</t>
  </si>
  <si>
    <t>No</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 $ in Thousands</t>
  </si>
  <si>
    <t>Dec. 31, 2014</t>
  </si>
  <si>
    <t>Assets</t>
  </si>
  <si>
    <t>Cash and cash equivalents, including interest-bearing accounts, 2015, $6,078; 2014, $7,411</t>
  </si>
  <si>
    <t>Certificates of deposit, at cost</t>
  </si>
  <si>
    <t>Federal funds sold</t>
  </si>
  <si>
    <t>Securities available for sale</t>
  </si>
  <si>
    <t>Federal Home Loan Bank stock, at cost</t>
  </si>
  <si>
    <t>Loans held for sale</t>
  </si>
  <si>
    <t>Loans receivable, net of allowance for loan loss of $1,988 in 2015; $2,158 in 2014</t>
  </si>
  <si>
    <t>Accrued interest receivable</t>
  </si>
  <si>
    <t>Premises and equipment, net</t>
  </si>
  <si>
    <t>Mortgage servicing rights, net</t>
  </si>
  <si>
    <t>Foreclosed real estate, net</t>
  </si>
  <si>
    <t>Other assets</t>
  </si>
  <si>
    <t>Total assets</t>
  </si>
  <si>
    <t>Liabilities</t>
  </si>
  <si>
    <t>Deposits</t>
  </si>
  <si>
    <t>Advances from borrowers for taxes and insurance</t>
  </si>
  <si>
    <t>Accrued interest payable</t>
  </si>
  <si>
    <t>Accrued expenses and other liabilities</t>
  </si>
  <si>
    <t>Total liabilities</t>
  </si>
  <si>
    <t>Commitments, Contingencies and Credit Risk (Notes 14 and 15)</t>
  </si>
  <si>
    <t xml:space="preserve"> </t>
  </si>
  <si>
    <t>Mezzanine Equity</t>
  </si>
  <si>
    <t>Redeemable common stock held by ESOP, $0.10 par value, shares issued and outstanding, 91,459 at December 31, 2015; 95,602 at December 31, 2014</t>
  </si>
  <si>
    <t>Stockholders' Equity</t>
  </si>
  <si>
    <t>Preferred stock, no par value; 500,000 shares authorized; none outstanding</t>
  </si>
  <si>
    <t>Common stock, $0.10 par value; 7,000,000 shares authorized; 2,174,777 shares issued at December 31, 2015 2,091,898 shares issued at December 31, 2014</t>
  </si>
  <si>
    <t>Additional paid-in capital</t>
  </si>
  <si>
    <t>Retained earnings, substantially restricted</t>
  </si>
  <si>
    <t>Accumulated other comprehensive income</t>
  </si>
  <si>
    <t>Unallocated Employee Stock Ownership Plan shares</t>
  </si>
  <si>
    <t>Treasury stock, 2015, 1,463,388 shares; 2014, 1,445,248 shares</t>
  </si>
  <si>
    <t>Total stockholders' equity</t>
  </si>
  <si>
    <t>Total liabilities, mezzanine equity and stockholders' equity</t>
  </si>
  <si>
    <t>Consolidated Balance Sheets (Parentheticals) - USD ($) $ in Thousands</t>
  </si>
  <si>
    <t>Statement of Financial Position [Abstract]</t>
  </si>
  <si>
    <t>Interest-bearing accounts (in dollars)</t>
  </si>
  <si>
    <t>Allowance for loan loss (in dollars)</t>
  </si>
  <si>
    <t>Redeemable common stock held by ESOP (in dollar per share)</t>
  </si>
  <si>
    <t>Redeemable common stock held by ESOP, shares issued</t>
  </si>
  <si>
    <t>Redeemable common stock held by ESOP, shares outstanding</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shares</t>
  </si>
  <si>
    <t>Consolidated Statements of Income (unaudited) - USD ($) $ in Thousands</t>
  </si>
  <si>
    <t>Interest income:</t>
  </si>
  <si>
    <t>Loans receivable</t>
  </si>
  <si>
    <t>Investment securities and interest-bearing deposits</t>
  </si>
  <si>
    <t>Total interest income</t>
  </si>
  <si>
    <t>Interest expense:</t>
  </si>
  <si>
    <t>Total interest expense</t>
  </si>
  <si>
    <t>Net interest income</t>
  </si>
  <si>
    <t>Provision for loan losses</t>
  </si>
  <si>
    <t>Net interest income after provision for loan losses</t>
  </si>
  <si>
    <t>Noninterest income:</t>
  </si>
  <si>
    <t>Gain on sale of loans held for sale</t>
  </si>
  <si>
    <t>Loan servicing fees</t>
  </si>
  <si>
    <t>Insurance commissions</t>
  </si>
  <si>
    <t>Fees and service charges</t>
  </si>
  <si>
    <t>Bargain purchase gain</t>
  </si>
  <si>
    <t>Other</t>
  </si>
  <si>
    <t>Total noninterest income</t>
  </si>
  <si>
    <t>Noninterest expenses:</t>
  </si>
  <si>
    <t>Compensation and benefits</t>
  </si>
  <si>
    <t>Occupancy</t>
  </si>
  <si>
    <t>Data processing</t>
  </si>
  <si>
    <t>Advertising</t>
  </si>
  <si>
    <t>Amortization of mortgage servicing rights</t>
  </si>
  <si>
    <t>Other real estate owned</t>
  </si>
  <si>
    <t>Total noninterest expenses</t>
  </si>
  <si>
    <t>Income before income taxes</t>
  </si>
  <si>
    <t>Income tax expense</t>
  </si>
  <si>
    <t>Net income</t>
  </si>
  <si>
    <t>Earnings per share:</t>
  </si>
  <si>
    <t>Basic (in dollars per share)</t>
  </si>
  <si>
    <t>Diluted (in dollars per share)</t>
  </si>
  <si>
    <t>Consolidated Statements of Comprehensive Income (unaudited) - USD ($) $ in Thousands</t>
  </si>
  <si>
    <t>Statement of Comprehensive Income [Abstract]</t>
  </si>
  <si>
    <t>Other comprehensive income (loss):</t>
  </si>
  <si>
    <t>Unrealized gain (loss) on securities, net of related taxes</t>
  </si>
  <si>
    <t>Comprehensive income</t>
  </si>
  <si>
    <t>Consolidated Statements of Stockholders' Equity and Mezzanine Equity (Unaudited) - USD ($) $ in Thousands</t>
  </si>
  <si>
    <t>Common Stock</t>
  </si>
  <si>
    <t>Additional Paid-In Capital</t>
  </si>
  <si>
    <t>Retained Earnings</t>
  </si>
  <si>
    <t>Accumulated Other Comprehensive Income (Loss)</t>
  </si>
  <si>
    <t>Unallocated ESOP Plan Shares Stock Ownership Shares</t>
  </si>
  <si>
    <t>Treasury Stock</t>
  </si>
  <si>
    <t>Total</t>
  </si>
  <si>
    <t>Mezzanine equity Redeemable Common Stock</t>
  </si>
  <si>
    <t>Balance at Dec. 31, 2013</t>
  </si>
  <si>
    <t>Increase (Decrease) in Stockholders' Equity [Roll Forward]</t>
  </si>
  <si>
    <t>Other comprehensive income, net of related taxes</t>
  </si>
  <si>
    <t>Cash dividends declared ($0.72 and $0.60 per share for December 30, 2015 and 2014 respectively)</t>
  </si>
  <si>
    <t>Stock-based compensation</t>
  </si>
  <si>
    <t>Treasury stock purchases, 6,666 shares for 2014 and Treasury stock purchases, 18,140 shares, including 10,442 of redeemable common shares for 2015</t>
  </si>
  <si>
    <t>Change in fair value related to redeemable common stock</t>
  </si>
  <si>
    <t>Balance at Dec. 31, 2014</t>
  </si>
  <si>
    <t>Issuance of 78,736 shares of common stock including 6,299 shares acquired by the ESOP, net of issuance costs</t>
  </si>
  <si>
    <t>Balance at Dec. 31, 2015</t>
  </si>
  <si>
    <t>Consolidated Statements of Stockholders' Equity and Mezzanine Equity (Unaudited) (Parentheticals) - $ / shares</t>
  </si>
  <si>
    <t>Statement of Stockholders' Equity [Abstract]</t>
  </si>
  <si>
    <t>Cash dividends (in dollars per share)</t>
  </si>
  <si>
    <t>Treasury stock purchases (in shares)</t>
  </si>
  <si>
    <t>Redeemable common shares acquired included in treasury stock (in shares)</t>
  </si>
  <si>
    <t>Issuance of common stock (in shares)</t>
  </si>
  <si>
    <t>Number of shares acquired by ESOP (in shares)</t>
  </si>
  <si>
    <t>Consolidated Statements of Cash Flows (Unaudited) - USD ($) $ in Thousands</t>
  </si>
  <si>
    <t>Cash Flows From Operating Activities</t>
  </si>
  <si>
    <t>Adjustments to reconcile net income to net cash provided by operating activities:</t>
  </si>
  <si>
    <t>Gain on sale of loans</t>
  </si>
  <si>
    <t>Originations of loans held for sale</t>
  </si>
  <si>
    <t>Proceeds from the sale of loans held for sale</t>
  </si>
  <si>
    <t>Net change in mortgage servicing rights</t>
  </si>
  <si>
    <t>Gain on sales of foreclosed real estate, net</t>
  </si>
  <si>
    <t>Deferred income taxes</t>
  </si>
  <si>
    <t>Depreciation expense</t>
  </si>
  <si>
    <t>Amortization of net deferred loan origination fees</t>
  </si>
  <si>
    <t>Amortization of securities premiums</t>
  </si>
  <si>
    <t>Impairment of foreclosed real estate</t>
  </si>
  <si>
    <t>Stock-based compensation expense</t>
  </si>
  <si>
    <t>Changes in assets and liabilities:</t>
  </si>
  <si>
    <t>Net cash provided by operating activities</t>
  </si>
  <si>
    <t>Cash Flows From Investing Activities</t>
  </si>
  <si>
    <t>Net decrease (increase) in loans</t>
  </si>
  <si>
    <t>Loans purchased - Minnesota Lake</t>
  </si>
  <si>
    <t>Net decrease (increase) in certificates of deposit</t>
  </si>
  <si>
    <t>Net (increase) decrease in federal funds sold</t>
  </si>
  <si>
    <t>Purchase of Federal Home Loan Bank stock</t>
  </si>
  <si>
    <t>Proceeds from sale of Federal Home Loan Bank stock</t>
  </si>
  <si>
    <t>Cash flows from available-for-sale securities</t>
  </si>
  <si>
    <t>Net cash received in conversion/merger</t>
  </si>
  <si>
    <t>Purchase of premises and equipment</t>
  </si>
  <si>
    <t>Investment in foreclosed real estate</t>
  </si>
  <si>
    <t>Proceeds from sales of foreclosed real estate</t>
  </si>
  <si>
    <t>Net cash used in investing activities</t>
  </si>
  <si>
    <t>Cash Flows From Financing Activities</t>
  </si>
  <si>
    <t>Net decrease in deposits</t>
  </si>
  <si>
    <t>Deposits assumed - Minnesota Lake</t>
  </si>
  <si>
    <t>Net increase in advances from borrowers for taxes and insurance</t>
  </si>
  <si>
    <t>Issuance of 78,736 shares of common stock, net of issuance costs and ESOP shares</t>
  </si>
  <si>
    <t>Dividends paid</t>
  </si>
  <si>
    <t>Purchase of treasury stock</t>
  </si>
  <si>
    <t>Net cash (used in) provided by financing activities</t>
  </si>
  <si>
    <t>Net (decrease) increase in cash and cash equivalents</t>
  </si>
  <si>
    <t>Cash and Cash Equivalents</t>
  </si>
  <si>
    <t>Beginning</t>
  </si>
  <si>
    <t>Ending</t>
  </si>
  <si>
    <t>Summary of Significant Accounting Policies</t>
  </si>
  <si>
    <t>Accounting Policies [Abstract]</t>
  </si>
  <si>
    <t xml:space="preserve">Note 1. Summary of Significant Accounting Policies Nature of operations: Principles of consolidation: Basis of financial statement presentation: Use of estimates: Cash and cash equivalents: Federal Home Loan Bank stock: Securities available for sale: Securities available for sale are carried at fair value. Unrealized gains or losses, net of the related deferred tax effect, are reported as a net amount in accumulated other comprehensive income (loss). Amortization of premiums and accretion of discounts, computed by the interest method over their contractual lives, are recognized in interest income. Realized gains or losses, determined on the basis of the cost of specific securities sold, are included in earnings. Declines in the fair value of individual securities below their amortized cost that are determined to be other than temporary result in write-downs of the individual securities to their fair value, with the resulting write-downs included in current earnings as realized losses. The Company evaluates securities for other-than-temporary impairment at least on a quarterly basis, and more frequently when economic or market concerns warrant such evaluation. The Company employs a systematic methodology that considers available evidence in evaluating potential impairment of its investments. The assessment of whether such impairment has occurred is based on management’s case-by-case evaluation of the underlying reasons for the decline in fair value. Once a decline in fair value is determined to be other than temporary, an impairment charge is recorded in investment income, and a new cost basis in the investment is established. Securities with unrealized losses that the Company deems to be other than temporary are recognized as realized losses. The assessment of whether such impairment has occurred is based on management’s case-by-case evaluation of the underlying reasons for the decline in fair value. As part of their assessment process, management determines whether (a) they do not have the intent to sell a debt security prior to recovery and (b) it is more likely than not that they will not have to sell the debt security prior to recovery, in which case the security would not be considered other than temporarily impaired, unless there is a credit loss. When management does not intend to sell the security, and it is more likely than not they will not have to sell the security before recovery of its cost basis, the Company will recognize the credit component of an other-than-temporary impairment of a debt security in earnings and the remaining portion in other comprehensive income. Loans held for sale: Interest rate lock commitments on mortgage loans to be funded and sold are valued at fair value and are included in other assets or liabilities, if material. Loans receivable: Loans receivable that management has the intent and ability to hold for the foreseeable future or until maturity or payoff are stated at the amount of unpaid principal, reduced by an allowance for loan losses, unaccreted discount and net deferred origination fees. Interest is accrued daily on the outstanding balances. Interest on loans is generally recognized over the terms of the loans using the simple-interest method on principal amounts outstanding. The Company determines a loan to be delinquent when payments have not been made according to contractual terms, typically evidenced by nonpayment of a monthly installment by the due date. Accrual of interest is discontinued for loans at the time the loan is 90 days delinquent, unless the credit is well-secured and in the process of collection. All interest accrued but not collected for loans that are placed on nonaccrual status is reversed against interest income. Accrual of interest is generally resumed when the borrower has demonstrated the ability to make all periodic interest and principal payments. Allowance for loan losses: The allowance is an amount that management believes will be adequate to absorb estimated losses relating to specifically identified loans, as well as probable credit losses inherent in the balance of the loan portfolio, based on an evaluation of the collectability of existing loans and prior loss experience. This evaluation also takes into consideration such factors as changes in the nature and volume of the loan portfolio, the value of underlying collateral, overall portfolio quality, review of specific problem loans, and current economic conditions that may affect the borrower’s ability to pay.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The allowance consists of specific and general components. The Company maintains a loan loss reserve for all commercial loans and agricultural operating loans in the portfolio using a risk-rating system. The calculated allowance is evaluated against the historical loss default rate for each loan type above (net of recoveries) to determine an appropriate level of allowance by loan type. Homogeneous loans with similar risk and loss characteristics are also assessed for probable losses. These loan pools include consumer, residential real estate, agricultural real estate, home equity, and vehicle loans. Historical loss default rates are multiplied by the total of each portfolio segment to determine an appropriate level of allowance by segment. The general allowance for loan losses also includes estimated losses resulting from macroeconomic factors and adjustments to account for imprecision of the loan loss model. Macroeconomic factors adjust the allowance for loan losses upward or downward based on the current point in the economic cycle and are applied to the loan loss model through a separate allowance element. The Company reviews the macroeconomic factors in order to conclude they are adequate based on current economic conditions. The specific component of the allowance for loan losses relates to loans that are considered to be impaired. A loan is impaired when it is probable, based on current information and events, the Company will be unable to collect all contractual principal and interest payments due in accordance with the terms of the loan agreement. Impaired loans are measured on an individual basis based on the present value of expected future cash flows discounted at the loan’s effective interest rate or, as a practical expedient, at the loan’s observable market price or the fair value of the collateral if the loan is collateral dependent. The Company obtains external appraisals on real estate–related impaired loans. Other valuation techniques are used as well, including internal valuations, comparable property analyses, and contractual sales information. The Company may further discount appraisal values based on their age and the relationship to the listed comparables. The amount of impairment, if any, and any subsequent changes are included in the provision for loan losses. Accrual of interest on impaired loans is discontinued when management believes the borrower’s financial condition is such that collection of interest is doubtful. Impaired loans also include loans that have been renegotiated in a troubled debt restructuring. Cash collections on impaired loans are generally credited to the loan balance, and no interest income is recognized on those loans until the principal balance has been determined to be collectible. Troubled debt restructurings: Loan origination fees and related costs: Loan servicing: Mortgage servicing rights are subject to change based primarily on changes in the mix of loans, interest rates, prepayment speeds, or default rates from the estimates used in the valuation of the mortgage servicing rights. Such changes may have a material effect on the amortization and valuation of mortgage servicing rights. Although management believes that the assumptions used to evaluate the mortgage servicing rights for impairment are reasonable, future adjustment may be necessary if future economic conditions differ substantially from the economic assumptions used to determine the value of the mortgage servicing rights. Mortgage servicing rights are periodically evaluated for impairment based on the fair value of those rights. Fair values are estimated using discounted cash flows based upon estimated prepayment speeds, ancillary income received from loan servicing, and current interest rates. For purposes of measuring impairment, the rights must be stratified by one or more predominant risk characteristics of the underlying loans. The Company stratifies its capitalized mortgage servicing rights based on interest rates and the term of the underlying loans. The amount of impairment recognized is the amount, if any, by which the amortized cost of the rights for each stratum exceeds their fair value. Foreclosed real estate: Transfers of financial assets: Core deposit intangible assets: Advertising: Premises and equipment: Comprehensive income: Income taxes: Earnings per share: Employee stock plans: Fair value of financial instruments: Cash and cash equivalents: Certificates of deposit: Federal funds sold: Securities available for sale: Federal Home Loan Bank stock: Loans held for sale: Loans and accrued interest receivable: Mortgage servicing rights: Deposits and other liabilities: Borrowed funds: Off-balance-sheet instruments: Derivatives—rate-lock commitments: The forward loan sale agreement also meets the definition of a derivative instrument. Any change in the fair value of the loan commitment after the borrower locks in the interest rate is substantially offset by the corresponding change in the fair value of the forward loan sale agreement related to such loan. The period from the time the borrower locks in the interest rate to the time the Company funds the loan and sells it to FHLMC is generally 60 days. The fair value of each instrument will rise or fall in response to changes in market interest rates subsequent to the dates the interest rate locks and forward loan sale agreements are entered into. In the event that interest rates rise after the Company enters into an interest rate lock, the fair value of the loan commitment will decline. However, the fair value of the forward loan sale agreement related to such loan commitment should increase by substantially the same amount, effectively eliminating the Company’s interest rate and price risk. At December 31, 2015, the Company had $2,142 of loan commitments outstanding related to loans being originated for sale, all of which were subject to interest rate locks and forward loan sale agreements as described above. The fair values of outstanding interest rate-lock commitments and forward sale commitments were considered immaterial to the Company’s consolidated financial statements as of December 31, 2015 and 2014, and therefore, are not recognized in the consolidated financial statements and are not included in the disclosures in Note 18. Fair value measurements: Recent accounting pronouncements: In January 2014, the Financial Accounting Standards Board (FASB) issued ASU 2014-04, Receivables—Troubled Debt Restructurings by Creditors (Subtopic 310-40): Reclassification of Residential Real Estate Collateralized Consumer Mortgage Loans upon Foreclosure. ASU 2014-04 clarifies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ly, the standard requires interim and annual disclosure of both (a) the amount of foreclosed residential real estate property held by the creditor and (b) the recorded investment in consumer mortgage loans collateralized by residential real estate property that are in the process of foreclosure according to local requirements of the applicable jurisdiction. ASU 2014-04 is effective for annual periods, and interim periods within those annual periods, beginning after December 15, 2014. ASU 2014-04 permits either a modified retrospective transition method or a prospective transition method and was effective for the Company as of the beginning of the 2015 fiscal year. The adoption of this guidance did not have a material effect on the Company’s consolidated financial statements. In August 2014, the FASB issued ASU 2014-14, Troubled Debt Restructurings by Creditors (Subtopic 310-40): Classification of Certain Government-Guaranteed Mortgage Loans upon Foreclosure, which requires, if certain conditions are met, an entity to derecognize a mortgage loan with a government guarantee upon foreclosure and to recognize a separate other receivable. Upon foreclosure, the separate other receivable should be measured based on the amount of the loan balance (principal and interest) expected to be recovered from the guarantor. This ASU will be effective for the Company for annual periods ending after December 15, 2015, using the same transition method elected under ASU
2014-04. Early adoption is permitted. The adoption of this ASU is not expected to have a material impact on the Company’s consolidated financial statements. In May 2014, the FASB issued ASU No. 2014-09, Revenue Recognition – Revenue from Contracts with Customers (Topic 606). In September 2015, the FASB issued ASU 2015-16, Business Combinations (Topic 805): Simplifying the Accounting for Measurement-Period Adjustments In January 2016, the FASB issued ASU 2016-01, Financial Instruments—Overall (Subtopic 825-10): Recognitions and Measurement of Financial Assets and Financial Liabilities. ASU 2016-01 included the following changes: require equity investments to be measured at fair value with changes in fair value recognized in net income, simplify the impairment assessment of equity investments without readily determinable fair values by requiring a qualitative assessment to identify impairment, eliminates the requirement to disclose the fair value of financial instruments measured at amortized cost for entities that are not public business entities, eliminate the requirement for public business entities to disclose the method(s) and significant assumptions used to estimate the fair value that is required to be disclosed for financial instruments measured at amortized cost on the balance sheet, require public business entities to use the exit price notion when measuring the fair value of financial instruments for disclosure purposes,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 separate presentation of financial assets and financial liabilities by measurement category and form of financial asset (that is, securities or loans and receivables) on the balance sheet or the accompanying notes to the financial statements, and clarify that an entity should evaluate the need for a valuation allowance on a deferred tax asset related to available-for-sale securities in combination with the entity’s other deferred tax assets. This ASU will be effective for the Company for annual periods ending after December 15, 2018. The adoption of this ASU is not expected to have a material impact on the Company’s consolidated financial statements. Segment reporting: </t>
  </si>
  <si>
    <t>Certificates of Deposit</t>
  </si>
  <si>
    <t>Certificates Of Deposit [Abstract]</t>
  </si>
  <si>
    <t>Note 2. Certificates of Deposit Certificates of deposit with a carrying value of $9,543 and $4,181 at December 31, 2015, and 2014, respectively, had weighted-average yields of 1.20% and 0.41% at December 31, 2015, and 2014, respectively and weighted average contractual maturities of 1.6 and 0.5 years respectively.</t>
  </si>
  <si>
    <t>Securities Available for Sale</t>
  </si>
  <si>
    <t>Investments, Debt and Equity Securities [Abstract]</t>
  </si>
  <si>
    <t>Note 3. Securities Available for Sale
December 31, 2015
Gross Gross
Amortized Unrealized Unrealized
Cost Gains Losses Fair Value
Residential mortgage-backed agencies $ 20,290 $ 35 $ (183 ) $ 20,142
Small business administration commercial pools 2,572 9 (7 ) 2,574
Obligations of state and political subdivisions 11,442 212 (12 ) 11,642
Government-sponsored enterprise equity 40 52 - 92
$ 34,344 $ 308 $ (202 ) $ 34,450
December 31, 2014
Gross Gross
Amortized Unrealized Unrealized
Cost Gains Losses Fair Value
Residential mortgage-backed agencies $ 22,676 $ 60 $ (191 ) $ 22,545
Small business administration commercial pools 1,835 6 (9 ) 1,832
Obligations of state and political subdivisions 9,474 250 (26 ) 9,698
Government-sponsored enterprise equity 40 62 - 102
$ 34,025 $ 378 $ (226 ) $ 34,177 Contractual maturities:
December 31, 2015
Amortized Fair Value
Due in one year or less $ 1,620 $ 1,622
Due in one to five years 4,143 4,175
Due after five through 10 years 4,177 4,295
Due after 10 years 1,502 1,550
11,442 11,642
Residential mortgage-backed agencies 20,291 20,142
SBA commercial pools 2,572 2,574
Government-sponsored enterprise equity 40 92
$ 34,345 $ 34,450 Pledged securities: Securities with a carrying value of $22,127 and $20,961 at December 31, 2015 and 2014, respectively, were pledged to secure borrowed funds and for other purposes as required or permitted by law. Changes in other comprehensive income (loss) — unrealized gains on securities available for sale:
Years Ended December 31
2015 2014
Balance, beginning $ 93 $ (264 )
Unrealized gains (losses) during the year (46 ) 605
Deferred tax effect relating to unrealized gains (losses) 19 (248 )
Balance, ending $ 66 $ 93 Temporarily impaired securities:
December 31, 2015
Continuous Unrealized
Continuous Unrealized Losses Existing
Losses Existing 12 Months or Less Greater Than 12 Total
Fair Unrealized Fair Unrealized Fair Unrealized
Value Loss Value Loss Value Loss
Residential mortgage- backed agencies $ 7,975 $ 76 $ 6,075 $ 107 $ 14,050 $ 183
SBA pools 1,126 7 - - 1,126 7
Obligations of states and political subdivisions 2,759 4 925 8 3,684 12
$ 11,860 $ 87 $ 7,000 $ 115 $ 18,860 $ 202
December 31, 2014
Continuous Unrealized Continuous Unrealized
Losses Existing Losses Existing
12 Months or Less Greater Than 12 Months Total
Fair Unrealized Fair Unrealized Fair Unrealized
Value Loss Value Loss Value Loss
Residential mortgage- backed agencies $ 5,679 $ 20 $ 10,566 $ 171 $ 16,245 $ 191
SBA pools - - 1,250 9 1,250 9
Obligations of states and political subdivisions 1,495 6 1,180 20 2,675 26
$ 7,174 $ 26 $ 12,996 $ 200 $ 20,170 $ 226 There were 37 securities in unrealized loss positions as of December 31, 2015 and 2014. Unrealized losses are deemed to be temporary. Most of these underlying securities consist of mortgage-backed securities. Market fluctuations are caused primarily by changes in interest rates and prepayments of underlying mortgages. Volatility in economic conditions influences the prices of these securities. Gross realized gains and losses, and proceeds on the sale of available-for-sale securities during the years ended December 31, 2015 and 2014 were not significant.</t>
  </si>
  <si>
    <t>Loans Receivable and Loans Held for Sale</t>
  </si>
  <si>
    <t>Loans and Leases Receivable Disclosure [Abstract]</t>
  </si>
  <si>
    <t>Note 4. Loans Receivable and Loans Held for Sale Composition of loans receivable:
December 31
2015 2014
Residential real estate $ 60,161 $ 56,674
Commercial real estate 32,935 30,653
Agricultural real estate 39,271 38,128
Commercial construction real estate 2,264 4,035
Residential construction real estate 1,370 940
Home equity, home improvement and second mortgages 32,645 32,741
Commercial operating and term 9,322 5,718
Agricultural operating and term 12,867 7,714
Vehicle 2,622 1,671
Consumer 6,328 6,279
Total loans 199,785 184,553
Net deferred loan origination fees (202 ) (345 )
Allowance for loan loss (1,988 ) (2,158 )
Loans receivable, net $ 197,595 $ 182,050 Loans are made to individuals as well as commercial and tax-exempt entities. Specific loan terms vary as to interest rate, repayment and collateral requirements based on the type of loan requested and the creditworthiness of the prospective borrower. Credit risk tends to be geographically concentrated in that a majority of the loan customers are located in the markets serviced by the Company. The Company’s extension of credit is governed by the individual loan policies that were established to control the quality of the Company’s loans. These policies and procedures are reviewed and approved by the Board of Directors on a regular basis. Residential real estate loans: Commercial real estate loans: Agricultural real estate loans: Commercial construction real estate loans: Residential construction real estate loans: Commercial operating and term loans: Agricultural operating and term loans: Consumer loans, including home equity, home improvement and second mortgages, and vehicle loans: Loans receivable:
December 31, 2015
Loans Past
30–59 Days 60–89 Days Due 90 Days Total
Current Past Due Past Due or More Past Due Total
Residential real estate $ 57,608 $ 857 $ 194 $ 1,502 $ 2,553 $ 60,161
Commercial real estate 32,935 - - - - 32,935
Agricultural real estate 38,884 - - 387 387 39,271
Commercial construction real estate 2,264 - - - - 2,264
Residential construction real estate 1,370 - - - - 1,370
Home equity, home improvement and second mortgages 31,892 597 79 77 753 32,645
Commercial operating and term 9,061 154 36 71 261 9,322
Agricultural operating and term 12,860 7 - - 7 12,867
Vehicle 2,591 12 3 16 31 2,622
Consumer 6,304 16 8 24 6,328
Total loans $ 195,769 $ 1,643 $ 312 $ 2,061 $ 4,016 $ 199,785
Nonperforming loans $ - $ - $ - $ 2,061 $ 2,061 $ 2,061
December 31, 2014
Loans Past
30–59 Days 60–89 Days Due 90 Days Total
Current Past Due Past Due or More Past Due Total
Residential real estate $ 54,699 $ 781 $ 507 $ 687 $ 1,975 $ 56,674
Commercial real estate 30,653 - - - - 30,653
Agricultural real estate 37,843 285 - - 285 38,128
Commercial construction real estate 4,035 - - - - 4,035
Residential construction real estate 940 - - - - 940
and second mortgages 32,291 193 2 255 450 32,741
Commercial operating and term 5,569 82 - 67 149 5,718
Agricultural operating and term 7,674 40 - - 40 7,714
Vehicle 1,661 8 1 1 10 1,671
Consumer 6,243 26 10 - 36 6,279
Total loans $ 181,608 $ 1,415 $ 520 $ 1,010 $ 2,945 $ 184,553
Nonperforming loans $ - $ - $ - $ 1,010 $ 1,010 $ 1,010 Recorded investment in nonaccrual loans and loans past due 90 days or more and still accruing by class of loans as of December 31, 2015 and 2014, were as follows:
December 31, 2015
Loans Past Due
90 Days or More
Nonaccrual and Still
Residential real estate $ 1,502 $ -
Agricultural real estate 386 -
Home equity, home improvement and second mortgages 78 -
Commercial operating and term 71 -
Vehicle 16 -
Consumer 8 -
Total $ 2,061 $ -
December 31, 2014
Loans Past Due
90 Days or More
Nonaccrual and Still
Residential real estate $ 687 $ -
Home equity, home improvement and second mortgages 255 -
Commercial operating and term 67 -
Vehicle 1 -
Total $ 1,010 $ - No interest income was recognized on nonaccrual loans for the years ended December 31, 2015 and 2014. The Company utilizes an internal asset classification system as a means of reporting problem and potential problem loans. Under the Company’s risk-rating system, the Company classifies problem and potential problem loans as “Special Mention,” “Substandard” and “Doubtful,” which correspond to risk ratings five, six and seven, respectively. Substandard loans include those characterized by the distinct possibility that the Company will sustain some loss if the deficiencies are not corrected. Loans classified as Doubtful, or risk-rated seven,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mpany to sufficient risk to warrant classification in one of the aforementioned categories, but possess weaknesses that deserve management’s close attention, are deemed to be Special Mention, or risk-rated five. Risk ratings are updated any time the situation warrants. Loans not meeting the criteria above that are analyzed individually as part of the above-described process are considered to be pass-rated loans. Loans listed as not rated are included in groups of homogeneous loans with similar risk and loss characteristics. The following tables present the risk category of loans by class of loans based on the most recent analyses performed and the contractual aging as of December 31, 2015 and 2014:
December 31, 2015
Special
Pass Mention Substandard Doubtful Total
Commercial real estate $ 29,952 $ 1,558 $ 1,425 $ - $ 32,935
Agricultural real estate 38,913 358 - - 39,271
Commercial construction real estate 2,264 - - - 2,264
Commercial operating and term 9,221 57 44 - 9,322
Agricultural operating and term 12,867 - - - 12,867
Total $ 93,217 $ 1,973 $ 1,469 $ - $ 96,659
December 31, 2014
Special
Pass Mention Substandard Doubtful Total
Commercial real estate $ 26,449 $ 3,556 $ 648 $ - $ 30,653
Agricultural real estate 38,128 - - - 38,128
Commercial construction real estate 4,035 - - - 4,035
Commercial operating and term 5,426 - 292 - 5,718
Agricultural operating and term 7,714 - - - 7,714
Total $ 81,752 $ 3,556 $ 940 $ - $ 86,248 For consumer, residential real estate, agricultural real estate, home equity, vehicle and residential construction loan classes, the Company collectively evaluates loans for impairment. The Company evaluates credit quality based on the aging status of the loan, which was previously presented, and by payment activity. Loans where credit quality and aging indicate potential weakness are placed on nonaccrual and are deemed to be nonperforming. Impaired loans also include loans modified in a troubled debt restructuring where concessions have been granted to borrowers experiencing financial difficulties. These concessions could include a reduction in interest rate on the loan, payment extensions, forgiveness of principal, forbearance or other actions intended to maximize collections. The following tables present troubled debt restructurings by class of loans for the years ended December 31, 2015 and 2014:
Year Ended December 31, 2015
Premodification Postmodification
Number of Outstanding Outstanding
Contracts Recorded Investment Recorded Investment
Total debt restructuring:
Residential real estate 3 $ 368 $ 368
Modified payment terms
Year Ended December 31, 2014
Premodification Postmodification
Number of Outstanding Outstanding
Contracts Recorded Investment Recorded Investment
Total debt restructuring:
Residential real estate 1 $ 46 $ 46
Modified payment terms and interest rates There were no loans modified in a troubled debt restructuring that subsequently defaulted for the years ended December 31, 2015 and 2014. Loans individually evaluated for impairment by class of loans as of December 31, 2015 and 2014, are as follows:
December 31, 2015
Unpaid Allowance for Average Interest
Principal Recorded Loan Losses Recorded Income
Balance Investment Allocated Investment Recognized
With no related allowance recorded:
Residential real estate $ 463 $ 463 $ - $ 491 $ 24
Commercial real estate 575 575 - 648 21
With an allowance recorded:
Residential real estate 499 499 86 534 36
Commercial real estate 1,531 1,531 287 1,551 57
Home equity, home improvement and second mortgages 31 31 31 32 2
Commercial operating and term 54 54 27 67 3
Vehicle and Consumer 11 11 9 9 -
Total $ 3,164 $ 3,164 $ 440 $ 3,332 $ 143
December 31, 2014
Unpaid Allowance for Average Interest
Principal Recorded Loan Losses Recorded Income
Balance Investment Allocated Investment Recognized
With no related allowance recorded:
Residential real estate $ 461 $ 461 $ - $ 505 $ 27
With an allowance recorded:
Residential real estate 822 822 115 830 34
Commercial real estate 2,637 2,637 341 2,690 99
Home equity, home improvement and second mortgages 73 73 73 74 2
Commercial operating and term 63 63 32 - 2
Vehicle and Consumer 16 16 12 16 2
Total $ 4,072 $ 4,072 $ 573 $ 4,115 $ 166 Allowance for loan losses:
Year Ended December 31, 2015
Balance, Balance,
Beginning Charge-offs Recoveries Provision Ending
Residential real estate $ 545 $ - $ - $ (88 ) $ 457
Commercial real estate 722 - - (163 ) 559
Agricultural real estate 155 - - 43 198
Commercial construction real estate 12 - - - 12
Residential construction real estate 13 - - (6 ) 7
Home equity, home improvement and second mortgages 431 (125 ) 22 66 394
Commercial operating and term 109 (159 ) - 251 201
Agricultural operating and term 31 - - 28 59
Vehicle 28 - 4 (6 ) 26
Consumer 112 (81 ) 99 (55 ) 75
Total $ 2,158 $ (365 ) $ 125 $ 70 $ 1,988
Year Ended December 31, 2014
Balance, Balance,
Beginning Charge-offs Recoveries Provision Ending
Residential real estate $ 433 $ (6 ) $ 11 $ 107 $ 545
Commercial real estate 624 - 7 91 722
Agricultural real estate 130 - - 25 155
Commercial construction real estate 2 - - 10 12
Residential construction real estate 11 - - 2 13
Home equity, home improvement and second mortgages 254 (183 ) 39 321 431
Commercial operating and term 87 (1 ) - 23 109
Agricultural operating and term 18 - - 13 31
Vehicle 30 - 3 (5 ) 28
Consumer 135 (28 ) 72 (67 ) 112
Total $ 1,724 $ (218 ) $ 132 $ 520 $ 2,158 The allowance for loan losses and the recorded investment in loans by portfolio segment and based on impairment method as of December 31, 2015 and 2014, are as follows:
December 31, 2015
Individually Collectively
Evaluated Evaluated
Impairment Impairment Total
Allowance for loan losses:
Residential real estate $ 86 $ 371 $ 457
Commercial real estate 287 272 559
Agricultural real estate - 198 198
Commercial construction real estate - 12 12
Residential construction real estate - 7 7
Home equity, home improvement/second mortgages 31 363 394
Commercial operating and term 27 174 201
Agricultural operating and term - 59 59
Vehicle 2 24 26
Consumer 7 68 75
Total $ 440 $ 1,548 $ 1,988
December 31, 2015
Individually Collectively
Evaluated Evaluated
Impairment Impairment Total
Loans:
Residential real estate $ 962 $ 59,199 $ 60,161
Commercial real estate 2,106 30,829 32,935
Agricultural real estate - 39,271 39,271
Commercial construction real estate - 2,264 2,264
Residential construction real estate - 1,370 1,370
Home equity, home improvement/second mortgages - 32,645 32,645
Commercial operating and term 31 9,291 9,322
Agricultural operating and term 54 12,813 12,867
Vehicle 2 2,620 2,622
Consumer 9 6,319 6,328
Total $ 3,164 $ 196,621 $ 199,785
December 31, 2014
Individually Collectively
Evaluated Evaluated
Impairment Impairment Total
Allowance for loan losses:
Residential real estate $ 115 $ 430 $ 545
Commercial real estate 341 381 722
Agricultural real estate - 155 155
Commercial construction real estate - 12 12
Residential construction real estate - 13 13
Home equity, home improvement/second mortgages 73 358 431
Commercial operating and term 32 77 109
Agricultural operating and term - 31 31
Vehicle - 28 28
Consumer 12 100 112
Total $ 573 $ 1,585 $ 2,158
December 31, 2014
Individually Collectively
Evaluated Evaluated
Impairment Impairment Total
Loans:
Residential real estate $ 1,283 $ 55,391 $ 56,674
Commercial real estate 2,637 28,016 30,653
Agricultural real estate - 38,128 38,128
Commercial construction real estate - 4,035 4,035
Residential construction real estate - 940 940
Home equity, home improvement/second mortgages 73 32,668 32,741
Commercial operating and term 63 5,655 5,718
Agricultural operating and term - 7,714 7,714
Vehicle - 1,671 1,671
Consumer 16 6,263 6,279
Total $ 4,072 $ 180,481 $ 184,553 Loans with a carrying value of $102,138 and $96,740 at December 31, 2015 and 2014, respectively, were pledged to secure borrowed funds. Related-party loans: Loans held for sale: Interest rate lock commitments related to the origination of mortgage loans that will be sold are considered derivative instruments. The Company estimates the fair value of these derivatives using the difference between the guaranteed interest rate in the commitments and the current market interest rate. To reduce the net interest rate exposure arising from its loan sale activity, the Company enters into a commitment to sell these loans at the same time that the interest rate lock commitment is quoted. The commitments to sell loans are also considered derivative instruments, with offsetting estimated fair values based on changes in current market rates. These commitments are not designated as hedging instruments and, therefore, changes in fair value are recognized immediately into income. The fair values of the Company’s derivative instruments are offsetting and deemed to be immaterial. The net gain on the derivative instruments was $348 and $247 in 2015 and 2014, respectively, and is included in the caption, gain on sale of loans held for sale, in the consolidated statements of income.</t>
  </si>
  <si>
    <t>Loan Servicing</t>
  </si>
  <si>
    <t>Loan Servicing [Abstract]</t>
  </si>
  <si>
    <t xml:space="preserve">Note 5. Loan Servicing Mortgage loans serviced for others are not included in the accompanying consolidated balance sheets. The unpaid principal balances of these loans as of December 31, 2015 and 2014, were $317,047 and $332,075, respectively, and consist of one- to four-family residential real estate loans. These loans are serviced primarily for the Federal Home Loan Mortgage Corporation, Federal Home Loan Bank and Federal National Mortgage Association. Custodial escrow balances maintained in connection with the foregoing loan servicing, and included in advances from borrowers for taxes and insurance, were $2,310 and $2,347 at December 31, 2015 and 2014, respectively. Mortgage servicing rights are summarized as follows for the years ended December 31, 2015 and 2014:
2015 2014
Balance at beginning of year, net $ 1,886 $ 1,952
Mortgage servicing rights capitalized 343 258
Amortization expense (351 ) (324 )
Valuation provision (15 ) -
Balance at end of year, net $ 1,863 $ 1,886 The estimated fair value of mortgage servicing rights was $2,293 and $2,578 at December 31, 2015 and 2014, respectively. At December 31, 2015 and 2014, the valuation allowance was $0 and $15, respectively. The following table indicates the estimated future amortization expense for mortgage servicing rights. The estimated amortization expense is based on existing asset balances. The timing of amortization expense actually recognized in future periods may differ significantly depending upon prepayment speeds affected by economic conditions, mortgage interest rates, and other matters.
Years Ending December 31,
2016 $ 368
2017 330
2018 294
2019 258
2020 224
Thereafter 389
$ 1,863 </t>
  </si>
  <si>
    <t>Premises and Equipment</t>
  </si>
  <si>
    <t>Property, Plant and Equipment [Abstract]</t>
  </si>
  <si>
    <t xml:space="preserve">Note 6. Premises and Equipment
December 31
2015 2014
Land $ 515 $ 464
Buildings and improvements 4,931 4,631
Leasehold improvements 473 473
Furniture, fixtures and equipment 3,059 3,018
8,978 8,586
Less accumulated depreciation and amortization 5,610 5,414
$ 3,368 $ 3,172 </t>
  </si>
  <si>
    <t>Foreclosed Real Estate</t>
  </si>
  <si>
    <t>Real Estate [Abstract]</t>
  </si>
  <si>
    <t>Note 7. Foreclosed Real Estate An analysis of activity for foreclosed real estate is as follows:
Years Ended December 31
2015 2014
Balance at beginning of year $ 3,656 $ 4,340
Transfers from loans 262 726
Capitalized expenses - 143
Proceeds from sales (2,049 ) (1,291 )
Charge-offs/write-downs (241 ) (302 )
Net gain (loss) on sales 4 40
Balance at end of year $ 1,632 $ 3,656 Expenses applicable to foreclosed real estate include the following amounts reported in other real estate owned expense:
Years Ended December 31
2015 2014
Net gain on sales $ (4 ) $ (40 )
Impairment 241 302
Operating expenses, net of rental income 244 237
$ 481 $ 499 At December 31, 2015 there were no properties in the process of repossession. At December 31, 2014 there were two properties in the process of repossession with a combined carrying amount of $128.</t>
  </si>
  <si>
    <t>Deposits [Abstract]</t>
  </si>
  <si>
    <t xml:space="preserve">Note 8. Deposits
December 31
2015 2014
Demand deposits, noninterest-bearing $ 21,084 $ 16,610
NOW and money market accounts 105,962 95,775
Savings accounts 50,892 42,133
Certificates of deposit 62,012 67,454
$ 239,950 $ 221,972 The aggregate amount of certificates of deposit over $100 was $15,243 and $15,853 at December 31, 2015 and 2014, respectively. The aggregate amount of certificates of deposit over $250 was $1,053 and $826 at December 31, 2015 and 2014, respectively. A summary of scheduled maturities of certificates of deposit is as follows:
Years Ending December 31,
2016 $ 39,116
2017 12,157
2018 5,547
2019 5,066
2020 126
$ 62,012 </t>
  </si>
  <si>
    <t>Borrowed Funds</t>
  </si>
  <si>
    <t>Debt Disclosure [Abstract]</t>
  </si>
  <si>
    <t xml:space="preserve">Note 9. Borrowed Funds The Company has no outstanding advances from the FHLB of Des Moines as of December 31, 2015 and 2014. The maximum borrowing capacity, based on securities and loans pledged, from the FHLB of Des Moines was $75,032 as of December 31, 2015. At December 31, 2014, the Company had a variable rate $1,500 revolving one of credit from United Bankers Bank. There was no outstanding balance on this note at December 31, 2014. The note matured on May 20, 2015 and was not renewed. </t>
  </si>
  <si>
    <t>Income Tax Matters</t>
  </si>
  <si>
    <t>Income Tax Disclosure [Abstract]</t>
  </si>
  <si>
    <t>Note 10. Income Tax Matters The components of income tax expense are as follows:
Years Ended December 31
2015 2014
Federal:
Current $ 734 $ 599
Deferred 190 (147 )
924 452
State:
Current 257 220
Deferred 63 (49 )
320 171
Total $ 1,244 $ 623 Total income tax expense differed from the amounts computed by applying the statutory U.S. federal income tax rate (35 percent) to income before income taxes as a result of the following:
Years Ended December 31
2015 2014
Computed expected tax expense $ 2,148 $ 674
State income taxes, net of federal benefit 208 118
Bargain purchase gain (997 ) -
Effect of graduated rates (61 ) (19 )
Other (54 ) (150 )
Income tax expense $ 1,244 $ 623 The Company utilizes a two-step process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percent likely of being realized upon ultimate settlement. The Company and its subsidiary file consolidated federal and state income tax returns. At December 31, 2015, the federal and Minnesota tax returns that the Company files are open for examination by taxing authorities for the years 2012, 2013 and 2014. The Company considers many factors when evaluating and estimating the Company’s tax positions, which may require periodic adjustments. At December 31, 2015, the Company did not record any liabilities for uncertain tax positions. The Company recognizes accrued penalty and interest on uncertain tax positions, if any, as a component of its income tax expense. The net deferred tax assets (liabilities) included in the accompanying consolidated balance sheets in other assets includes the following:
December 31
2015 2014
Deferred tax assets:
Allowance for loan losses $ 795 $ 873
Management stock bonus plan 6 6
Accrued compensation 29 15
Impairment of securities 196 196
Repossessed property 297 664
Unaccreted discount 35 48
Accrual to cash 14 -
Other 144 47
Total deferred tax assets 1,516 1,849
Deferred tax liabilities:
Premises and equipment 110 99
FHLB stock 130 131
Mortgage servicing rights 745 763
Deferred loan origination fees 25 31
Securities available for sale 39 58
Prepaid expenses 52 77
Accrued real estate taxes 41 40
Other 32 74
Total deferred tax liabilities 1,174 1,273
Net deferred tax assets $ 342 $ 576 Deferred tax liabilities of $241 were recorded in 2015 relating to the St. James acquisition. The total change in net deferred tax assets (excluding securities available for sale of $494) less the St. James deferred tax liabilities of $241 is the deferred tax expense of $253. Retained earnings include approximately $2,211 related to the pre-1987 allowance for loan losses for which no deferred federal income tax liability has been recognized. This amount represents an allocation of income to bad-debt deductions for tax purposes only. If the Bank no longer qualifies as a bank or in the event of a liquidation of the Bank, income would be created for tax purposes only, which would be subject to the then-current corporate income tax rate. The unrecorded deferred income tax liability on the above amount for financial statement purposes was approximately $884.</t>
  </si>
  <si>
    <t>Equity, Regulatory Capital and Dividend Restrictions</t>
  </si>
  <si>
    <t>Banking and Thrift [Abstract]</t>
  </si>
  <si>
    <t>Note 11. Equity, Regulatory Capital and Dividend Restrictions The Bank is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Tier I capital and common equity Tier I capital (as defined in the regulations) to risk-weighted assets (as defined), and of Tier I capital (as defined) to average assets (as defined). Management believes, as of December 31, 2015, that the Bank meets all capital adequacy requirements to which it is subject. As of December 31, 2015, the most recent notification of the Federal Deposit Insurance Corporation categorized the Bank as “well capitalized” under the regulatory framework for Prompt Corrective Action. To be categorized as “well capitalized,” the Bank must maintain minimum total risk-based, Tier I risk-based, and Tier I leverage ratios. There are no conditions or events since that notification that management believes have changed the Bank’s category. The following table summarizes the Bank’s compliance with its regulatory capital requirements:
Minimum Minimum to Be
for Capital Capitalized Under
Actual Adequacy Prompt Corrective
Amount Percent Amount Percent Amount Percent
As of December 31, 2015:
Tier I capital
(to average assets) $ 28,734 10.48 % $ 10,967 4.00 % $ 13,709 5.00 %
Common equity Tier I capital
(to risk weighted assets) 28,734 14.56 % 8,884 4.50 % 12,832 6.50 %
Tier I capital
(to risk weighted assets) 28,734 14.56 % 11,845 6.00 % 15,793 8.00 %
Total risk based capital
(to risk weighted assets) 30,722 15.56 % 15,793 8.00 % 19,742 10.00 %
As of December 31, 2014:
Tier I capital
(to average assets) 25,380 9.90 % 10,255 4.00 % 12,819 5.00 %
Tier I capital
(to risk weighted assets) 25,380 13.58 % 7,478 4.00 % 11,217 6.00 %
Total capital
(to risk weighted assets) 27,566 14.74 % 14,956 8.00 % 18,695 10.00 % In July 2013, the federal banking agencies issued a final rule revising the regulatory capital rules applicable to most national bank and federal savings associations as well as their holding companies generally beginning on January 1, 2015. The rule implements the Basel Committee’s December 2010 framework known as “Basel Ill” for strengthening international capital standards as well as certain provisions of the Dodd-Frank Act. The final rule implements a revised definition of regulatory capital, a new common equity Tier 1 minimum capital requirement of 4.50%, and a higher minimum Tier 1 capital requirement of 6.00% (which is an increase from 4.00%). Under the final rule, the total capital ratio remains at 8.00% and the minimum leverage ratio (Tier 1 capital to total assets) for all banking organizations, regardless of supervisory rating, is 4.00%. Additionally, under the final rule, in order to avoid limitations on capital distributions, including dividend payments and certain discretionary bonus payments to executive officers, a banking organization must hold a 2.5% capital conservation buffer composed of common equity Tier 1 capital above its minimum risk-based capital requirements. The buffer is measured relative to risk-weighted assets. The final rule also enhances risk sensitivity and addresses weaknesses identified by the regulators over recent years with the measure of risk weighted assets, including through new measures of creditworthiness to replace references to credit ratings, consistent with the requirements of the Dodd-Frank Act. Except for the largest internationally active banking organizations (which are subject to the “advanced approaches” provisions of the final rule), the new minimum capital requirements generally become effective for all banking organizations on January 1, 2015, whereas the capital conservation buffer and the deductions from common equity Tier 1 capital phase in over time, beginning on January 1, 2016 and through January 1, 2019. Similarly, non-qualifying capital instruments phase out over time.</t>
  </si>
  <si>
    <t>Earnings Per Share</t>
  </si>
  <si>
    <t>Earnings Per Share [Abstract]</t>
  </si>
  <si>
    <t xml:space="preserve">Note 12. Earnings Per Share A reconciliation of the income and common stock share amounts used in the calculation of basic and diluted earnings per share follows:
Year Ended December 31, 2015
Weighted-average Per Share
Income Shares Amount
Basic earnings per share:
Net income $ 4,894 770,569 $ 6.35
Effect of dilutive securities:
Stock options - 629
Diluted earnings per share:
Net income plus assumed conversions $ 4,894 771,198 $ 6.35
Year Ended December 31, 2014
Weighted-average Per Share
Income Shares Amount
Basic earnings per share:
Net income $ 1,303 755,781 $ 1.72
Effect of dilutive securities:
Stock options - 1,360
Diluted earnings per share:
Net income plus assumed conversions $ 1,303 757,141 $ 1.72 </t>
  </si>
  <si>
    <t>Employee Benefit Plans</t>
  </si>
  <si>
    <t>Disclosure of Compensation Related Costs, Share-based Payments [Abstract]</t>
  </si>
  <si>
    <t>Note 13. Employee Benefit Plans Defined contribution 401(k) plan: Employee stock ownership plan: The Company makes annual discretionary contributions to the ESOP. As these funds are available, the ESOP acquires shares of Company stock and allocates the shares to ESOP participants. Dividends on allocated ESOP shares are recorded as a reduction of retained earnings. In 2015 and 2014, 6,299 and 7,570 shares, respectively, were purchased, and 2,505 and 2,839 shares, respectively, were allocated to ESOP participants at a cost of approximately $64 for both 2015 and 2014, which was charged to compensation expense. The ESOP held 91,459 and 95,602 shares of Company stock at December 31, 2015 and 2014, respectively. At December 31, 2015 and 2014, 86,135 and 89,304 shares, respectively, have been released for allocation to participants. Allocated shares held by the ESOP are treated as outstanding in computing earnings per share. The Company is subject to a put option on ESOP shares distributed to participants. The put option is a right to demand that the Company buy shares of its stock held by the participant for which there is no market. The put price is representative of the fair market value of the stock, which is approximately $31.50 and $26.50 per share per independent valuation as of December 31, 2015 and 2014, respectively. The Company must pay for the purchase within a five-year period. Since this put right is outside the control of the Company, this results in the classification of these shares as redeemable common stock in the mezzanine equity section of the balance sheet at their fair value, with changes to fair value recorded in retained earnings. The fair value of unreleased shares as of December 31, 2015 and 2014 was $168 and $167, respectively. Stock option plans: Wells Financial Corp. 2003 Stock Option Plan: Options granted under the Plan may be options that qualify as Incentive Stock Options, as defined in Section 422 of the Internal Revenue Code of 1986, as amended, or options that do not so qualify. The fair value of each option grant is estimated on the date of grant using the Black-Scholes option-pricing model. Grant-date fair values were computed using the following assumptions: estimated life (in years), risk-free interest rate, expected volatility and dividend rate. The expected volatility is based on historical volatility for the estimated term of the award. The risk-free interest rates for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 Stock option activity and balances as of December 31, 2015 and 2014, and during the years then ended are presented below:
Years Ended December 31
2015 2014
Aggregate Weighted- Weighted-
Intrinsic Average Average
Fixed Options Value Shares Exercise Price Shares Exercise Price
Outstanding, beginning of year $ 9 16,950 $ 29.10 27,700 $ 29.29
Granted - - - -
Exercised - - (2,850 ) 19.10
Forfeited (7,900 ) 30.00 (7,900 ) 33.38
Outstanding, end of year $ 33 9,050 $ 28.32 16,950 $ 29.10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4. The intrinsic value changes based on changes in the market value of the Company’s stock. The total intrinsic value of options exercised during 2014 was $25, respectively. The Company has purchased treasury stock and uses these shares for options exercised. The status of the 9,050 options outstanding at December 31, 2015, is presented below:
Exercise Remaining Exercisable
Price Contractual Number Intrinsic
Date of Award Shares Per Share Life (Years) Exercisable Value
March 20, 2007 7,950 $ 29.60 1.2 7,950 $ 19
May 18, 2010 1,100 19.10 4.4 1,100 14 For the years ended December 31, 2015 and 2014, the Company recognized $0 and $8 in compensation expense related to awards issued under this plan. Management stock bonus plan: The status of nonvested shares outstanding as of December 31, 2015 and 2014, and the changes during the years then ended are presented below:
Years Ended December 31
2015 2014
Outstanding at beginning of year 1,781 2,618
Granted - -
Forfeited - -
Vested (544 ) (837 )
Outstanding at end of year 1,237 1,781 The total fair value of shares vested during the years ended December 31, 2015 and 2014, was $18 and $17, respectively. The Company recorded compensation expense of $13 and $25 related to this plan for the years ended December 31, 2015 and 2014, respectively. At December 31, 2015, there was a total of $10 of unrecognized compensation expense related to stock-based compensation arrangements granted under this plan. The expense expected to be recognized is $7 in 2016 and $3 in 2017. The total tax benefit recognized in the consolidated financial statements for the years ended December 31, 2015 and 2014, related to shares granted under the plan was $11 and $17, respectively. The total tax benefit realized on the tax returns for the years ended December 31, 2015 and 2014, was $17 and $21, respectively.</t>
  </si>
  <si>
    <t>Commitments and Contingencies</t>
  </si>
  <si>
    <t>Commitments and Contingencies Disclosure [Abstract]</t>
  </si>
  <si>
    <t>Note 14. Commitments and Contingencies The Company leases certain branch facilities under operating leases. Some leases require the Company to pay related insurance, maintenance and repairs, and real estate taxes. The Company also has an agreement with its data processor whereby the processor agrees to provide certain data and item processing services that expire in 2020. The agreement automatically renews in five-year intervals unless terminated by either party. Future minimum rental and data processing commitments under these agreements as of December 31, 2015, are estimated as follows:
Years Ending December 31, Rental Data
2016 $ 70 $ 686
2017 34 601
2018 - 558
2019 - 558
2020 - 140 Total rental expense related to operating leases was approximately $159 and $172 for the years ended December 31, 2015 and 2014, respectively. Total data processing expense related to servicing agreements was $965 and $962 for the years ended December 31, 2015 and 2014, respectively. In the normal course of business, the Company may be involved in various legal proceedings. In the opinion of management, any liability resulting from such proceedings would not have a material adverse effect on the consolidated financial statements.</t>
  </si>
  <si>
    <t>Financial Instruments With Off-Balance-Sheet Risk</t>
  </si>
  <si>
    <t>Financial Instruments With Off Balance Sheet Risk [Abstract]</t>
  </si>
  <si>
    <t>Note 15. Financial Instruments With Off-Balance-Sheet Risk The Company is a party to financial instruments with off-balance-sheet risk in the normal course of business to meet the financing needs of its customers. These financial instruments include primarily commitments to extend credit. Those instruments involve, to varying degrees, elements of credit risk and interest rate risk in excess of the amount recognized in the consolidated balance sheet. The Company’s exposure to credit loss in the event of nonperformance by the other party to the financial instrument for commitments to extend credit, standby letters of credit, and financial guarantees written is represented by the contractual notional amount of those instruments. The Company uses the same credit policies in making commitments and conditional obligations as it does for on-balance-sheet instruments. Commitments to extend credit on loans totaled approximately $44,081 and $38,110 at December 31, 2015 and 2014, respectively.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credit evaluation of the counterparty. Collateral held varies but normally includes real estate and personal property.</t>
  </si>
  <si>
    <t>Business Combination</t>
  </si>
  <si>
    <t>Business Combinations [Abstract]</t>
  </si>
  <si>
    <t>Note 16. Business Combination Effective July 16, 2015, the Company completed its previously reported acquisition of St. James Federal Savings and Loan Association, St. James, Minnesota (St. James), in a conversion merger transaction. As a result of the conversion merger transaction, St. James converted from a mutual to stock institution and merged with and into the Bank, with the Bank as the surviving institution. The Company acquired 100% of the voting shares of St. James. The Company issued and sold 78,736 shares of common stock at a price of $27.36 per share, which reflected a 5% discount on the 30 day average price as prescribed in the merger agreement. The shares were offered to depositor and borrower members of St. James in a subscription offering and to stockholders of the Company and members of the general public in a community offering. The Company’s ESOP acquired 8%, or 6,299 shares, of the newly issued shares using funds borrowed from the Company. The fair value of consideration paid to the prior depositors and borrowers of St. James was determined to approximate zero. Gross offering proceeds totaled approximately $2,154, including $172 purchased by the Company’s ESOP. As a result of the stock offering, the Company had 814,758 shares of common stock outstanding as of the close of business on July 16, 2015. St. James’ sole office, located in St. James, Minnesota, has become a branch office of the Bank. The Company’s primary reasons for the acquisition are to provide for asset growth, improve capital and competitive positions, and increase the limit on loans to one borrower. The Company has determined that the acquisition constitutes a business combination as defined by the Financial Accounting Standards Board (FASB) Accounting Standards Codification (ASC) Topic 805, Business Combinations. Fair Value Measurements. The determination of these fair values required management to make estimates about discount rates, future expected cash flows, market conditions and other future events which are highly subjective in nature. The assets acquired and liabilities assumed in the transaction are presented at estimated fair value on the acquisition date. The Company recorded the following assets and liabilities as of July 16, 2015. The discounts and premiums resulting from the fair value adjustments will be accreted or amortized over the anticipated lives of the underlying assets and liabilities. The excess fair value of assets acquired over liabilities assumed, resulted in a $2,848 bargain purchase gain. The merger resulted in a gain because of the legal and financial barriers that St. James would have incurred to convert to a stock form of ownership in a stand-alone transaction, including the related transaction costs associated with a conversion and stock issuance. The bargain purchase gain was recorded in non-interest income in the Company’s consolidated statements of income for the three and nine months ended September 30, 2015.
July 16,
Recognized amounts of identifiable assets acquired and liabilities assumed
Fair value of assets acquired
Cash $ 1,337
Certificates of deposit 5,616
Securities – available for sale 995
Loans 17,506
Premises and equipment 366
Real estate owned 35
Accrued interest and other assets 131
Core deposit intangible 208
Total assets acquired $ 26,194
Fair value of liabilities assumed
Deposits $ 23,043
Deferred tax liability 238
Accrued interest and other liabilities 65
Total liabilities assumed $ 23,346
Net assets acquired $ 2,848 The fair value of the loan portfolio was estimated by performing a discounted cash flow analysis. The valuation was performed at the loan level on real estate loans and at the cohort level for all other loan types, and is based on the objective attributes of the loans in the portfolio (e.g., the rate of interest on the loan, the original term of the loan, the current term of the loan, etc.) and current statistical performance variables used in the market place. The analysis was based on the contractually specified amounts of principal and interest to be received modified by our estimates of prepayment, default and loss severity to be experienced prospectively. The prepayment, default and loss severity assumptions were applied at the loan level based on the characteristics of the loan. The composition of the acquired loans at July 16, 2015 was as follows:
Contractual Fair Value Fair Value
Residential real estate $ 6,480 $ 74 $ 6,554
Revolving, open end residential real estate 336 (1 ) 335
Agricultural real estate 5,437 57 5,494
Agricultural operating and term 2,588 2 2,590
Commercial real estate 1,262 2 1,264
Automobile loans 721 (8 ) 713
Other consumer 602 (46 ) 556
Total $ 17,426 $ 80 $ 17,506 The Company estimates that $79 of the contractual amounts receivable for loans acquired will not be collected. The following table presents pro forma financial information assuming the acquisition occurred on January 1, 2014:
Years Ended
2015 2014
Revenues (interest and noninterest income) $ 13,815 $ 13,026
Net income $ 2,081 $ 1,356
Diluted net income per share $ 2.43 $ 1.62
Diluted weighted-average shares $ 2.43 $ 1.62 The bargain purchase gain is excluded from the pro forma table above. To determine pro forma information, the Company adjusted its 2015 and 2014 historical results to include the historical results of St. James. Stock issuance costs incurred totaled $1,147. The stock issuance costs were offset against the proceeds of the offering, which was recognized as paid-in capital. Merger costs of $332 and $334 were expensed during the years ended December 31, 2015 and 2014, respectively.</t>
  </si>
  <si>
    <t>Concentrations</t>
  </si>
  <si>
    <t>Concentration Risks, Types, No Concentration Percentage [Abstract]</t>
  </si>
  <si>
    <t>Note 17. Concentrations Concentration by geographic location: Concentration by institution:</t>
  </si>
  <si>
    <t>Fair Value Measurements</t>
  </si>
  <si>
    <t>Fair Value Disclosures [Abstract]</t>
  </si>
  <si>
    <t>Note 18. 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Investment securities available for sale: Redeemable common stock: The Company is required, on a nonrecurring basis, to adjust the carrying value of certain assets or provide valuation allowances related to certain assets, using fair value measurements in accordance with generally accepted accounting principles. Impaired loans: Foreclosed real estate: Mortgage servicing rights: The following tables summarize assets and (liabilities) measured at fair value as of December 31, 2015 and 2014, segregated by the level of the valuation inputs within the fair value hierarchy utilized to measure fair value:
December 31, 2015
Level 1 Level 2 Level 3 Total
Inputs Inputs Inputs Fair Value
Recurring:
Investment securities available for sale:
Residential mortgage-backed securities $ - $ 20,142 $ - $ 20,142
SBA pools - 2,574 - 2,574
Obligations of states and political subdivisions - 11,642 - 11,642
Government-sponsored enterprise equity Securities - 92 - 92
Redeemable common stock - - (2,881 ) (2,881 )
Nonrecurring:
Foreclosed real estate - - 1,632 1,632
Collateral-dependent impaired loans - - 1,685 1,685
December 31, 2014
Level 1 Level 2 Level 3 Total
Inputs Inputs Inputs Fair Value
Recurring:
Investment securities available for sale:
Residential mortgage-backed securities $ - $ 22,545 $ - $ 22,545
SBA pools - 1,832 - 1,832
Obligations of states and political subdivisions - 9,698 - 9,698
Government-sponsored enterprise equity Securities - 102 - 102
Redeemable common stock - - (2,533 ) (2,533 )
Nonrecurring:
Foreclosed real estate - - 3,656 3,656
Collateral-dependent impaired loans - - 3,002 3,002
Mortgage servicing rights - 646 - 646 Changes in the fair value of redeemable common stock, which is a recurring fair value measurements using significant unobservable inputs (Level 3), for the fiscal years ended December 31, 2015 and 2014 were as follows:
Balance as of December 31, 2013 $ 2,342
Change in fair value related to redeemable common stock 191
Balance as of December 31, 2014 2,533
Purchase of shares by the Company (267 )
Change in fair value related to redeemable common stock 615
Balance as of December 31, 2015 $ 2,881 For the fiscal years ended December 31, 2015 and 2014 there were no transfers in or out of Levels 1, 2, and 3. ASC Topic 825 requires disclosure of the fair value of financial assets and financial liabilities, including those financial assets and financial liabilities that are not recognized at fair value on a recurring basis or nonrecurring basis. The methodologies for estimating the fair value of financial assets and financial liabilities that are recognized at fair value on a recurring or nonrecurring basis are discussed above. The methodologies for financial assets and financial liabilities are discussed in Note 1. The estimated fair values of the Company’s financial instruments are as follows:
December 31
2015 2014
Level in Fair Carrying Fair Carrying Fair
Financial assets:
Cash and cash equivalents Level 1 $ 12,059 $ 12,059 $ 14,373 $ 14,373
Certificates of deposit Level 2 9,543 9,543 4,181 4,181
Federal funds sold Level 2 9,100 9,100 2,000 2,000
Securities available for sale Level 2 34,450 34,450 34,177 34,177
FHLB stock Level 2 1,986 1,986 2,079 2,079
Loans held for sale Level 2 1,337 1,337 1,707 1,707
Loans receivable, net Level 2 197,595 199,971 182,050 183,219
Accrued interest receivable Level 2 1,020 1,020 834 834
Mortgage servicing rights Level 2 1,863 2,293 1,886 2,578
Financial liabilities:
Deposits Level 2 239,950 232,350 221,972 215,199
Advances from borrowers for taxes and insurance Level 2 2,646 2,646 2,630 2,630
Accrued interest payable Level 2 12 12 17 17 Interest rate risk: The fair value of commitments to extend credit is based on fees currently charged to enter into similar agreements with comparable credit risks and the current creditworthiness of the parties. Commitments are generally short-term in nature and, if drawn upon, are issued under current market terms and conditions for credits with comparable risks. Therefore, the fair values of these financial instruments are not significant.</t>
  </si>
  <si>
    <t>Additional Cash Flow Information</t>
  </si>
  <si>
    <t>Additional Cash Flow Elements [Abstract]</t>
  </si>
  <si>
    <t>Note 19. Additional Cash Flow Information
Years Ended December 31
2015 2014
Cash flows from securities:
Available-for-sale securities
Maturities and calls $ 7,658 $ 12,435
Sale of securities - 3,155
Purchases (7,283 ) (7,803 )
$ 375 $ 7,787
Supplemental disclosures of cash flow information:
Cash payments for:
Interest $ 455 $ 586
Income taxes 1,155 460
Supplemental schedule of noncash investing and financing activities:
Loans originated in sale of foreclosed real estate $ 118 $ 223
Foreclosed real estate acquired in settlement of loans 262 726 On July 16, 2015, the Company purchased Saint James Federal Savings and Loan Association. Noncash investing and financing amounts are presented in Note 16. On August 15, 2014, the Company purchased selected assets and assumed selected liabilities of a branch office located in Minnesota Lake, Minnesota from Frandsen Bank &amp; Trust. The transaction, which did not meet the definition of a business combination, included loans of $6,247, building of $87 and deposits of $12,428.</t>
  </si>
  <si>
    <t>Financial Information of Wells Financial Corp. (Parent Only)</t>
  </si>
  <si>
    <t>Condensed Financial Information of Parent Company Only Disclosure [Abstract]</t>
  </si>
  <si>
    <t xml:space="preserve">Note 20. Financial Information of Wells Financial Corp. (Parent Only) The Company’s condensed statements of financial condition as of December 31, 2015 and 2014 and related condensed statements of income and cash flows for the years then ended:
Condensed Balance Sheets
Assets 2015 2014
Cash $ 2,094 $ 740
Prepaid fees and other assets 166 218
Investment in Wells Federal Bank 29,060 25,661
Total Assets $ 31,320 $ 26,619
Liabilities and Stockholders’ Equity
Liabilities $ 20 $ -
Mezzanine equity 2,881 2,533
Stockholders’ equity 28,419 24,086
Total liabilities and stockholders’ equity $ 31,320 $ 26,619
Condensed Statements of Income
2015 2014
Compensation and benefits $ 24 $ 22
Other expense 152 49
Loss before income taxes (176 ) (71 )
Income tax benefit 58 13
Net loss before dividends and equity in undistributed income of subsidiary (118 ) (58 )
Dividends from subsidiary 1,600 1,477
Equity in undistributed income of subsidiary 3,412 (116 )
Net income $ 4,894 $ 1,303
Condensed Statements of Cash Flows
2015 2014
Cash Flows From Operating Activities
Net Income $ 4,894 $ 1,303
Adjustments to reconcile net income to net cash provided by operating activities:
Stock based compensation 26 -
Equity in undistributed net income of subsidiary (3,412 ) 116
Other assets (120 ) (70 )
Other liabilities 20 (17 )
Net cash provided by operating activities 1,408 1,332
Cash Flows From Financing Activities
Issuance of shares of common stock 1,007 -
Purchase of treasury stock (505 ) (703 )
Dividends paid (556 ) (453 )
Net cash used in financing activities (54 ) (1,156 )
Net increase in cash 1,354 176
Cash and Cash Equivalents
Beginning 740 564
Ending $ 2,094 $ 740 </t>
  </si>
  <si>
    <t>Subsequent Event</t>
  </si>
  <si>
    <t>Subsequent Events [Abstract]</t>
  </si>
  <si>
    <t>Note 21. Subsequent Event On February 1, 2016 the Bank was granted regulatory approval to pay a $4.2 million dividend to the Company. This dividend represents 35.1% ($478) of the Bank’s 2014 net income and 75.0% ($3,757) of the Bank’s 2015 net income. This dividend was paid on February 16, 2016. On February 17, 2016 the Company declared a $0.25 per share dividend, payable on March 28, 2016 to shareholders of record on March 14, 2016.</t>
  </si>
  <si>
    <t>Summary of Significant Accounting Policies (Policies)</t>
  </si>
  <si>
    <t>Principles of consolidation</t>
  </si>
  <si>
    <t>Principles of consolidation:</t>
  </si>
  <si>
    <t>Basis of financial statement presentation</t>
  </si>
  <si>
    <t>Basis of financial statement presentation:</t>
  </si>
  <si>
    <t>Use of estimates</t>
  </si>
  <si>
    <t>Use of estimates:</t>
  </si>
  <si>
    <t>Cash and cash equivalents</t>
  </si>
  <si>
    <t>Cash and cash equivalents:</t>
  </si>
  <si>
    <t>Federal Home Loan Bank stock</t>
  </si>
  <si>
    <t>Federal Home Loan Bank stock:</t>
  </si>
  <si>
    <t>Securities available for sale: Securities available for sale are carried at fair value. Unrealized gains or losses, net of the related deferred tax effect, are reported as a net amount in accumulated other comprehensive income (loss). Amortization of premiums and accretion of discounts, computed by the interest method over their contractual lives, are recognized in interest income. Realized gains or losses, determined on the basis of the cost of specific securities sold, are included in earnings. Declines in the fair value of individual securities below their amortized cost that are determined to be other than temporary result in write-downs of the individual securities to their fair value, with the resulting write-downs included in current earnings as realized losses. The Company evaluates securities for other-than-temporary impairment at least on a quarterly basis, and more frequently when economic or market concerns warrant such evaluation. The Company employs a systematic methodology that considers available evidence in evaluating potential impairment of its investments. The assessment of whether such impairment has occurred is based on management’s case-by-case evaluation of the underlying reasons for the decline in fair value. Once a decline in fair value is determined to be other than temporary, an impairment charge is recorded in investment income, and a new cost basis in the investment is established. Securities with unrealized losses that the Company deems to be other than temporary are recognized as realized losses. The assessment of whether such impairment has occurred is based on management’s case-by-case evaluation of the underlying reasons for the decline in fair value. As part of their assessment process, management determines whether (a) they do not have the intent to sell a debt security prior to recovery and (b) it is more likely than not that they will not have to sell the debt security prior to recovery, in which case the security would not be considered other than temporarily impaired, unless there is a credit loss. When management does not intend to sell the security, and it is more likely than not they will not have to sell the security before recovery of its cost basis, the Company will recognize the credit component of an other-than-temporary impairment of a debt security in earnings and the remaining portion in other comprehensive income.</t>
  </si>
  <si>
    <t>Loans held for sale: Interest rate lock commitments on mortgage loans to be funded and sold are valued at fair value and are included in other assets or liabilities, if material.</t>
  </si>
  <si>
    <t>Loans receivable: Loans receivable that management has the intent and ability to hold for the foreseeable future or until maturity or payoff are stated at the amount of unpaid principal, reduced by an allowance for loan losses, unaccreted discount and net deferred origination fees. Interest is accrued daily on the outstanding balances. Interest on loans is generally recognized over the terms of the loans using the simple-interest method on principal amounts outstanding. The Company determines a loan to be delinquent when payments have not been made according to contractual terms, typically evidenced by nonpayment of a monthly installment by the due date. Accrual of interest is discontinued for loans at the time the loan is 90 days delinquent, unless the credit is well-secured and in the process of collection. All interest accrued but not collected for loans that are placed on nonaccrual status is reversed against interest income. Accrual of interest is generally resumed when the borrower has demonstrated the ability to make all periodic interest and principal payments.</t>
  </si>
  <si>
    <t>Allowance for loan losses</t>
  </si>
  <si>
    <t>Allowance for loan losses: The allowance is an amount that management believes will be adequate to absorb estimated losses relating to specifically identified loans, as well as probable credit losses inherent in the balance of the loan portfolio, based on an evaluation of the collectability of existing loans and prior loss experience. This evaluation also takes into consideration such factors as changes in the nature and volume of the loan portfolio, the value of underlying collateral, overall portfolio quality, review of specific problem loans, and current economic conditions that may affect the borrower’s ability to pay.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The allowance consists of specific and general components. The Company maintains a loan loss reserve for all commercial loans and agricultural operating loans in the portfolio using a risk-rating system. The calculated allowance is evaluated against the historical loss default rate for each loan type above (net of recoveries) to determine an appropriate level of allowance by loan type. Homogeneous loans with similar risk and loss characteristics are also assessed for probable losses. These loan pools include consumer, residential real estate, agricultural real estate, home equity, and vehicle loans. Historical loss default rates are multiplied by the total of each portfolio segment to determine an appropriate level of allowance by segment. The general allowance for loan losses also includes estimated losses resulting from macroeconomic factors and adjustments to account for imprecision of the loan loss model. Macroeconomic factors adjust the allowance for loan losses upward or downward based on the current point in the economic cycle and are applied to the loan loss model through a separate allowance element. The Company reviews the macroeconomic factors in order to conclude they are adequate based on current economic conditions. The specific component of the allowance for loan losses relates to loans that are considered to be impaired. A loan is impaired when it is probable, based on current information and events, the Company will be unable to collect all contractual principal and interest payments due in accordance with the terms of the loan agreement. Impaired loans are measured on an individual basis based on the present value of expected future cash flows discounted at the loan’s effective interest rate or, as a practical expedient, at the loan’s observable market price or the fair value of the collateral if the loan is collateral
dependent. The Company obtains external appraisals on real estate–related impaired loans. Other valuation techniques are used as well, including internal valuations, comparable property analyses, and contractual sales information. The Company may further discount appraisal values based on their age and the relationship to the listed comparables. The amount of impairment, if any, and any subsequent changes are included in the provision for loan losses. Accrual of interest on impaired loans is discontinued when management believes the borrower’s financial condition is such that collection of interest is doubtful. Impaired loans also include loans that have been renegotiated in a troubled debt restructuring. Cash collections on impaired loans are generally credited to the loan balance, and no interest income is recognized on those loans until the principal balance has been determined to be collectible.</t>
  </si>
  <si>
    <t>Troubled debt restructurings</t>
  </si>
  <si>
    <t>Troubled debt restructurings:</t>
  </si>
  <si>
    <t>Loan origination fees and related costs</t>
  </si>
  <si>
    <t>Loan origination fees and related costs:</t>
  </si>
  <si>
    <t>Loan servicing</t>
  </si>
  <si>
    <t>Loan servicing: Mortgage servicing rights are subject to change based primarily on changes in the mix of loans, interest rates, prepayment speeds, or default rates from the estimates used in the valuation of the mortgage servicing rights. Such changes may have a material effect on the amortization and valuation of mortgage servicing rights. Although management believes that the assumptions used to evaluate the mortgage servicing rights for impairment are reasonable, future adjustment may be necessary if future economic conditions differ substantially from the economic assumptions used to determine the value of the mortgage servicing rights. Mortgage servicing rights are periodically evaluated for impairment based on the fair value of those rights. Fair values are estimated using discounted cash flows based upon estimated prepayment speeds, ancillary income received from loan servicing, and current interest rates. For purposes of measuring impairment, the rights must be stratified by one or more predominant risk characteristics of the underlying loans. The Company stratifies its capitalized mortgage servicing rights based on interest rates and the term of the underlying loans. The amount of impairment recognized is the amount, if any, by which the amortized cost of the rights for each stratum exceeds their fair value.</t>
  </si>
  <si>
    <t>Foreclosed real estate</t>
  </si>
  <si>
    <t>Foreclosed real estate:</t>
  </si>
  <si>
    <t>Transfers of financial assets</t>
  </si>
  <si>
    <t>Transfers of financial assets:</t>
  </si>
  <si>
    <t>Core deposit intangible assets</t>
  </si>
  <si>
    <t>Core deposit intangible assets:</t>
  </si>
  <si>
    <t xml:space="preserve">Advertising: </t>
  </si>
  <si>
    <t>Premises and equipment</t>
  </si>
  <si>
    <t>Premises and equipment:</t>
  </si>
  <si>
    <t>Comprehensive income:</t>
  </si>
  <si>
    <t>Income taxes</t>
  </si>
  <si>
    <t>Income taxes:</t>
  </si>
  <si>
    <t>Earnings per share</t>
  </si>
  <si>
    <t>Employee stock plans</t>
  </si>
  <si>
    <t>Employee stock plans:</t>
  </si>
  <si>
    <t>Fair value of financial instruments</t>
  </si>
  <si>
    <t>Fair value of financial instruments: Cash and cash equivalents: Certificates of deposit: Federal funds sold: Securities available for sale: Federal Home Loan Bank stock: Loans held for sale: Loans and accrued interest receivable: Mortgage servicing rights: Deposits and other liabilities: Borrowed funds: Off-balance-sheet instruments:</t>
  </si>
  <si>
    <t>Derivatives - rate-lock commitments</t>
  </si>
  <si>
    <t>Derivatives—rate-lock commitments: The forward loan sale agreement also meets the definition of a derivative instrument. Any change in the fair value of the loan commitment after the borrower locks in the interest rate is substantially offset by the corresponding change in the fair value of the forward loan sale agreement related to such loan. The period from the time the borrower locks in the interest rate to the time the Company funds the loan and sells it to FHLMC is generally 60 days. The fair value of each instrument will rise or fall in response to changes in market interest rates subsequent to the dates the interest rate locks and forward loan sale agreements are entered into. In the event that interest rates rise after the Company enters into an interest rate lock, the fair value of the loan commitment will decline. However, the fair value of the forward loan sale agreement related to such loan commitment should increase by substantially the same amount, effectively eliminating the Company’s interest rate and price risk. At December 31, 2015, the Company had $2,142 of loan commitments outstanding related to loans being originated for sale, all of which were subject to interest rate locks and forward loan sale agreements as described above. The fair values of outstanding interest rate-lock commitments and forward sale commitments were considered immaterial to the Company’s consolidated financial statements as of December 31, 2015 and 2014, and therefore, are not recognized in the consolidated financial statements and are not included in the disclosures in Note 18.</t>
  </si>
  <si>
    <t>Fair value measurements</t>
  </si>
  <si>
    <t>Fair value measurements:</t>
  </si>
  <si>
    <t>Recent accounting pronouncements</t>
  </si>
  <si>
    <t>Recent accounting pronouncements: In January 2014, the Financial Accounting Standards Board (FASB) issued ASU 2014-04, Receivables—Troubled Debt Restructurings by Creditors (Subtopic 310-40): Reclassification of Residential Real Estate Collateralized Consumer Mortgage Loans upon Foreclosure. ASU 2014-04 clarifies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ly, the standard requires interim and annual disclosure of both (a) the amount of foreclosed residential real estate property held by the creditor and (b) the recorded investment in consumer mortgage loans collateralized by residential real estate property that are in the process of foreclosure according to local requirements of the applicable jurisdiction. ASU 2014-04 is effective for annual periods, and interim periods within those annual periods, beginning after December 15, 2014. ASU 2014-04 permits either a modified retrospective transition method or a prospective transition method and was effective for the Company as of the beginning of the 2015 fiscal year. The adoption of this guidance did not have a material effect on the Company’s consolidated financial statements. In August 2014, the FASB issued ASU 2014-14, Troubled Debt Restructurings by Creditors (Subtopic 310-40): Classification of Certain Government-Guaranteed Mortgage Loans upon Foreclosure, which requires, if certain conditions are met, an entity to derecognize a mortgage loan with a government guarantee upon foreclosure and to recognize a separate other receivable. Upon foreclosure, the separate other receivable should be measured based on the amount of the loan balance (principal and interest) expected to be recovered from the guarantor. This ASU will be effective for the Company for annual periods ending after December 15, 2015, using the same transition method elected under ASU 2014-04. Early adoption is permitted. The adoption of this ASU is not expected to have a material impact on the Company’s consolidated financial statements. In May 2014, the FASB issued ASU No. 2014-09, Revenue Recognition – Revenue from Contracts with Customers (Topic 606). In September 2015, the FASB issued ASU 2015-16, Business Combinations (Topic 805): Simplifying the Accounting for Measurement-Period Adjustments In January 2016, the FASB issued ASU 2016-01, Financial Instruments—Overall (Subtopic 825-10): Recognitions and Measurement of Financial Assets and Financial Liabilities. ASU 2016-01 included the following changes: require equity investments to be measured at fair value with changes in fair value recognized in net income, simplify the impairment assessment of equity investments without readily determinable fair values by requiring a qualitative assessment to identify impairment, eliminates the requirement to disclose the fair value of financial instruments measured at amortized cost for entities that are not public business entities, eliminate the requirement for public business entities to disclose the method(s) and significant assumptions used to estimate the fair value that is required to be disclosed for financial instruments measured at amortized cost on the balance sheet, require public business entities to use the exit price notion when measuring the fair value of financial instruments for disclosure purposes,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 separate presentation of financial assets and financial liabilities by measurement category and form of financial asset (that is, securities or loans and receivables) on the balance sheet or the accompanying notes to the financial statements, and clarify that an entity should evaluate the need for a valuation allowance on a deferred tax asset related to available-for-sale securities in combination with the entity’s other deferred tax assets. This ASU will be effective for the Company for annual periods ending after December 15, 2018. The adoption of this ASU is not expected to have a material impact on the Company’s consolidated financial statements.</t>
  </si>
  <si>
    <t>Segment reporting</t>
  </si>
  <si>
    <t xml:space="preserve">Segment reporting: </t>
  </si>
  <si>
    <t>Securities Available for Sale (Tables)</t>
  </si>
  <si>
    <t>Summary of amortized cost and fair values of securities with gross unrealized gains and losses</t>
  </si>
  <si>
    <t xml:space="preserve">December 31, 2015
Gross Gross
Amortized Unrealized Unrealized
Cost Gains Losses Fair Value
Residential mortgage-backed agencies $ 20,290 $ 35 $ (183 ) $ 20,142
Small business administration commercial pools 2,572 9 (7 ) 2,574
Obligations of state and political subdivisions 11,442 212 (12 ) 11,642
Government-sponsored enterprise equity 40 52 - 92
$ 34,344 $ 308 $ (202 ) $ 34,450
December 31, 2014
Gross Gross
Amortized Unrealized Unrealized
Cost Gains Losses Fair Value
Residential mortgage-backed agencies $ 22,676 $ 60 $ (191 ) $ 22,545
Small business administration commercial pools 1,835 6 (9 ) 1,832
Obligations of state and political subdivisions 9,474 250 (26 ) 9,698
Government-sponsored enterprise equity 40 62 - 102
$ 34,025 $ 378 $ (226 ) $ 34,177 </t>
  </si>
  <si>
    <t>Schedule of amortized cost and fair value by contractual maturity</t>
  </si>
  <si>
    <t xml:space="preserve">December 31, 2015
Amortized Fair Value
Due in one year or less $ 1,620 $ 1,622
Due in one to five years 4,143 4,175
Due after five through 10 years 4,177 4,295
Due after 10 years 1,502 1,550
11,442 11,642
Residential mortgage-backed agencies 20,291 20,142
SBA commercial pools 2,572 2,574
Government-sponsored enterprise equity 40 92
$ 34,345 $ 34,450 </t>
  </si>
  <si>
    <t>Schedule of changes in other comprehensive income-unrealized gains on securities available for sale</t>
  </si>
  <si>
    <t xml:space="preserve">Years Ended December 31
2015 2014
Balance, beginning $ 93 $ (264 )
Unrealized gains (losses) during the year (46 ) 605
Deferred tax effect relating to unrealized gains (losses) 19 (248 )
Balance, ending $ 66 $ 93 </t>
  </si>
  <si>
    <t>Schedule of unrealized losses and fair value, aggregated by investment category and length of time that individual securities have been in a continuous unrealized loss position</t>
  </si>
  <si>
    <t xml:space="preserve">December 31, 2015
Continuous Unrealized
Continuous Unrealized Losses Existing
Losses Existing 12 Months or Less Greater Than 12 Total
Fair Unrealized Fair Unrealized Fair Unrealized
Value Loss Value Loss Value Loss
Residential mortgage- backed agencies $ 7,975 $ 76 $ 6,075 $ 107 $ 14,050 $ 183
SBA pools 1,126 7 - - 1,126 7
Obligations of states and political subdivisions 2,759 4 925 8 3,684 12
$ 11,860 $ 87 $ 7,000 $ 115 $ 18,860 $ 202
December 31, 2014
Continuous Unrealized Continuous Unrealized
Losses Existing Losses Existing
12 Months or Less Greater Than 12 Months Total
Fair Unrealized Fair Unrealized Fair Unrealized
Value Loss Value Loss Value Loss
Residential mortgage- backed agencies $ 5,679 $ 20 $ 10,566 $ 171 $ 16,245 $ 191
SBA pools - - 1,250 9 1,250 9
Obligations of states and political subdivisions 1,495 6 1,180 20 2,675 26
$ 7,174 $ 26 $ 12,996 $ 200 $ 20,170 $ 226 </t>
  </si>
  <si>
    <t>Loans Receivable and Loans Held for Sale (Tables)</t>
  </si>
  <si>
    <t>Schedule of composition of loans receivable</t>
  </si>
  <si>
    <t xml:space="preserve">December 31
2015 2014
Residential real estate $ 60,161 $ 56,674
Commercial real estate 32,935 30,653
Agricultural real estate 39,271 38,128
Commercial construction real estate 2,264 4,035
Residential construction real estate 1,370 940
Home equity, home improvement and second mortgages 32,645 32,741
Commercial operating and term 9,322 5,718
Agricultural operating and term 12,867 7,714
Vehicle 2,622 1,671
Consumer 6,328 6,279
Total loans 199,785 184,553
Net deferred loan origination fees (202 ) (345 )
Allowance for loan loss (1,988 ) (2,158 )
Loans receivable, net $ 197,595 $ 182,050 </t>
  </si>
  <si>
    <t>Schedule of loans receivable</t>
  </si>
  <si>
    <t xml:space="preserve">December 31, 2015
Loans Past
30–59 Days 60–89 Days Due 90 Days Total
Current Past Due Past Due or More Past Due Total
Residential real estate $ 57,608 $ 857 $ 194 $ 1,502 $ 2,553 $ 60,161
Commercial real estate 32,935 - - - - 32,935
Agricultural real estate 38,884 - - 387 387 39,271
Commercial construction real estate 2,264 - - - - 2,264
Residential construction real estate 1,370 - - - - 1,370
Home equity, home improvement and second mortgages 31,892 597 79 77 753 32,645
Commercial operating and term 9,061 154 36 71 261 9,322
Agricultural operating and term 12,860 7 - - 7 12,867
Vehicle 2,591 12 3 16 31 2,622
Consumer 6,304 16 8 24 6,328
Total loans $ 195,769 $ 1,643 $ 312 $ 2,061 $ 4,016 $ 199,785
Nonperforming loans $ - $ - $ - $ 2,061 $ 2,061 $ 2,061
December 31, 2014
Loans Past
30–59 Days 60–89 Days Due 90 Days Total
Current Past Due Past Due or More Past Due Total
Residential real estate $ 54,699 $ 781 $ 507 $ 687 $ 1,975 $ 56,674
Commercial real estate 30,653 - - - - 30,653
Agricultural real estate 37,843 285 - - 285 38,128
Commercial construction real estate 4,035 - - - - 4,035
Residential construction real estate 940 - - - - 940
and second mortgages 32,291 193 2 255 450 32,741
Commercial operating and term 5,569 82 - 67 149 5,718
Agricultural operating and term 7,674 40 - - 40 7,714
Vehicle 1,661 8 1 1 10 1,671
Consumer 6,243 26 10 - 36 6,279
Total loans $ 181,608 $ 1,415 $ 520 $ 1,010 $ 2,945 $ 184,553
Nonperforming loans $ - $ - $ - $ 1,010 $ 1,010 $ 1,010 </t>
  </si>
  <si>
    <t>Schedule of non-accrual loans</t>
  </si>
  <si>
    <t xml:space="preserve">December 31, 2015
Loans Past Due
90 Days or More
Nonaccrual and Still
Residential real estate $ 1,502 $ -
Agricultural real estate 386 -
Home equity, home improvement and second mortgages 78 -
Commercial operating and term 71 -
Vehicle 16 -
Consumer 8 -
Total $ 2,061 $ -
December 31, 2014
Loans Past Due
90 Days or More
Nonaccrual and Still
Residential real estate $ 687 $ -
Home equity, home improvement and second mortgages 255 -
Commercial operating and term 67 -
Vehicle 1 -
Total $ 1,010 $ - </t>
  </si>
  <si>
    <t>Schedule of credit quality indicators</t>
  </si>
  <si>
    <t xml:space="preserve">December 31, 2015
Special
Pass Mention Substandard Doubtful Total
Commercial real estate $ 29,952 $ 1,558 $ 1,425 $ - $ 32,935
Agricultural real estate 38,913 358 - - 39,271
Commercial construction real estate 2,264 - - - 2,264
Commercial operating and term 9,221 57 44 - 9,322
Agricultural operating and term 12,867 - - - 12,867
Total $ 93,217 $ 1,973 $ 1,469 $ - $ 96,659
December 31, 2014
Special
Pass Mention Substandard Doubtful Total
Commercial real estate $ 26,449 $ 3,556 $ 648 $ - $ 30,653
Agricultural real estate 38,128 - - - 38,128
Commercial construction real estate 4,035 - - - 4,035
Commercial operating and term 5,426 - 292 - 5,718
Agricultural operating and term 7,714 - - - 7,714
Total $ 81,752 $ 3,556 $ 940 $ - $ 86,248 </t>
  </si>
  <si>
    <t>Schedule of troubled debt restructurings by class of loans</t>
  </si>
  <si>
    <t xml:space="preserve">Year Ended December 31, 2015
Premodification Postmodification
Number of Outstanding Outstanding
Contracts Recorded Investment Recorded Investment
Total debt restructuring:
Residential real estate 3 $ 368 $ 368
Modified payment terms
Year Ended December 31, 2014
Premodification Postmodification
Number of Outstanding Outstanding
Contracts Recorded Investment Recorded Investment
Total debt restructuring:
Residential real estate 1 $ 46 $ 46
Modified payment terms and interest rates </t>
  </si>
  <si>
    <t>Schedule of impaired loans</t>
  </si>
  <si>
    <t xml:space="preserve">December 31, 2015
Unpaid Allowance for Average Interest
Principal Recorded Loan Losses Recorded Income
Balance Investment Allocated Investment Recognized
With no related allowance recorded:
Residential real estate $ 463 $ 463 $ - $ 491 $ 24
Commercial real estate 575 575 - 648 21
With an allowance recorded:
Residential real estate 499 499 86 534 36
Commercial real estate 1,531 1,531 287 1,551 57
Home equity, home improvement and second mortgages 31 31 31 32 2
Commercial operating and term 54 54 27 67 3
Vehicle and Consumer 11 11 9 9 -
Total $ 3,164 $ 3,164 $ 440 $ 3,332 $ 143
December 31, 2014
Unpaid Allowance for Average Interest
Principal Recorded Loan Losses Recorded Income
Balance Investment Allocated Investment Recognized
With no related allowance recorded:
Residential real estate $ 461 $ 461 $ - $ 505 $ 27
With an allowance recorded:
Residential real estate 822 822 115 830 34
Commercial real estate 2,637 2,637 341 2,690 99
Home equity, home improvement and second mortgages 73 73 73 74 2
Commercial operating and term 63 63 32 - 2
Vehicle and Consumer 16 16 12 16 2
Total $ 4,072 $ 4,072 $ 573 $ 4,115 $ 166 </t>
  </si>
  <si>
    <t>Schedule of allowance for loan losses</t>
  </si>
  <si>
    <t xml:space="preserve">Year Ended December 31, 2015
Balance, Balance,
Beginning Charge-offs Recoveries Provision Ending
Residential real estate $ 545 $ - $ - $ (88 ) $ 457
Commercial real estate 722 - - (163 ) 559
Agricultural real estate 155 - - 43 198
Commercial construction real estate 12 - - - 12
Residential construction real estate 13 - - (6 ) 7
Home equity, home improvement and second mortgages 431 (125 ) 22 66 394
Commercial operating and term 109 (159 ) - 251 201
Agricultural operating and term 31 - - 28 59
Vehicle 28 - 4 (6 ) 26
Consumer 112 (81 ) 99 (55 ) 75
Total $ 2,158 $ (365 ) $ 125 $ 70 $ 1,988
Year Ended December 31, 2014
Balance, Balance,
Beginning Charge-offs Recoveries Provision Ending
Residential real estate $ 433 $ (6 ) $ 11 $ 107 $ 545
Commercial real estate 624 - 7 91 722
Agricultural real estate 130 - - 25 155
Commercial construction real estate 2 - - 10 12
Residential construction real estate 11 - - 2 13
Home equity, home improvement and second mortgages 254 (183 ) 39 321 431
Commercial operating and term 87 (1 ) - 23 109
Agricultural operating and term 18 - - 13 31
Vehicle 30 - 3 (5 ) 28
Consumer 135 (28 ) 72 (67 ) 112
Total $ 1,724 $ (218 ) $ 132 $ 520 $ 2,158 </t>
  </si>
  <si>
    <t>Schedule of allowance for loan losses and the recorded investment in loans by portfolio segment and based on impairment method</t>
  </si>
  <si>
    <t xml:space="preserve">December 31, 2015
Individually Collectively
Evaluated Evaluated
Impairment Impairment Total
Allowance for loan losses:
Residential real estate $ 86 $ 371 $ 457
Commercial real estate 287 272 559
Agricultural real estate - 198 198
Commercial construction real estate - 12 12
Residential construction real estate - 7 7
Home equity, home improvement/second mortgages 31 363 394
Commercial operating and term 27 174 201
Agricultural operating and term - 59 59
Vehicle 2 24 26
Consumer 7 68 75
Total $ 440 $ 1,548 $ 1,988
December 31, 2015
Individually Collectively
Evaluated Evaluated
Impairment Impairment Total
Loans:
Residential real estate $ 962 $ 59,199 $ 60,161
Commercial real estate 2,106 30,829 32,935
Agricultural real estate - 39,271 39,271
Commercial construction real estate - 2,264 2,264
Residential construction real estate - 1,370 1,370
Home equity, home improvement/second mortgages - 32,645 32,645
Commercial operating and term 31 9,291 9,322
Agricultural operating and term 54 12,813 12,867
Vehicle 2 2,620 2,622
Consumer 9 6,319 6,328
Total $ 3,164 $ 196,621 $ 199,785
December 31, 2014
Individually Collectively
Evaluated Evaluated
Impairment Impairment Total
Allowance for loan losses:
Residential real estate $ 115 $ 430 $ 545
Commercial real estate 341 381 722
Agricultural real estate - 155 155
Commercial construction real estate - 12 12
Residential construction real estate - 13 13
Home equity, home improvement/second mortgages 73 358 431
Commercial operating and term 32 77 109
Agricultural operating and term - 31 31
Vehicle - 28 28
Consumer 12 100 112
Total $ 573 $ 1,585 $ 2,158
December 31, 2014
Individually Collectively
Evaluated Evaluated
Impairment Impairment Total
Loans:
Residential real estate $ 1,283 $ 55,391 $ 56,674
Commercial real estate 2,637 28,016 30,653
Agricultural real estate - 38,128 38,128
Commercial construction real estate - 4,035 4,035
Residential construction real estate - 940 940
Home equity, home improvement/second mortgages 73 32,668 32,741
Commercial operating and term 63 5,655 5,718
Agricultural operating and term - 7,714 7,714
Vehicle - 1,671 1,671
Consumer 16 6,263 6,279
Total $ 4,072 $ 180,481 $ 184,553 </t>
  </si>
  <si>
    <t>Loan Servicing (Tables)</t>
  </si>
  <si>
    <t>Schedule of mortgage servicing rights</t>
  </si>
  <si>
    <t xml:space="preserve">2015 2014
Balance at beginning of year, net $ 1,886 $ 1,952
Mortgage servicing rights capitalized 343 258
Amortization expense (351 ) (324 )
Valuation provision (15 ) -
Balance at end of year, net $ 1,863 $ 1,886 </t>
  </si>
  <si>
    <t>Schedule of estimated future amortization expense for mortgage servicing rights</t>
  </si>
  <si>
    <t xml:space="preserve">Years Ending December 31,
2016 $ 368
2017 330
2018 294
2019 258
2020 224
Thereafter 389
$ 1,863 </t>
  </si>
  <si>
    <t>Premises and Equipment (Tables)</t>
  </si>
  <si>
    <t>Schedule of premises and equipment</t>
  </si>
  <si>
    <t xml:space="preserve">December 31
2015 2014
Land $ 515 $ 464
Buildings and improvements 4,931 4,631
Leasehold improvements 473 473
Furniture, fixtures and equipment 3,059 3,018
8,978 8,586
Less accumulated depreciation and amortization 5,610 5,414
$ 3,368 $ 3,172 </t>
  </si>
  <si>
    <t>Foreclosed Real Estate (Tables)</t>
  </si>
  <si>
    <t>Schedule of activity for foreclosed real estate</t>
  </si>
  <si>
    <t xml:space="preserve">Years Ended December 31
2015 2014
Balance at beginning of year $ 3,656 $ 4,340
Transfers from loans 262 726
Capitalized expenses - 143
Proceeds from sales (2,049 ) (1,291 )
Charge-offs/write-downs (241 ) (302 )
Net gain (loss) on sales 4 40
Balance at end of year $ 1,632 $ 3,656 </t>
  </si>
  <si>
    <t>Schedule of other real estate owned expense</t>
  </si>
  <si>
    <t xml:space="preserve">Years Ended December 31
2015 2014
Net gain on sales $ (4 ) $ (40 )
Impairment 241 302
Operating expenses, net of rental income 244 237
$ 481 $ 499 </t>
  </si>
  <si>
    <t>Deposits (Tables)</t>
  </si>
  <si>
    <t>Schedule of Deposits</t>
  </si>
  <si>
    <t xml:space="preserve">December 31
2015 2014
Demand deposits, noninterest-bearing $ 21,084 $ 16,610
NOW and money market accounts 105,962 95,775
Savings accounts 50,892 42,133
Certificates of deposit 62,012 67,454
$ 239,950 $ 221,972 </t>
  </si>
  <si>
    <t>Schedule of maturities of certificate</t>
  </si>
  <si>
    <t xml:space="preserve">Years Ending December 31,
2016 $ 39,116
2017 12,157
2018 5,547
2019 5,066
2020 126
$ 62,012 </t>
  </si>
  <si>
    <t>Income Tax Matters (Tables)</t>
  </si>
  <si>
    <t>Schedule of components of income tax</t>
  </si>
  <si>
    <t xml:space="preserve">Years Ended December 31
2015 2014
Federal:
Current $ 734 $ 599
Deferred 190 (147 )
924 452
State:
Current 257 220
Deferred 63 (49 )
320 171
Total $ 1,244 $ 623 </t>
  </si>
  <si>
    <t>Schedule of income tax expense computed at the statutory federal corporate tax rate</t>
  </si>
  <si>
    <t xml:space="preserve">Years Ended December 31
2015 2014
Computed expected tax expense $ 2,148 $ 674
State income taxes, net of federal benefit 208 118
Bargain purchase gain (997 ) -
Effect of graduated rates (61 ) (19 )
Other (54 ) (150 )
Income tax expense $ 1,244 $ 623 </t>
  </si>
  <si>
    <t>Schedule of deferred income taxes</t>
  </si>
  <si>
    <t xml:space="preserve">December 31
2015 2014
Deferred tax assets:
Allowance for loan losses $ 795 $ 873
Management stock bonus plan 6 6
Accrued compensation 29 15
Impairment of securities 196 196
Repossessed property 297 664
Unaccreted discount 35 48
Accrual to cash 14 -
Other 144 47
Total deferred tax assets 1,516 1,849
Deferred tax liabilities:
Premises and equipment 110 99
FHLB stock 130 131
Mortgage servicing rights 745 763
Deferred loan origination fees 25 31
Securities available for sale 39 58
Prepaid expenses 52 77
Accrued real estate taxes 41 40
Other 32 74
Total deferred tax liabilities 1,174 1,273
Net deferred tax assets $ 342 $ 576 </t>
  </si>
  <si>
    <t>Equity, Regulatory Capital and Dividend Restrictions (Tables)</t>
  </si>
  <si>
    <t>Schedule of Bank's compliance with its regulatory capital requirements</t>
  </si>
  <si>
    <t xml:space="preserve">Minimum Minimum to Be
for Capital Capitalized Under
Actual Adequacy Prompt Corrective
Amount Percent Amount Percent Amount Percent
As of December 31, 2015:
Tier I capital
(to average assets) $ 28,734 10.48 % $ 10,967 4.00 % $ 13,709 5.00 %
Common equity Tier I capital
(to risk weighted assets) 28,734 14.56 % 8,884 4.50 % 12,832 6.50 %
Tier I capital
(to risk weighted assets) 28,734 14.56 % 11,845 6.00 % 15,793 8.00 %
Total risk based capital
(to risk weighted assets) 30,722 15.56 % 15,793 8.00 % 19,742 10.00 %
As of December 31, 2014:
Tier I capital
(to average assets) 25,380 9.90 % 10,255 4.00 % 12,819 5.00 %
Tier I capital
(to risk weighted assets) 25,380 13.58 % 7,478 4.00 % 11,217 6.00 %
Total capital
(to risk weighted assets) 27,566 14.74 % 14,956 8.00 % 18,695 10.00 % </t>
  </si>
  <si>
    <t>Earnings Per Share (Tables)</t>
  </si>
  <si>
    <t>Schedule of basic and diluted earnings per share</t>
  </si>
  <si>
    <t xml:space="preserve">Year Ended December 31, 2015
Weighted-average Per Share
Income Shares Amount
Basic earnings per share:
Net income $ 4,894 770,569 $ 6.35
Effect of dilutive securities:
Stock options - 629
Diluted earnings per share:
Net income plus assumed conversions $ 4,894 771,198 $ 6.35
Year Ended December 31, 2014
Weighted-average Per Share
Income Shares Amount
Basic earnings per share:
Net income $ 1,303 755,781 $ 1.72
Effect of dilutive securities:
Stock options - 1,360
Diluted earnings per share:
Net income plus assumed conversions $ 1,303 757,141 $ 1.72 </t>
  </si>
  <si>
    <t>Employee Benefit Plans (Tables)</t>
  </si>
  <si>
    <t>Schedule of stock option activity</t>
  </si>
  <si>
    <t xml:space="preserve">Years Ended December 31
2015 2014
Aggregate Weighted- Weighted-
Intrinsic Average Average
Fixed Options Value Shares Exercise Price Shares Exercise Price
Outstanding, beginning of year $ 9 16,950 $ 29.10 27,700 $ 29.29
Granted - - - -
Exercised - - (2,850 ) 19.10
Forfeited (7,900 ) 30.00 (7,900 ) 33.38
Outstanding, end of year $ 33 9,050 $ 28.32 16,950 $ 29.10 </t>
  </si>
  <si>
    <t>Schedule of stock option outstanding</t>
  </si>
  <si>
    <t xml:space="preserve">Exercise Remaining Exercisable
Price Contractual Number Intrinsic
Date of Award Shares Per Share Life (Years) Exercisable Value
March 20, 2007 7,950 $ 29.60 1.2 7,950 $ 19
May 18, 2010 1,100 19.10 4.4 1,100 14 </t>
  </si>
  <si>
    <t>Schedule of non-vested share outstanding</t>
  </si>
  <si>
    <t xml:space="preserve">Years Ended December 31
2015 2014
Outstanding at beginning of year 1,781 2,618
Granted - -
Forfeited - -
Vested (544 ) (837 )
Outstanding at end of year 1,237 1,781 </t>
  </si>
  <si>
    <t>Commitments and Contingencies (Tables)</t>
  </si>
  <si>
    <t>Schedule of future minimum rental payments</t>
  </si>
  <si>
    <t xml:space="preserve">Years Ending December 31, Rental Data
2016 $ 70 $ 686
2017 34 601
2018 - 558
2019 - 558
2020 - 140 </t>
  </si>
  <si>
    <t>Business Combination (Tables)</t>
  </si>
  <si>
    <t>Schedule of purchase gain acquired</t>
  </si>
  <si>
    <t xml:space="preserve">July 16,
Recognized amounts of identifiable assets acquired and liabilities assumed
Fair value of assets acquired
Cash $ 1,337
Certificates of deposit 5,616
Securities – available for sale 995
Loans 17,506
Premises and equipment 366
Real estate owned 35
Accrued interest and other assets 131
Core deposit intangible 208
Total assets acquired $ 26,194
Fair value of liabilities assumed
Deposits $ 23,043
Deferred tax liability 238
Accrued interest and other liabilities 65
Total liabilities assumed $ 23,346
Net assets acquired $ 2,848 </t>
  </si>
  <si>
    <t>Schedule of composition of the acquired loans</t>
  </si>
  <si>
    <t xml:space="preserve">Contractual Fair Value Fair Value
Residential real estate $ 6,480 $ 74 $ 6,554
Revolving, open end residential real estate 336 (1 ) 335
Agricultural real estate 5,437 57 5,494
Agricultural operating and term 2,588 2 2,590
Commercial real estate 1,262 2 1,264
Automobile loans 721 (8 ) 713
Other consumer 602 (46 ) 556
Total $ 17,426 $ 80 $ 17,506 </t>
  </si>
  <si>
    <t>Schedule of pro forma financial information assuming acquisition</t>
  </si>
  <si>
    <t xml:space="preserve">Years Ended
2015 2014
Revenues (interest and noninterest income) $ 13,815 $ 13,026
Net income $ 2,081 $ 1,356
Diluted net income per share $ 2.43 $ 1.62
Diluted weighted-average shares $ 2.43 $ 1.62 </t>
  </si>
  <si>
    <t>Fair Value Measurements (Tables)</t>
  </si>
  <si>
    <t>Schedule of assets measured at fair value on a recurring basis segregated by fair value hierarchy level</t>
  </si>
  <si>
    <t xml:space="preserve">December 31, 2015
Level 1 Level 2 Level 3 Total
Inputs Inputs Inputs Fair Value
Recurring:
Investment securities available for sale:
Residential mortgage-backed securities $ - $ 20,142 $ - $ 20,142
SBA pools - 2,574 - 2,574
Obligations of states and political subdivisions - 11,642 - 11,642
Government-sponsored enterprise equity Securities - 92 - 92
Redeemable common stock - - (2,881 ) (2,881 )
Nonrecurring:
Foreclosed real estate - - 1,632 1,632
Collateral-dependent impaired loans - - 1,685 1,685
December 31, 2014
Level 1 Level 2 Level 3 Total
Inputs Inputs Inputs Fair Value
Recurring:
Investment securities available for sale:
Residential mortgage-backed securities $ - $ 22,545 $ - $ 22,545
SBA pools - 1,832 - 1,832
Obligations of states and political subdivisions - 9,698 - 9,698
Government-sponsored enterprise equity Securities - 102 - 102
Redeemable common stock - - (2,533 ) (2,533 )
Nonrecurring:
Foreclosed real estate - - 3,656 3,656
Collateral-dependent impaired loans - - 3,002 3,002
Mortgage servicing rights - 646 - 646 </t>
  </si>
  <si>
    <t>Schedule of quantitative information about Level 3 fair value measurements for financial instruments measured at fair value on a non-recurring basis</t>
  </si>
  <si>
    <t xml:space="preserve">Balance as of December 31, 2013 $ 2,342
Change in fair value related to redeemable common stock 191
Balance as of December 31, 2014 2,533
Purchase of shares by the Company (267 )
Change in fair value related to redeemable common stock 615
Balance as of December 31, 2015 $ 2,881 </t>
  </si>
  <si>
    <t>Schedule of estimated fair values of the company's financial instruments</t>
  </si>
  <si>
    <t xml:space="preserve">December 31
2015 2014
Level in Fair Carrying Fair Carrying Fair
Financial assets:
Cash and cash equivalents Level 1 $ 12,059 $ 12,059 $ 14,373 $ 14,373
Certificates of deposit Level 2 9,543 9,543 4,181 4,181
Federal funds sold Level 2 9,100 9,100 2,000 2,000
Securities available for sale Level 2 34,450 34,450 34,177 34,177
FHLB stock Level 2 1,986 1,986 2,079 2,079
Loans held for sale Level 2 1,337 1,337 1,707 1,707
Loans receivable, net Level 2 197,595 199,971 182,050 183,219
Accrued interest receivable Level 2 1,020 1,020 834 834
Mortgage servicing rights Level 2 1,863 2,293 1,886 2,578
Financial liabilities:
Deposits Level 2 239,950 232,350 221,972 215,199
Advances from borrowers for taxes and insurance Level 2 2,646 2,646 2,630 2,630
Accrued interest payable Level 2 12 12 17 17 </t>
  </si>
  <si>
    <t>Additional Cash Flow Information (Tables)</t>
  </si>
  <si>
    <t>Schedule of additional cash flow information</t>
  </si>
  <si>
    <t xml:space="preserve">Years Ended December 31
2015 2014
Cash flows from securities:
Available-for-sale securities
Maturities and calls $ 7,658 $ 12,435
Sale of securities - 3,155
Purchases (7,283 ) (7,803 )
$ 375 $ 7,787
Supplemental disclosures of cash flow information:
Cash payments for:
Interest $ 455 $ 586
Income taxes 1,155 460
Supplemental schedule of noncash investing and financing activities:
Loans originated in sale of foreclosed real estate $ 118 $ 223
Foreclosed real estate acquired in settlement of loans 262 726 </t>
  </si>
  <si>
    <t>Financial Information of Wells Financial Corp. (Parent Only) (Tables)</t>
  </si>
  <si>
    <t>Schedule of Condensed Balance Sheets</t>
  </si>
  <si>
    <t xml:space="preserve">Condensed Balance Sheets
Assets 2015 2014
Cash $ 2,094 $ 740
Prepaid fees and other assets 166 218
Investment in Wells Federal Bank 29,060 25,661
Total Assets $ 31,320 $ 26,619
Liabilities and Stockholders’ Equity
Liabilities $ 20 $ -
Mezzanine equity 2,881 2,533
Stockholders’ equity 28,419 24,086
Total liabilities and stockholders’ equity $ 31,320 $ 26,619 </t>
  </si>
  <si>
    <t>Schedule of Condensed Statements of Income</t>
  </si>
  <si>
    <t xml:space="preserve">Condensed Statements of Income
2015 2014
Compensation and benefits $ 24 $ 22
Other expense 152 49
Loss before income taxes (176 ) (71 )
Income tax benefit 58 13
Net loss before dividends and equity in undistributed income of subsidiary (118 ) (58 )
Dividends from subsidiary 1,600 1,477
Equity in undistributed income of subsidiary 3,412 (116 )
Net income $ 4,894 $ 1,303 </t>
  </si>
  <si>
    <t>Schedule of Condensed Statements of Cash Flows</t>
  </si>
  <si>
    <t xml:space="preserve">Condensed Statements of Cash Flows
2015 2014
Cash Flows From Operating Activities
Net Income $ 4,894 $ 1,303
Adjustments to reconcile net income to net cash provided by operating activities:
Stock based compensation 26 -
Equity in undistributed net income of subsidiary (3,412 ) 116
Other assets (120 ) (70 )
Other liabilities 20 (17 )
Net cash provided by operating activities 1,408 1,332
Cash Flows From Financing Activities
Issuance of shares of common stock 1,007 -
Purchase of treasury stock (505 ) (703 )
Dividends paid (556 ) (453 )
Net cash used in financing activities (54 ) (1,156 )
Net increase in cash 1,354 176
Cash and Cash Equivalents
Beginning 740 564
Ending $ 2,094 $ 740 </t>
  </si>
  <si>
    <t>Summary of Significant Accounting Policies (Detail Textuals) - USD ($)</t>
  </si>
  <si>
    <t>Finite-Lived Intangible Assets [Line Items]</t>
  </si>
  <si>
    <t>Federal Home Loan Bank Stock, Par value</t>
  </si>
  <si>
    <t>Core Deposits</t>
  </si>
  <si>
    <t>Core deposit intangible</t>
  </si>
  <si>
    <t>Core deposit intangible asset amortization expense</t>
  </si>
  <si>
    <t>Core deposit intangible asset amortization period</t>
  </si>
  <si>
    <t>8 years</t>
  </si>
  <si>
    <t>Summary of Significant Accounting Policies (Details Textuals 1)</t>
  </si>
  <si>
    <t>Bank premises | Minimum</t>
  </si>
  <si>
    <t>Property, Plant and Equipment [Line Items]</t>
  </si>
  <si>
    <t>Tangible asset useful life</t>
  </si>
  <si>
    <t>10 years</t>
  </si>
  <si>
    <t>Bank premises | Maximum</t>
  </si>
  <si>
    <t>40 years</t>
  </si>
  <si>
    <t>Furniture, fixtures and equipment | Minimum</t>
  </si>
  <si>
    <t>3 years</t>
  </si>
  <si>
    <t>Furniture, fixtures and equipment | Maximum</t>
  </si>
  <si>
    <t>7 years</t>
  </si>
  <si>
    <t>Leasehold improvements | Minimum</t>
  </si>
  <si>
    <t>Leasehold improvements | Maximum</t>
  </si>
  <si>
    <t>Summary of Significant Accounting Policies (Detail Textuals 2) $ in Thousands</t>
  </si>
  <si>
    <t>Dec. 31, 2015USD ($)</t>
  </si>
  <si>
    <t>Loan originated</t>
  </si>
  <si>
    <t>Fair Value, Off-balance Sheet Risks, Disclosure Information [Line Items]</t>
  </si>
  <si>
    <t>Loan commitments outstanding</t>
  </si>
  <si>
    <t>Summary of Significant Accounting Policies (Detail Textuals 3)</t>
  </si>
  <si>
    <t>Dec. 31, 2015Segment</t>
  </si>
  <si>
    <t>Number of Reportable Segments</t>
  </si>
  <si>
    <t>Certificates of Deposit (Detail Textuals) - USD ($) $ in Thousands</t>
  </si>
  <si>
    <t>Certificates of Deposit, at Carrying Value</t>
  </si>
  <si>
    <t>Certificates of deposit, weighted average yield percent</t>
  </si>
  <si>
    <t>1.20%</t>
  </si>
  <si>
    <t>0.41%</t>
  </si>
  <si>
    <t>Certificates of deposit, contractual maturities</t>
  </si>
  <si>
    <t>1 year 7 months 6 days</t>
  </si>
  <si>
    <t>6 months</t>
  </si>
  <si>
    <t>Securities Available for Sale (Details) - USD ($) $ in Thousands</t>
  </si>
  <si>
    <t>Schedule of Available-for-sale Securities [Line Items]</t>
  </si>
  <si>
    <t>Amortized Cost</t>
  </si>
  <si>
    <t>Gross Unrealized Gains</t>
  </si>
  <si>
    <t>Gross Unrealized Losses</t>
  </si>
  <si>
    <t>Fair Value</t>
  </si>
  <si>
    <t>Residential mortgage-backed agencies</t>
  </si>
  <si>
    <t>Small business administration commercial pools</t>
  </si>
  <si>
    <t>Obligations of state and political subdivisions</t>
  </si>
  <si>
    <t>Government-sponsored enterprise equity</t>
  </si>
  <si>
    <t>Securities Available for Sale (Details 1) - USD ($) $ in Thousands</t>
  </si>
  <si>
    <t>Obligations of states and political subdivisions</t>
  </si>
  <si>
    <t>Due in one year or less</t>
  </si>
  <si>
    <t>Due in one to five years</t>
  </si>
  <si>
    <t>Due after five through 10 years</t>
  </si>
  <si>
    <t>Due after 10 years</t>
  </si>
  <si>
    <t>SBA commercial pools</t>
  </si>
  <si>
    <t>Securities Available for Sale (Details 2) - USD ($) $ in Thousands</t>
  </si>
  <si>
    <t>AOCI Attributable to Parent, Net of Tax [Roll Forward]</t>
  </si>
  <si>
    <t>Balance, beginning</t>
  </si>
  <si>
    <t>Unrealized gains (losses) during the year</t>
  </si>
  <si>
    <t>Deferred tax effect relating to unrealized gains (losses)</t>
  </si>
  <si>
    <t>Balance, ending</t>
  </si>
  <si>
    <t>Securities Available for Sale (Details 3) - Temporarily impaired securities - USD ($) $ in Thousands</t>
  </si>
  <si>
    <t>Continuous Unrealized Losses Existing 12 Months or Less, Fair Value</t>
  </si>
  <si>
    <t>Continuous Unrealized Losses Existing 12 Months or Less, Unrealized Loss</t>
  </si>
  <si>
    <t>Continuous Unrealized Losses Existing Greater Than 12 Months, Fair Value</t>
  </si>
  <si>
    <t>Continuous Unrealized Losses Existing Greater Than 12 Months, Unrealized Loss</t>
  </si>
  <si>
    <t>Total Fair Value</t>
  </si>
  <si>
    <t>Total Unrealized Loss</t>
  </si>
  <si>
    <t>SBA pools</t>
  </si>
  <si>
    <t>Securities Available for Sale (Detail Textuals) $ in Thousands</t>
  </si>
  <si>
    <t>Dec. 31, 2015USD ($)Security</t>
  </si>
  <si>
    <t>Dec. 31, 2014USD ($)Security</t>
  </si>
  <si>
    <t>Pledged securities carrying value | $</t>
  </si>
  <si>
    <t>Number of securities in unrealized loss positions | Security</t>
  </si>
  <si>
    <t>Loans Receivable and Loans Held for Sale (Details) - USD ($) $ in Thousands</t>
  </si>
  <si>
    <t>Dec. 31, 2013</t>
  </si>
  <si>
    <t>Accounts, Notes, Loans and Financing Receivable [Line Items]</t>
  </si>
  <si>
    <t>Allowance for loan loss</t>
  </si>
  <si>
    <t>Loans receivable, net</t>
  </si>
  <si>
    <t>Total loans</t>
  </si>
  <si>
    <t>Net deferred loan origination fees</t>
  </si>
  <si>
    <t>Loans receivable | Real estate | Residential</t>
  </si>
  <si>
    <t>Loans receivable | Real estate | Commercial</t>
  </si>
  <si>
    <t>Loans receivable | Real estate | Agricultural</t>
  </si>
  <si>
    <t>Loans receivable | Construction real estate | Residential</t>
  </si>
  <si>
    <t>Loans receivable | Construction real estate | Commercial</t>
  </si>
  <si>
    <t>Loans receivable | Home equity, home improvement and second mortgages</t>
  </si>
  <si>
    <t>Loans receivable | Operating and term | Commercial</t>
  </si>
  <si>
    <t>Loans receivable | Operating and term | Agricultural</t>
  </si>
  <si>
    <t>Loans receivable | Vehicle</t>
  </si>
  <si>
    <t>Loans receivable | Consumer</t>
  </si>
  <si>
    <t>Loans Receivable and Loans Held for Sale (Details 1) - Loans receivable - USD ($) $ in Thousands</t>
  </si>
  <si>
    <t>Current</t>
  </si>
  <si>
    <t>Total past due</t>
  </si>
  <si>
    <t>30-59 Days Past Due</t>
  </si>
  <si>
    <t>60-89 Days Past Due</t>
  </si>
  <si>
    <t>Loans Past Due 90 Days or More</t>
  </si>
  <si>
    <t>Nonperforming loans</t>
  </si>
  <si>
    <t>Nonperforming loans | 30-59 Days Past Due</t>
  </si>
  <si>
    <t>Nonperforming loans | 60-89 Days Past Due</t>
  </si>
  <si>
    <t>Nonperforming loans | Loans Past Due 90 Days or More</t>
  </si>
  <si>
    <t>Real estate | Residential</t>
  </si>
  <si>
    <t>Real estate | Residential | 30-59 Days Past Due</t>
  </si>
  <si>
    <t>Real estate | Residential | 60-89 Days Past Due</t>
  </si>
  <si>
    <t>Real estate | Residential | Loans Past Due 90 Days or More</t>
  </si>
  <si>
    <t>Real estate | Commercial</t>
  </si>
  <si>
    <t>Real estate | Commercial | 30-59 Days Past Due</t>
  </si>
  <si>
    <t>Real estate | Commercial | 60-89 Days Past Due</t>
  </si>
  <si>
    <t>Real estate | Commercial | Loans Past Due 90 Days or More</t>
  </si>
  <si>
    <t>Real estate | Agricultural</t>
  </si>
  <si>
    <t>Real estate | Agricultural | 30-59 Days Past Due</t>
  </si>
  <si>
    <t>Real estate | Agricultural | 60-89 Days Past Due</t>
  </si>
  <si>
    <t>Real estate | Agricultural | Loans Past Due 90 Days or More</t>
  </si>
  <si>
    <t>Construction real estate | Residential</t>
  </si>
  <si>
    <t>Construction real estate | Residential | 30-59 Days Past Due</t>
  </si>
  <si>
    <t>Construction real estate | Residential | 60-89 Days Past Due</t>
  </si>
  <si>
    <t>Construction real estate | Residential | Loans Past Due 90 Days or More</t>
  </si>
  <si>
    <t>Construction real estate | Commercial</t>
  </si>
  <si>
    <t>Construction real estate | Commercial | 30-59 Days Past Due</t>
  </si>
  <si>
    <t>Construction real estate | Commercial | 60-89 Days Past Due</t>
  </si>
  <si>
    <t>Construction real estate | Commercial | Loans Past Due 90 Days or More</t>
  </si>
  <si>
    <t>Home equity, home improvement and second mortgages</t>
  </si>
  <si>
    <t>Home equity, home improvement and second mortgages | 30-59 Days Past Due</t>
  </si>
  <si>
    <t>Home equity, home improvement and second mortgages | 60-89 Days Past Due</t>
  </si>
  <si>
    <t>Home equity, home improvement and second mortgages | Loans Past Due 90 Days or More</t>
  </si>
  <si>
    <t>Operating and term | Commercial</t>
  </si>
  <si>
    <t>Operating and term | Commercial | 30-59 Days Past Due</t>
  </si>
  <si>
    <t>Operating and term | Commercial | 60-89 Days Past Due</t>
  </si>
  <si>
    <t>Operating and term | Commercial | Loans Past Due 90 Days or More</t>
  </si>
  <si>
    <t>Operating and term | Agricultural</t>
  </si>
  <si>
    <t>Operating and term | Agricultural | 30-59 Days Past Due</t>
  </si>
  <si>
    <t>Operating and term | Agricultural | 60-89 Days Past Due</t>
  </si>
  <si>
    <t>Operating and term | Agricultural | Loans Past Due 90 Days or More</t>
  </si>
  <si>
    <t>Vehicle</t>
  </si>
  <si>
    <t>Vehicle | 30-59 Days Past Due</t>
  </si>
  <si>
    <t>Vehicle | 60-89 Days Past Due</t>
  </si>
  <si>
    <t>Vehicle | Loans Past Due 90 Days or More</t>
  </si>
  <si>
    <t>Consumer</t>
  </si>
  <si>
    <t>Consumer | 30-59 Days Past Due</t>
  </si>
  <si>
    <t>Consumer | 60-89 Days Past Due</t>
  </si>
  <si>
    <t>Consumer | Loans Past Due 90 Days or More</t>
  </si>
  <si>
    <t>Loans Receivable and Loans Held for Sale (Details 2) - Loans receivable - USD ($) $ in Thousands</t>
  </si>
  <si>
    <t>Nonaccrual</t>
  </si>
  <si>
    <t>Loans Past Due 90 Days or More and Still Accruing</t>
  </si>
  <si>
    <t>Loans Receivable and Loans Held for Sale (Details 3) - Loans receivable - USD ($) $ in Thousands</t>
  </si>
  <si>
    <t>Pass</t>
  </si>
  <si>
    <t>Special Mention</t>
  </si>
  <si>
    <t>Substandard</t>
  </si>
  <si>
    <t>Doubtful</t>
  </si>
  <si>
    <t>Real estate | Commercial | Pass</t>
  </si>
  <si>
    <t>Real estate | Commercial | Special Mention</t>
  </si>
  <si>
    <t>Real estate | Commercial | Substandard</t>
  </si>
  <si>
    <t>Real estate | Commercial | Doubtful</t>
  </si>
  <si>
    <t>Real estate | Agricultural | Pass</t>
  </si>
  <si>
    <t>Real estate | Agricultural | Special Mention</t>
  </si>
  <si>
    <t>Real estate | Agricultural | Substandard</t>
  </si>
  <si>
    <t>Real estate | Agricultural | Doubtful</t>
  </si>
  <si>
    <t>Construction real estate | Commercial | Pass</t>
  </si>
  <si>
    <t>Construction real estate | Commercial | Special Mention</t>
  </si>
  <si>
    <t>Construction real estate | Commercial | Substandard</t>
  </si>
  <si>
    <t>Construction real estate | Commercial | Doubtful</t>
  </si>
  <si>
    <t>Operating and term | Commercial | Pass</t>
  </si>
  <si>
    <t>Operating and term | Commercial | Special Mention</t>
  </si>
  <si>
    <t>Operating and term | Commercial | Substandard</t>
  </si>
  <si>
    <t>Operating and term | Commercial | Doubtful</t>
  </si>
  <si>
    <t>Operating and term | Agricultural | Pass</t>
  </si>
  <si>
    <t>Operating and term | Agricultural | Special Mention</t>
  </si>
  <si>
    <t>Operating and term | Agricultural | Substandard</t>
  </si>
  <si>
    <t>Operating and term | Agricultural | Doubtful</t>
  </si>
  <si>
    <t>Loans Receivable and Loans Held for Sale (Details 4) - Loans receivable - Real estate - Residential $ in Thousands</t>
  </si>
  <si>
    <t>Dec. 31, 2015USD ($)Contracts</t>
  </si>
  <si>
    <t>Dec. 31, 2014USD ($)Contracts</t>
  </si>
  <si>
    <t>Financing Receivable, Modifications [Line Items]</t>
  </si>
  <si>
    <t>Number of Contracts | Contracts</t>
  </si>
  <si>
    <t>Pre-Modification recorded investment</t>
  </si>
  <si>
    <t>Post-Modification recorded investment</t>
  </si>
  <si>
    <t>Loans Receivable and Loans Held for Sale (Details 5) - Loans receivable - USD ($) $ in Thousands</t>
  </si>
  <si>
    <t>With an allowance recorded:</t>
  </si>
  <si>
    <t>Allowance for Loan Losses Allocated</t>
  </si>
  <si>
    <t>Unpaid Principal Balance</t>
  </si>
  <si>
    <t>Recorded Investment</t>
  </si>
  <si>
    <t>Average Recorded Investment</t>
  </si>
  <si>
    <t>Interest Income Recognized</t>
  </si>
  <si>
    <t>With no related allowance recorded:</t>
  </si>
  <si>
    <t>Vehicle and Consumer</t>
  </si>
  <si>
    <t>Loans Receivable and Loans Held for Sale (Details 6) - USD ($) $ in Thousands</t>
  </si>
  <si>
    <t>Allowance for Loan and Lease Losses [Roll Forward]</t>
  </si>
  <si>
    <t>Balance, Beginning</t>
  </si>
  <si>
    <t>Provision</t>
  </si>
  <si>
    <t>Balance, Ending</t>
  </si>
  <si>
    <t>Charge-offs</t>
  </si>
  <si>
    <t>Recoveries</t>
  </si>
  <si>
    <t>Loans Receivable and Loans Held for Sale (Details 7) - USD ($) $ in Thousands</t>
  </si>
  <si>
    <t>Allowance for loan losses:</t>
  </si>
  <si>
    <t>Individually Evaluated for Impairment</t>
  </si>
  <si>
    <t>Collectively Evaluated for Impairment</t>
  </si>
  <si>
    <t>Loans:</t>
  </si>
  <si>
    <t>Loans Receivable and Loans Held for Sale (Detail Textuals)</t>
  </si>
  <si>
    <t>Carrying value of loans pledged to secure borrowed funds</t>
  </si>
  <si>
    <t>Addition to aggregate amounts of loans to related parties</t>
  </si>
  <si>
    <t>Aggregate amounts of loans to related parties</t>
  </si>
  <si>
    <t>Repayments of loans receivable from related parties</t>
  </si>
  <si>
    <t>Reduction in repayments due to officer and director retirements</t>
  </si>
  <si>
    <t>Net gain on derivatives</t>
  </si>
  <si>
    <t>Agricultural | Real estate</t>
  </si>
  <si>
    <t>Maximum loan to value ratios</t>
  </si>
  <si>
    <t>60.00%</t>
  </si>
  <si>
    <t>Loans receivable, Interest income on nonaccrual loans</t>
  </si>
  <si>
    <t>Number of loans modified in a troubled debt restructuring that subsequently defaulted | Contracts</t>
  </si>
  <si>
    <t>Loans receivable | Agricultural | Operating and term</t>
  </si>
  <si>
    <t>Maximum lending amount of collateral fair value</t>
  </si>
  <si>
    <t>85.00%</t>
  </si>
  <si>
    <t>Loans receivable | Commercial | Construction real estate</t>
  </si>
  <si>
    <t>Condition or commercial construction loans o underwrite</t>
  </si>
  <si>
    <t>based on projected cash flows and value of the construction project, generally up to 80% of cost or appraised value, whichever is less.</t>
  </si>
  <si>
    <t>Loan Servicing (Details) - Mortgage servicing rights - USD ($) $ in Thousands</t>
  </si>
  <si>
    <t>Servicing Asset at Amortized Cost, Balance [Roll Forward]</t>
  </si>
  <si>
    <t>Balance at beginning of year, net</t>
  </si>
  <si>
    <t>Mortgage servicing rights capitalized</t>
  </si>
  <si>
    <t>Amortization expense</t>
  </si>
  <si>
    <t>Valuation provision</t>
  </si>
  <si>
    <t>Balance at end of period, net</t>
  </si>
  <si>
    <t>Loan Servicing (Details 1) - Mortgage servicing rights $ in Thousands</t>
  </si>
  <si>
    <t>Servicing Asset at Amortized Cost [Line Items]</t>
  </si>
  <si>
    <t>Thereafter</t>
  </si>
  <si>
    <t>Loan Servicing (Detail Textuals) - USD ($) $ in Thousands</t>
  </si>
  <si>
    <t>Unpaid principal balance of one to four family residential real estate loans</t>
  </si>
  <si>
    <t>Custodial escrow balance</t>
  </si>
  <si>
    <t>Estimated fair value of mortgage servicing rights</t>
  </si>
  <si>
    <t>Mortgage servicing rights valuation allowance</t>
  </si>
  <si>
    <t>Premises and Equipment (Details) - USD ($) $ in Thousands</t>
  </si>
  <si>
    <t>Premises and equipment, gross</t>
  </si>
  <si>
    <t>Less accumulated depreciation and amortization</t>
  </si>
  <si>
    <t>Land</t>
  </si>
  <si>
    <t>Buildings and improvements</t>
  </si>
  <si>
    <t>Leasehold improvements</t>
  </si>
  <si>
    <t>Furniture, fixtures and equipment</t>
  </si>
  <si>
    <t>Foreclosed Real Estate (Details) - USD ($) $ in Thousands</t>
  </si>
  <si>
    <t>Other Real Estate [Roll Forward]</t>
  </si>
  <si>
    <t>Balance at beginning of year</t>
  </si>
  <si>
    <t>Transfers from loans</t>
  </si>
  <si>
    <t>Capitalized expenses</t>
  </si>
  <si>
    <t>Proceeds from sales</t>
  </si>
  <si>
    <t>Charge-offs/write-downs</t>
  </si>
  <si>
    <t>Net gain (loss) on sales</t>
  </si>
  <si>
    <t>Balance at end of year</t>
  </si>
  <si>
    <t>Foreclosed Real Estate (Details 1) - USD ($) $ in Thousands</t>
  </si>
  <si>
    <t>Net gain on sales</t>
  </si>
  <si>
    <t>Impairment</t>
  </si>
  <si>
    <t>Operating expenses, net of rental income</t>
  </si>
  <si>
    <t>Foreclosed real estate expenses, total</t>
  </si>
  <si>
    <t>Foreclosed Real Estate (Detail Textuals) $ in Thousands</t>
  </si>
  <si>
    <t>Dec. 31, 2015Property</t>
  </si>
  <si>
    <t>Dec. 31, 2014USD ($)Property</t>
  </si>
  <si>
    <t>Number of properties in repossession | Property</t>
  </si>
  <si>
    <t>Carrying amount properties in repossession | $</t>
  </si>
  <si>
    <t>Deposits (Details) - USD ($) $ in Thousands</t>
  </si>
  <si>
    <t>Demand deposits, noninterest-bearing</t>
  </si>
  <si>
    <t>NOW and money market accounts</t>
  </si>
  <si>
    <t>Savings accounts</t>
  </si>
  <si>
    <t>Certificates of deposit</t>
  </si>
  <si>
    <t>Deposits, Total</t>
  </si>
  <si>
    <t>Deposits (Details 1) - USD ($) $ in Thousands</t>
  </si>
  <si>
    <t>Certificates of deposit, Total</t>
  </si>
  <si>
    <t>Deposits (Detail Textuals) - USD ($) $ in Thousands</t>
  </si>
  <si>
    <t>Aggregate amount of certificates of deposit over $100,000</t>
  </si>
  <si>
    <t>Aggregate amount of certificates of deposit over $250,000</t>
  </si>
  <si>
    <t>Borrowed Funds (Detail Textuals) - USD ($)</t>
  </si>
  <si>
    <t>Outstanding advances from FHLB of Des Moines</t>
  </si>
  <si>
    <t>Maximum borrowing capacity securities and loans pledged from the FHLB of Des Moines</t>
  </si>
  <si>
    <t>Variable rate revolving credit</t>
  </si>
  <si>
    <t>Outstanding balance of notes</t>
  </si>
  <si>
    <t>Income Tax Matters (Details) - USD ($) $ in Thousands</t>
  </si>
  <si>
    <t>Federal:</t>
  </si>
  <si>
    <t>Deferred</t>
  </si>
  <si>
    <t>Federal income tax expense</t>
  </si>
  <si>
    <t>State:</t>
  </si>
  <si>
    <t>State income tax expense</t>
  </si>
  <si>
    <t>Income Tax Matters (Details 1) - USD ($) $ in Thousands</t>
  </si>
  <si>
    <t>Computed expected tax expense</t>
  </si>
  <si>
    <t>State income taxes, net of federal benefit</t>
  </si>
  <si>
    <t>Effect of graduated rates</t>
  </si>
  <si>
    <t>Income Tax Matters (Details 2) - USD ($) $ in Thousands</t>
  </si>
  <si>
    <t>Deferred tax assets:</t>
  </si>
  <si>
    <t>Management stock bonus plan</t>
  </si>
  <si>
    <t>Accrued compensation</t>
  </si>
  <si>
    <t>Impairment of securities</t>
  </si>
  <si>
    <t>Repossessed property</t>
  </si>
  <si>
    <t>Unaccreted discount</t>
  </si>
  <si>
    <t>Accrual to cash</t>
  </si>
  <si>
    <t>Total deferred tax assets</t>
  </si>
  <si>
    <t>Deferred tax liabilities:</t>
  </si>
  <si>
    <t>FHLB stock</t>
  </si>
  <si>
    <t>Mortgage servicing rights</t>
  </si>
  <si>
    <t>Deferred loan origination fees</t>
  </si>
  <si>
    <t>Prepaid expenses</t>
  </si>
  <si>
    <t>Accrued real estate taxes</t>
  </si>
  <si>
    <t>Total deferred tax liabilities</t>
  </si>
  <si>
    <t>Net deferred tax assets</t>
  </si>
  <si>
    <t>Income Tax Matters (Detail Textuals) - USD ($) $ in Thousands</t>
  </si>
  <si>
    <t>Effective Income Tax Rate Reconciliation, at Federal Statutory Income Tax Rate, Percent</t>
  </si>
  <si>
    <t>35.00%</t>
  </si>
  <si>
    <t>Deferred tax liabilities relating to the St. James acquisition</t>
  </si>
  <si>
    <t>Deferred tax assets, securities available for sale</t>
  </si>
  <si>
    <t>Deferred tax expense</t>
  </si>
  <si>
    <t>Amount of pre-1987 allowance for loan losses</t>
  </si>
  <si>
    <t>Unrecorded deferred income tax liability</t>
  </si>
  <si>
    <t>Equity, Regulatory Capital and Dividend Restrictions (Details) - Wells Federal Bank - USD ($) $ in Thousands</t>
  </si>
  <si>
    <t>Compliance with Regulatory Capital Requirements under Banking Regulations [Line Items]</t>
  </si>
  <si>
    <t>Tier I capital (to average assets), Actual Amount</t>
  </si>
  <si>
    <t>Tier I capital (to average assets), Minimum for Capital Adequacy Purposes, Amount</t>
  </si>
  <si>
    <t>Tier I capital (to average assets), Minimum to Be Well Capitalized Under Prompt Corrective Action Provisions, Amount</t>
  </si>
  <si>
    <t>Tier I capital (to average assets), Actual Percent</t>
  </si>
  <si>
    <t>10.48%</t>
  </si>
  <si>
    <t>9.90%</t>
  </si>
  <si>
    <t>Tier I capital (to average assets), Minimum for Capital Adequacy Purposes, Percent</t>
  </si>
  <si>
    <t>4.00%</t>
  </si>
  <si>
    <t>Tier I capital (to average assets), Minimum to Be Well Capitalized Under Prompt Corrective Action Provisions, Percent</t>
  </si>
  <si>
    <t>5.00%</t>
  </si>
  <si>
    <t>Common equity Tier I capital (to risk weighted assets), Actual Amount</t>
  </si>
  <si>
    <t>Common equity Tier I capital (to risk weighted assets), Minimum for Capital Adequacy Purposes, Amount</t>
  </si>
  <si>
    <t>Common equity Tier I capital (to risk weighted assets), Minimum to Be Well Capitalized Under Prompt Corrective Action Provisions, Amount</t>
  </si>
  <si>
    <t>Common equity Tier I capital (to risk weighted assets), Actual Percent</t>
  </si>
  <si>
    <t>14.56%</t>
  </si>
  <si>
    <t>Common equity Tier I capital (to risk weighted assets), Minimum for Capital Adequacy Purposes, Percent</t>
  </si>
  <si>
    <t>4.50%</t>
  </si>
  <si>
    <t>Common equity Tier I capital (to risk weighted assets), Minimum to Be Well Capitalized Under Prompt Corrective Action Provisions, Percent</t>
  </si>
  <si>
    <t>6.50%</t>
  </si>
  <si>
    <t>Tier I capital (to risk weighted assets), Actual Amount</t>
  </si>
  <si>
    <t>Tier I capital (to risk weighted assets), Minimum for Capital Adequacy Purposes, Amount</t>
  </si>
  <si>
    <t>Tier I capital (to risk weighted assets), Minimum to Be Well Capitalized Under Prompt Corrective Action Provisions, Amount</t>
  </si>
  <si>
    <t>Tier I capital (to risk weighted assets), Actual Percent</t>
  </si>
  <si>
    <t>13.58%</t>
  </si>
  <si>
    <t>Tier I capital (to risk weighted assets), Minimum for Capital Adequacy Purposes, Percent</t>
  </si>
  <si>
    <t>6.00%</t>
  </si>
  <si>
    <t>Tier I capital (to risk weighted assets), Minimum to Be Well Capitalized Under Prompt Corrective Action Provisions, Percent</t>
  </si>
  <si>
    <t>8.00%</t>
  </si>
  <si>
    <t>Total risk based capital (to risk weighted assets), Actual Amount</t>
  </si>
  <si>
    <t>Total risk based capital (to risk weighted assets), Minimum for Capital Adequacy Purposes, Amount</t>
  </si>
  <si>
    <t>Total risk based capital (to risk weighted assets), Minimum to Be Well Capitalized Under Prompt Corrective Action Provisions, Amount</t>
  </si>
  <si>
    <t>Total risk based capital (to risk weighted assets), Actual Percent</t>
  </si>
  <si>
    <t>15.56%</t>
  </si>
  <si>
    <t>14.74%</t>
  </si>
  <si>
    <t>Total risk based capital (to risk weighted assets), Minimum for Capital Adequacy Purposes, Percent</t>
  </si>
  <si>
    <t>Total risk based capital (to risk weighted assets), Minimum to Be Well Capitalized Under Prompt Corrective Action Provisions, Percent</t>
  </si>
  <si>
    <t>10.00%</t>
  </si>
  <si>
    <t>Earnings Per Share (Details) - USD ($) $ / shares in Units, $ in Thousands</t>
  </si>
  <si>
    <t>Basic earnings per share:</t>
  </si>
  <si>
    <t>Weighted average number of shares outstanding, basic (in shares)</t>
  </si>
  <si>
    <t>Per share amount, basic (in dollars per share)</t>
  </si>
  <si>
    <t>Effect of dilutive securities:</t>
  </si>
  <si>
    <t>Stock options (in shares)</t>
  </si>
  <si>
    <t>Diluted earnings per share:</t>
  </si>
  <si>
    <t>Net income plus assumed conversions</t>
  </si>
  <si>
    <t>Weighted average number of shares outstanding, diluted (in shares)</t>
  </si>
  <si>
    <t>Per share amount, diluted (in dollars per share)</t>
  </si>
  <si>
    <t>Employee Benefit Plans (Details) - Wells Financial Corp. 2003 Stock Option Plan - Stock options - USD ($) $ / shares in Units, $ in Thousands</t>
  </si>
  <si>
    <t>Shares</t>
  </si>
  <si>
    <t>Outstanding, beginning of year</t>
  </si>
  <si>
    <t>Granted</t>
  </si>
  <si>
    <t>Exercised</t>
  </si>
  <si>
    <t>Forfeited</t>
  </si>
  <si>
    <t>Outstanding, end of year</t>
  </si>
  <si>
    <t>Weighted- Average Exercise Price</t>
  </si>
  <si>
    <t>Aggregate Intrinsic Value</t>
  </si>
  <si>
    <t>Employee Benefit Plans (Details 1) - Wells Financial Corp. 2003 Stock Option Plan - Stock options - USD ($) $ / shares in Units, $ in Thousands</t>
  </si>
  <si>
    <t>Share-based Compensation Arrangement by Share-based Payment Award [Line Items]</t>
  </si>
  <si>
    <t>Options outstanding, Shares</t>
  </si>
  <si>
    <t>Exercise Price Per Share</t>
  </si>
  <si>
    <t>March 20, 2007</t>
  </si>
  <si>
    <t>Remaining Contractual Life (Years)</t>
  </si>
  <si>
    <t>1 year 2 months 12 days</t>
  </si>
  <si>
    <t>Number Exercisable</t>
  </si>
  <si>
    <t>Exercisable Intrinsic Value</t>
  </si>
  <si>
    <t>May 18, 2010</t>
  </si>
  <si>
    <t>4 years 4 months 24 days</t>
  </si>
  <si>
    <t>Employee Benefit Plans (Details 2) - Management stock bonus plan - shares</t>
  </si>
  <si>
    <t>Share-based Compensation Arrangement by Share-based Payment Award, Equity Instruments Other than Options, Nonvested, Number of Shares [Roll Forward]</t>
  </si>
  <si>
    <t>Outstanding at beginning of year</t>
  </si>
  <si>
    <t>Vested</t>
  </si>
  <si>
    <t>Outstanding at end of year</t>
  </si>
  <si>
    <t>Employee Benefit Plans (Detail Textuals) $ / shares in Units, $ in Thousands</t>
  </si>
  <si>
    <t>Dec. 31, 2015USD ($)Hour$ / sharesshares</t>
  </si>
  <si>
    <t>Dec. 31, 2014USD ($)$ / sharesshares</t>
  </si>
  <si>
    <t>Percentage of maximum annual contribution</t>
  </si>
  <si>
    <t>15.00%</t>
  </si>
  <si>
    <t>Discretionary matching contributions | $</t>
  </si>
  <si>
    <t>Percentage of annual discretionary matching contributions</t>
  </si>
  <si>
    <t>3.00%</t>
  </si>
  <si>
    <t>Minimum service period required of employees to participate in plan</t>
  </si>
  <si>
    <t>1 year</t>
  </si>
  <si>
    <t>Minimum required age of employees to participate in plan</t>
  </si>
  <si>
    <t>21 years</t>
  </si>
  <si>
    <t>Minimum working hours required for participation in the plan | Hour</t>
  </si>
  <si>
    <t>Number of shares acquired for Employee stock ownership plan</t>
  </si>
  <si>
    <t>Number of shares held by ESOP</t>
  </si>
  <si>
    <t>Number of shares allocated to Employee stock ownership plan</t>
  </si>
  <si>
    <t>Compensation expense | $</t>
  </si>
  <si>
    <t>Number of shares released for allocation to Employee stock ownership plan participants</t>
  </si>
  <si>
    <t>Fair market value per share of Employee stock ownership plan | $ / shares</t>
  </si>
  <si>
    <t>Fair value of unreleased shares | $</t>
  </si>
  <si>
    <t>Period specified for the purchase of ESOP</t>
  </si>
  <si>
    <t>5 years</t>
  </si>
  <si>
    <t>Employee Benefit Plans (Detail Textuals 1) - USD ($) $ in Thousands</t>
  </si>
  <si>
    <t>Wells Financial Corp. 2003 Stock Option Plan | Stock options</t>
  </si>
  <si>
    <t>Number of shares granted to officers, directors, employees and other persons providing services</t>
  </si>
  <si>
    <t>Maximum term of stock option plan</t>
  </si>
  <si>
    <t>Total intrinsic value of options exercised</t>
  </si>
  <si>
    <t>Number of options outstanding</t>
  </si>
  <si>
    <t>Compensation expense related to awards issued</t>
  </si>
  <si>
    <t>Number of nonvested awards authorized</t>
  </si>
  <si>
    <t>Vesting percentage of non vested awards</t>
  </si>
  <si>
    <t>25.00%</t>
  </si>
  <si>
    <t>Number of shares available to be issued</t>
  </si>
  <si>
    <t>Total fair value of stock options vested</t>
  </si>
  <si>
    <t>Unrecognized compensation expense</t>
  </si>
  <si>
    <t>Expense expected to be recognized in 2016</t>
  </si>
  <si>
    <t>Expense expected to be recognized in 2017</t>
  </si>
  <si>
    <t>Total tax benefit recognized</t>
  </si>
  <si>
    <t>Total tax benefit realized on tax returns</t>
  </si>
  <si>
    <t>Commitments and Contingencies (Details) $ in Thousands</t>
  </si>
  <si>
    <t>Rental</t>
  </si>
  <si>
    <t>Data Processing</t>
  </si>
  <si>
    <t>Commitments and Contingencies (Detail Textuals) - USD ($) $ in Thousands</t>
  </si>
  <si>
    <t>Renewal term</t>
  </si>
  <si>
    <t>Operating leases, rental expense</t>
  </si>
  <si>
    <t>Financial Instruments With Off-Balance-Sheet Risk (Detail Textuals) - USD ($) $ in Thousands</t>
  </si>
  <si>
    <t>Commitments to extend credit</t>
  </si>
  <si>
    <t>Commitments to extend credit on loans total</t>
  </si>
  <si>
    <t>Business Combination (Details) - St. James $ in Thousands</t>
  </si>
  <si>
    <t>Jul. 16, 2015USD ($)</t>
  </si>
  <si>
    <t>Fair value of assets acquired</t>
  </si>
  <si>
    <t>Cash</t>
  </si>
  <si>
    <t>Securities - available for sale</t>
  </si>
  <si>
    <t>Loans</t>
  </si>
  <si>
    <t>Real estate owned</t>
  </si>
  <si>
    <t>Accrued interest and other assets</t>
  </si>
  <si>
    <t>Total assets acquired</t>
  </si>
  <si>
    <t>Fair value of liabilities assumed</t>
  </si>
  <si>
    <t>Deferred tax liability</t>
  </si>
  <si>
    <t>Accrued interest and other liabilities</t>
  </si>
  <si>
    <t>Total liabilities assumed</t>
  </si>
  <si>
    <t>Net assets acquired</t>
  </si>
  <si>
    <t>Business Combination (Details 1) - St. James - Loans receivable $ in Thousands</t>
  </si>
  <si>
    <t>Business Acquisition [Line Items]</t>
  </si>
  <si>
    <t>Contractual Amount</t>
  </si>
  <si>
    <t>Fair Value Adjustments</t>
  </si>
  <si>
    <t>Real estate | Revolving, open end residential</t>
  </si>
  <si>
    <t>Automobile Loan</t>
  </si>
  <si>
    <t>Other Consumer</t>
  </si>
  <si>
    <t>Business Combination (Details 2) - St. James - USD ($) $ / shares in Units, $ in Thousands</t>
  </si>
  <si>
    <t>Business Combination, Separately Recognized Transactions [Line Items]</t>
  </si>
  <si>
    <t>Revenues (interest and noninterest income)</t>
  </si>
  <si>
    <t>Diluted net income per share (in dollars per share)</t>
  </si>
  <si>
    <t>Diluted weighted-average shares (in dollars per share)</t>
  </si>
  <si>
    <t>Business Combination (Detail Textuals) - USD ($) $ / shares in Units, $ in Thousands</t>
  </si>
  <si>
    <t>1 Months Ended</t>
  </si>
  <si>
    <t>Jul. 16, 2015</t>
  </si>
  <si>
    <t>Estimated contractual amounts receivable for loans acquired will not be collected</t>
  </si>
  <si>
    <t>Stock issuance costs</t>
  </si>
  <si>
    <t>Merger costs</t>
  </si>
  <si>
    <t>St. James</t>
  </si>
  <si>
    <t>Percentage of voting shares acquired</t>
  </si>
  <si>
    <t>100.00%</t>
  </si>
  <si>
    <t>Number of common stock sold and issued (in shares)</t>
  </si>
  <si>
    <t>Share price (in dollars per share)</t>
  </si>
  <si>
    <t>Percentage of discount on average bid</t>
  </si>
  <si>
    <t>Threshold trading days</t>
  </si>
  <si>
    <t>30 days</t>
  </si>
  <si>
    <t>Percentage acquired by ESOP</t>
  </si>
  <si>
    <t>Shares issued under Employee Stock Ownership Plan (in shares)</t>
  </si>
  <si>
    <t>Gross offering proceeds</t>
  </si>
  <si>
    <t>Purchased by employee stock ownership plan</t>
  </si>
  <si>
    <t>Common stock, shares outstanding</t>
  </si>
  <si>
    <t>Concentrations (Detail Textuals) - USD ($) $ in Thousands</t>
  </si>
  <si>
    <t>Deposit with United Bankers Bank</t>
  </si>
  <si>
    <t>Fair Value Measurements (Details) - USD ($) $ in Thousands</t>
  </si>
  <si>
    <t>Recurring | Residential mortgage-backed agencies</t>
  </si>
  <si>
    <t>Fair Value, Assets and Liabilities Measured on Recurring and Nonrecurring Basis [Line Items]</t>
  </si>
  <si>
    <t>Fair Value, Asset (Liability)</t>
  </si>
  <si>
    <t>Recurring | Residential mortgage-backed agencies | Level 1 Inputs</t>
  </si>
  <si>
    <t>Recurring | Residential mortgage-backed agencies | Level 2 Inputs</t>
  </si>
  <si>
    <t>Recurring | Residential mortgage-backed agencies | Level 3 Inputs</t>
  </si>
  <si>
    <t>Recurring | SBA pools</t>
  </si>
  <si>
    <t>Recurring | SBA pools | Level 1 Inputs</t>
  </si>
  <si>
    <t>Recurring | SBA pools | Level 2 Inputs</t>
  </si>
  <si>
    <t>Recurring | SBA pools | Level 3 Inputs</t>
  </si>
  <si>
    <t>Recurring | Obligations of states and political subdivisions</t>
  </si>
  <si>
    <t>Recurring | Obligations of states and political subdivisions | Level 1 Inputs</t>
  </si>
  <si>
    <t>Recurring | Obligations of states and political subdivisions | Level 2 Inputs</t>
  </si>
  <si>
    <t>Recurring | Obligations of states and political subdivisions | Level 3 Inputs</t>
  </si>
  <si>
    <t>Recurring | Government-sponsored enterprise equity securities</t>
  </si>
  <si>
    <t>Recurring | Government-sponsored enterprise equity securities | Level 1 Inputs</t>
  </si>
  <si>
    <t>Recurring | Government-sponsored enterprise equity securities | Level 2 Inputs</t>
  </si>
  <si>
    <t>Recurring | Government-sponsored enterprise equity securities | Level 3 Inputs</t>
  </si>
  <si>
    <t>Recurring | Redeemable common stock</t>
  </si>
  <si>
    <t>Recurring | Redeemable common stock | Level 1 Inputs</t>
  </si>
  <si>
    <t>Recurring | Redeemable common stock | Level 2 Inputs</t>
  </si>
  <si>
    <t>Recurring | Redeemable common stock | Level 3 Inputs</t>
  </si>
  <si>
    <t>Nonrecurring | Foreclosed real estate</t>
  </si>
  <si>
    <t>Nonrecurring | Foreclosed real estate | Level 1 Inputs</t>
  </si>
  <si>
    <t>Nonrecurring | Foreclosed real estate | Level 2 Inputs</t>
  </si>
  <si>
    <t>Nonrecurring | Foreclosed real estate | Level 3 Inputs</t>
  </si>
  <si>
    <t>Nonrecurring | Collateral-dependent impaired loans</t>
  </si>
  <si>
    <t>Nonrecurring | Collateral-dependent impaired loans | Level 1 Inputs</t>
  </si>
  <si>
    <t>Nonrecurring | Collateral-dependent impaired loans | Level 2 Inputs</t>
  </si>
  <si>
    <t>Nonrecurring | Collateral-dependent impaired loans | Level 3 Inputs</t>
  </si>
  <si>
    <t>Nonrecurring | Mortgage servicing rights</t>
  </si>
  <si>
    <t>Nonrecurring | Mortgage servicing rights | Level 1 Inputs</t>
  </si>
  <si>
    <t>Nonrecurring | Mortgage servicing rights | Level 2 Inputs</t>
  </si>
  <si>
    <t>Nonrecurring | Mortgage servicing rights | Level 3 Inputs</t>
  </si>
  <si>
    <t>Fair Value Measurements (Details 1) - USD ($) $ in Thousands</t>
  </si>
  <si>
    <t>Fair Value, Instruments Classified in Shareholders' Equity Measured on Recurring Basis, Unobservable Input Reconciliation, Calculation [Roll Forward]</t>
  </si>
  <si>
    <t>Beginning Balance</t>
  </si>
  <si>
    <t>Purchase of shares by the Company</t>
  </si>
  <si>
    <t>Ending Balance</t>
  </si>
  <si>
    <t>Fair Value Measurements (Details 2) - USD ($) $ in Thousands</t>
  </si>
  <si>
    <t>Financial assets:</t>
  </si>
  <si>
    <t>Financial liabilities:</t>
  </si>
  <si>
    <t>[1]</t>
  </si>
  <si>
    <t>[2]</t>
  </si>
  <si>
    <t>Additional Cash Flow Information (Details) - USD ($) $ in Thousands</t>
  </si>
  <si>
    <t>Available-for-sale securities</t>
  </si>
  <si>
    <t>Maturities and calls</t>
  </si>
  <si>
    <t>Sale of securities</t>
  </si>
  <si>
    <t>Purchases</t>
  </si>
  <si>
    <t>Cash payments for:</t>
  </si>
  <si>
    <t>Interest</t>
  </si>
  <si>
    <t>Supplemental schedule of noncash investing and financing activities:</t>
  </si>
  <si>
    <t>Loans originated in sale of foreclosed real estate</t>
  </si>
  <si>
    <t>Foreclosed real estate acquired in settlement of loans</t>
  </si>
  <si>
    <t>Additional Cash Flow Information (Detail Textuals) - Frandsen Bank &amp; Trust $ in Thousands</t>
  </si>
  <si>
    <t>Aug. 15, 2014USD ($)</t>
  </si>
  <si>
    <t>Additional Cash Flow Information [Line Items]</t>
  </si>
  <si>
    <t>Building</t>
  </si>
  <si>
    <t>Financial Information of Wells Financial Corp. (Parent Only) (Details) - USD ($) $ in Thousands</t>
  </si>
  <si>
    <t>Assets [Abstract]</t>
  </si>
  <si>
    <t>Liabilities and Stockholders' Equity</t>
  </si>
  <si>
    <t>Stockholders' equity</t>
  </si>
  <si>
    <t>Wells Financial Corp. and Subsidiary</t>
  </si>
  <si>
    <t>Prepaid fees and other assets</t>
  </si>
  <si>
    <t>Investment in Wells Federal Bank</t>
  </si>
  <si>
    <t>Financial Information of Wells Financial Corp. (Parent Only) (Details 1) - USD ($) $ in Thousands</t>
  </si>
  <si>
    <t>Condensed Income Statements, Captions [Line Items]</t>
  </si>
  <si>
    <t>Other expense</t>
  </si>
  <si>
    <t>Income tax benefit</t>
  </si>
  <si>
    <t>Net loss before dividends and equity in undistributed income of subsidiary</t>
  </si>
  <si>
    <t>Dividends from subsidiary</t>
  </si>
  <si>
    <t>Equity in undistributed income of subsidiary</t>
  </si>
  <si>
    <t>Financial Information of Wells Financial Corp. (Parent Only) (Details 2) - USD ($) $ in Thousands</t>
  </si>
  <si>
    <t>Stock based compensation</t>
  </si>
  <si>
    <t>Issuance of shares of common stock</t>
  </si>
  <si>
    <t>Equity in undistributed net income of subsidiary</t>
  </si>
  <si>
    <t>Other liabilities</t>
  </si>
  <si>
    <t>Subsequent Event (Detail Textuals) - Subsequent Event - USD ($) $ / shares in Units, $ in Thousands</t>
  </si>
  <si>
    <t>Feb. 01, 2016</t>
  </si>
  <si>
    <t>Feb. 17, 2016</t>
  </si>
  <si>
    <t>Dividend Declared</t>
  </si>
  <si>
    <t>Subsequent Event [Line Items]</t>
  </si>
  <si>
    <t>Dividends Payable, Date Declared</t>
  </si>
  <si>
    <t>Feb. 17,
		2016</t>
  </si>
  <si>
    <t>Dividends Payable, Date to be Paid</t>
  </si>
  <si>
    <t>Mar. 28,
		2016</t>
  </si>
  <si>
    <t>Dividends Payable, Date of Record</t>
  </si>
  <si>
    <t>Mar. 14,
		2016</t>
  </si>
  <si>
    <t>Dividends Payable, Amount Per Share</t>
  </si>
  <si>
    <t>Wells Federal Bank | Dividend Paid</t>
  </si>
  <si>
    <t>Dividends Payable</t>
  </si>
  <si>
    <t>Feb. 16,
		2016</t>
  </si>
  <si>
    <t>Wells Federal Bank | 2014 net income | Dividend Paid</t>
  </si>
  <si>
    <t>Dividend Payable, Percentage</t>
  </si>
  <si>
    <t>35.10%</t>
  </si>
  <si>
    <t>Wells Federal Bank | 2015 net income | Dividend Paid</t>
  </si>
  <si>
    <t>75.00%</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934739</v>
      </c>
    </row>
    <row spans="1:4" r="6">
      <c s="4" r="A6" t="s">
        <v>9</v>
      </c>
      <c s="4" r="B6" t="s">
        <v>10</v>
      </c>
    </row>
    <row spans="1:4" r="7">
      <c s="4" r="A7" t="s">
        <v>11</v>
      </c>
      <c s="4" r="B7" t="s">
        <v>12</v>
      </c>
    </row>
    <row spans="1:4" r="8">
      <c s="4" r="A8" t="s">
        <v>13</v>
      </c>
      <c s="4" r="B8" t="s">
        <v>12</v>
      </c>
    </row>
    <row spans="1:4" r="9">
      <c s="4" r="A9" t="s">
        <v>14</v>
      </c>
      <c s="4" r="B9" t="s">
        <v>15</v>
      </c>
    </row>
    <row spans="1:4" r="10">
      <c s="4" r="A10" t="s">
        <v>16</v>
      </c>
      <c s="4" r="B10" t="s">
        <v>17</v>
      </c>
    </row>
    <row spans="1:4" r="11">
      <c s="4" r="A11" t="s">
        <v>18</v>
      </c>
      <c s="4" r="B11" t="s">
        <v>19</v>
      </c>
    </row>
    <row spans="1:4" r="12">
      <c s="4" r="A12" t="s">
        <v>20</v>
      </c>
      <c s="6" r="C12" t="n">
        <v>794253</v>
      </c>
    </row>
    <row spans="1:4" r="13">
      <c s="4" r="A13" t="s">
        <v>21</v>
      </c>
      <c s="7" r="D13" t="n">
        <v>17.9</v>
      </c>
    </row>
    <row spans="1:4" r="14">
      <c s="4" r="A14" t="s">
        <v>22</v>
      </c>
      <c s="4" r="B14" t="s">
        <v>23</v>
      </c>
    </row>
    <row spans="1:4" r="15">
      <c s="4" r="A15" t="s">
        <v>24</v>
      </c>
      <c s="4" r="B15" t="s">
        <v>25</v>
      </c>
    </row>
    <row spans="1:4" r="16">
      <c s="4" r="A16" t="s">
        <v>26</v>
      </c>
      <c s="4" r="B16" t="s">
        <v>27</v>
      </c>
    </row>
    <row spans="1:4" r="17">
      <c s="4" r="A17" t="s">
        <v>28</v>
      </c>
      <c s="6" r="B17" t="n">
        <v>2015</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19</v>
      </c>
      <c s="2" r="B1" t="s">
        <v>2</v>
      </c>
      <c s="2" r="C1" t="s">
        <v>32</v>
      </c>
      <c s="2" r="D1" t="s">
        <v>459</v>
      </c>
    </row>
    <row spans="1:4" r="2">
      <c s="3" r="A2" t="s">
        <v>920</v>
      </c>
    </row>
    <row spans="1:4" r="3">
      <c s="4" r="A3" t="s">
        <v>816</v>
      </c>
      <c s="8" r="B3" t="n">
        <v>12059</v>
      </c>
      <c s="8" r="C3" t="n">
        <v>14373</v>
      </c>
      <c s="8" r="D3" t="n">
        <v>12625</v>
      </c>
    </row>
    <row spans="1:4" r="4">
      <c s="4" r="A4" t="s">
        <v>46</v>
      </c>
      <c s="6" r="B4" t="n">
        <v>274779</v>
      </c>
      <c s="6" r="C4" t="n">
        <v>251826</v>
      </c>
    </row>
    <row spans="1:4" r="5">
      <c s="3" r="A5" t="s">
        <v>921</v>
      </c>
    </row>
    <row spans="1:4" r="6">
      <c s="4" r="A6" t="s">
        <v>47</v>
      </c>
      <c s="6" r="B6" t="n">
        <v>243479</v>
      </c>
      <c s="6" r="C6" t="n">
        <v>225207</v>
      </c>
    </row>
    <row spans="1:4" r="7">
      <c s="4" r="A7" t="s">
        <v>56</v>
      </c>
      <c s="6" r="B7" t="n">
        <v>2881</v>
      </c>
      <c s="6" r="C7" t="n">
        <v>2533</v>
      </c>
    </row>
    <row spans="1:4" r="8">
      <c s="4" r="A8" t="s">
        <v>922</v>
      </c>
      <c s="6" r="B8" t="n">
        <v>28419</v>
      </c>
      <c s="6" r="C8" t="n">
        <v>24086</v>
      </c>
      <c s="6" r="D8" t="n">
        <v>23741</v>
      </c>
    </row>
    <row spans="1:4" r="9">
      <c s="4" r="A9" t="s">
        <v>66</v>
      </c>
      <c s="6" r="B9" t="n">
        <v>274779</v>
      </c>
      <c s="6" r="C9" t="n">
        <v>251826</v>
      </c>
    </row>
    <row spans="1:4" r="10">
      <c s="4" r="A10" t="s">
        <v>923</v>
      </c>
    </row>
    <row spans="1:4" r="11">
      <c s="3" r="A11" t="s">
        <v>920</v>
      </c>
    </row>
    <row spans="1:4" r="12">
      <c s="4" r="A12" t="s">
        <v>816</v>
      </c>
      <c s="6" r="B12" t="n">
        <v>2094</v>
      </c>
      <c s="6" r="C12" t="n">
        <v>740</v>
      </c>
      <c s="8" r="D12" t="n">
        <v>564</v>
      </c>
    </row>
    <row spans="1:4" r="13">
      <c s="4" r="A13" t="s">
        <v>924</v>
      </c>
      <c s="6" r="B13" t="n">
        <v>166</v>
      </c>
      <c s="6" r="C13" t="n">
        <v>218</v>
      </c>
    </row>
    <row spans="1:4" r="14">
      <c s="4" r="A14" t="s">
        <v>925</v>
      </c>
      <c s="6" r="B14" t="n">
        <v>29060</v>
      </c>
      <c s="6" r="C14" t="n">
        <v>25661</v>
      </c>
    </row>
    <row spans="1:4" r="15">
      <c s="4" r="A15" t="s">
        <v>46</v>
      </c>
      <c s="6" r="B15" t="n">
        <v>31320</v>
      </c>
      <c s="6" r="C15" t="n">
        <v>26619</v>
      </c>
    </row>
    <row spans="1:4" r="16">
      <c s="3" r="A16" t="s">
        <v>921</v>
      </c>
    </row>
    <row spans="1:4" r="17">
      <c s="4" r="A17" t="s">
        <v>47</v>
      </c>
      <c s="6" r="B17" t="n">
        <v>20</v>
      </c>
    </row>
    <row spans="1:4" r="18">
      <c s="4" r="A18" t="s">
        <v>56</v>
      </c>
      <c s="6" r="B18" t="n">
        <v>2881</v>
      </c>
      <c s="6" r="C18" t="n">
        <v>2533</v>
      </c>
    </row>
    <row spans="1:4" r="19">
      <c s="4" r="A19" t="s">
        <v>922</v>
      </c>
      <c s="6" r="B19" t="n">
        <v>28419</v>
      </c>
      <c s="6" r="C19" t="n">
        <v>24086</v>
      </c>
    </row>
    <row spans="1:4" r="20">
      <c s="4" r="A20" t="s">
        <v>66</v>
      </c>
      <c s="8" r="B20" t="n">
        <v>31320</v>
      </c>
      <c s="8" r="C20" t="n">
        <v>2661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26</v>
      </c>
      <c s="2" r="B1" t="s">
        <v>1</v>
      </c>
    </row>
    <row spans="1:3" r="2">
      <c s="2" r="B2" t="s">
        <v>2</v>
      </c>
      <c s="2" r="C2" t="s">
        <v>32</v>
      </c>
    </row>
    <row spans="1:3" r="3">
      <c s="3" r="A3" t="s">
        <v>927</v>
      </c>
    </row>
    <row spans="1:3" r="4">
      <c s="4" r="A4" t="s">
        <v>100</v>
      </c>
      <c s="8" r="B4" t="n">
        <v>4770</v>
      </c>
      <c s="8" r="C4" t="n">
        <v>4649</v>
      </c>
    </row>
    <row spans="1:3" r="5">
      <c s="4" r="A5" t="s">
        <v>928</v>
      </c>
      <c s="6" r="B5" t="n">
        <v>2075</v>
      </c>
      <c s="6" r="C5" t="n">
        <v>1897</v>
      </c>
    </row>
    <row spans="1:3" r="6">
      <c s="4" r="A6" t="s">
        <v>107</v>
      </c>
      <c s="6" r="B6" t="n">
        <v>6138</v>
      </c>
      <c s="6" r="C6" t="n">
        <v>1926</v>
      </c>
    </row>
    <row spans="1:3" r="7">
      <c s="4" r="A7" t="s">
        <v>929</v>
      </c>
      <c s="6" r="B7" t="n">
        <v>1244</v>
      </c>
      <c s="6" r="C7" t="n">
        <v>623</v>
      </c>
    </row>
    <row spans="1:3" r="8">
      <c s="4" r="A8" t="s">
        <v>109</v>
      </c>
      <c s="6" r="B8" t="n">
        <v>4894</v>
      </c>
      <c s="6" r="C8" t="n">
        <v>1303</v>
      </c>
    </row>
    <row spans="1:3" r="9">
      <c s="4" r="A9" t="s">
        <v>923</v>
      </c>
    </row>
    <row spans="1:3" r="10">
      <c s="3" r="A10" t="s">
        <v>927</v>
      </c>
    </row>
    <row spans="1:3" r="11">
      <c s="4" r="A11" t="s">
        <v>100</v>
      </c>
      <c s="6" r="B11" t="n">
        <v>24</v>
      </c>
      <c s="6" r="C11" t="n">
        <v>22</v>
      </c>
    </row>
    <row spans="1:3" r="12">
      <c s="4" r="A12" t="s">
        <v>928</v>
      </c>
      <c s="6" r="B12" t="n">
        <v>152</v>
      </c>
      <c s="6" r="C12" t="n">
        <v>49</v>
      </c>
    </row>
    <row spans="1:3" r="13">
      <c s="4" r="A13" t="s">
        <v>107</v>
      </c>
      <c s="6" r="B13" t="n">
        <v>-176</v>
      </c>
      <c s="6" r="C13" t="n">
        <v>-71</v>
      </c>
    </row>
    <row spans="1:3" r="14">
      <c s="4" r="A14" t="s">
        <v>929</v>
      </c>
      <c s="6" r="B14" t="n">
        <v>-58</v>
      </c>
      <c s="6" r="C14" t="n">
        <v>-13</v>
      </c>
    </row>
    <row spans="1:3" r="15">
      <c s="4" r="A15" t="s">
        <v>930</v>
      </c>
      <c s="6" r="B15" t="n">
        <v>-118</v>
      </c>
      <c s="6" r="C15" t="n">
        <v>-58</v>
      </c>
    </row>
    <row spans="1:3" r="16">
      <c s="4" r="A16" t="s">
        <v>931</v>
      </c>
      <c s="6" r="B16" t="n">
        <v>1600</v>
      </c>
      <c s="6" r="C16" t="n">
        <v>1477</v>
      </c>
    </row>
    <row spans="1:3" r="17">
      <c s="4" r="A17" t="s">
        <v>932</v>
      </c>
      <c s="6" r="B17" t="n">
        <v>3412</v>
      </c>
      <c s="6" r="C17" t="n">
        <v>-116</v>
      </c>
    </row>
    <row spans="1:3" r="18">
      <c s="4" r="A18" t="s">
        <v>109</v>
      </c>
      <c s="8" r="B18" t="n">
        <v>4894</v>
      </c>
      <c s="8" r="C18" t="n">
        <v>130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33</v>
      </c>
      <c s="2" r="B1" t="s">
        <v>1</v>
      </c>
    </row>
    <row spans="1:3" r="2">
      <c s="2" r="B2" t="s">
        <v>2</v>
      </c>
      <c s="2" r="C2" t="s">
        <v>32</v>
      </c>
    </row>
    <row spans="1:3" r="3">
      <c s="3" r="A3" t="s">
        <v>145</v>
      </c>
    </row>
    <row spans="1:3" r="4">
      <c s="4" r="A4" t="s">
        <v>109</v>
      </c>
      <c s="8" r="B4" t="n">
        <v>4894</v>
      </c>
      <c s="8" r="C4" t="n">
        <v>1303</v>
      </c>
    </row>
    <row spans="1:3" r="5">
      <c s="3" r="A5" t="s">
        <v>146</v>
      </c>
    </row>
    <row spans="1:3" r="6">
      <c s="4" r="A6" t="s">
        <v>934</v>
      </c>
      <c s="6" r="B6" t="n">
        <v>40</v>
      </c>
      <c s="6" r="C6" t="n">
        <v>32</v>
      </c>
    </row>
    <row spans="1:3" r="7">
      <c s="4" r="A7" t="s">
        <v>45</v>
      </c>
      <c s="6" r="B7" t="n">
        <v>608</v>
      </c>
      <c s="6" r="C7" t="n">
        <v>-591</v>
      </c>
    </row>
    <row spans="1:3" r="8">
      <c s="4" r="A8" t="s">
        <v>159</v>
      </c>
      <c s="6" r="B8" t="n">
        <v>3914</v>
      </c>
      <c s="6" r="C8" t="n">
        <v>1790</v>
      </c>
    </row>
    <row spans="1:3" r="9">
      <c s="3" r="A9" t="s">
        <v>173</v>
      </c>
    </row>
    <row spans="1:3" r="10">
      <c s="4" r="A10" t="s">
        <v>935</v>
      </c>
      <c s="6" r="B10" t="n">
        <v>1007</v>
      </c>
    </row>
    <row spans="1:3" r="11">
      <c s="4" r="A11" t="s">
        <v>179</v>
      </c>
      <c s="6" r="B11" t="n">
        <v>-505</v>
      </c>
      <c s="6" r="C11" t="n">
        <v>-703</v>
      </c>
    </row>
    <row spans="1:3" r="12">
      <c s="4" r="A12" t="s">
        <v>178</v>
      </c>
      <c s="6" r="B12" t="n">
        <v>-556</v>
      </c>
      <c s="6" r="C12" t="n">
        <v>-453</v>
      </c>
    </row>
    <row spans="1:3" r="13">
      <c s="4" r="A13" t="s">
        <v>180</v>
      </c>
      <c s="6" r="B13" t="n">
        <v>-5103</v>
      </c>
      <c s="6" r="C13" t="n">
        <v>6462</v>
      </c>
    </row>
    <row spans="1:3" r="14">
      <c s="4" r="A14" t="s">
        <v>181</v>
      </c>
      <c s="6" r="B14" t="n">
        <v>-2314</v>
      </c>
      <c s="6" r="C14" t="n">
        <v>1748</v>
      </c>
    </row>
    <row spans="1:3" r="15">
      <c s="3" r="A15" t="s">
        <v>182</v>
      </c>
    </row>
    <row spans="1:3" r="16">
      <c s="4" r="A16" t="s">
        <v>183</v>
      </c>
      <c s="6" r="B16" t="n">
        <v>14373</v>
      </c>
      <c s="6" r="C16" t="n">
        <v>12625</v>
      </c>
    </row>
    <row spans="1:3" r="17">
      <c s="4" r="A17" t="s">
        <v>184</v>
      </c>
      <c s="6" r="B17" t="n">
        <v>12059</v>
      </c>
      <c s="6" r="C17" t="n">
        <v>14373</v>
      </c>
    </row>
    <row spans="1:3" r="18">
      <c s="4" r="A18" t="s">
        <v>923</v>
      </c>
    </row>
    <row spans="1:3" r="19">
      <c s="3" r="A19" t="s">
        <v>145</v>
      </c>
    </row>
    <row spans="1:3" r="20">
      <c s="4" r="A20" t="s">
        <v>109</v>
      </c>
      <c s="6" r="B20" t="n">
        <v>4894</v>
      </c>
      <c s="8" r="C20" t="n">
        <v>1303</v>
      </c>
    </row>
    <row spans="1:3" r="21">
      <c s="3" r="A21" t="s">
        <v>146</v>
      </c>
    </row>
    <row spans="1:3" r="22">
      <c s="4" r="A22" t="s">
        <v>934</v>
      </c>
      <c s="6" r="B22" t="n">
        <v>26</v>
      </c>
      <c s="4" r="C22" t="s">
        <v>54</v>
      </c>
    </row>
    <row spans="1:3" r="23">
      <c s="4" r="A23" t="s">
        <v>936</v>
      </c>
      <c s="6" r="B23" t="n">
        <v>-3412</v>
      </c>
      <c s="8" r="C23" t="n">
        <v>116</v>
      </c>
    </row>
    <row spans="1:3" r="24">
      <c s="4" r="A24" t="s">
        <v>45</v>
      </c>
      <c s="6" r="B24" t="n">
        <v>-120</v>
      </c>
      <c s="6" r="C24" t="n">
        <v>-70</v>
      </c>
    </row>
    <row spans="1:3" r="25">
      <c s="4" r="A25" t="s">
        <v>937</v>
      </c>
      <c s="6" r="B25" t="n">
        <v>20</v>
      </c>
      <c s="6" r="C25" t="n">
        <v>-17</v>
      </c>
    </row>
    <row spans="1:3" r="26">
      <c s="4" r="A26" t="s">
        <v>159</v>
      </c>
      <c s="6" r="B26" t="n">
        <v>1408</v>
      </c>
      <c s="8" r="C26" t="n">
        <v>1332</v>
      </c>
    </row>
    <row spans="1:3" r="27">
      <c s="3" r="A27" t="s">
        <v>173</v>
      </c>
    </row>
    <row spans="1:3" r="28">
      <c s="4" r="A28" t="s">
        <v>935</v>
      </c>
      <c s="6" r="B28" t="n">
        <v>1007</v>
      </c>
      <c s="4" r="C28" t="s">
        <v>54</v>
      </c>
    </row>
    <row spans="1:3" r="29">
      <c s="4" r="A29" t="s">
        <v>179</v>
      </c>
      <c s="6" r="B29" t="n">
        <v>-505</v>
      </c>
      <c s="8" r="C29" t="n">
        <v>-703</v>
      </c>
    </row>
    <row spans="1:3" r="30">
      <c s="4" r="A30" t="s">
        <v>178</v>
      </c>
      <c s="6" r="B30" t="n">
        <v>-556</v>
      </c>
      <c s="6" r="C30" t="n">
        <v>-453</v>
      </c>
    </row>
    <row spans="1:3" r="31">
      <c s="4" r="A31" t="s">
        <v>180</v>
      </c>
      <c s="6" r="B31" t="n">
        <v>-54</v>
      </c>
      <c s="6" r="C31" t="n">
        <v>-1156</v>
      </c>
    </row>
    <row spans="1:3" r="32">
      <c s="4" r="A32" t="s">
        <v>181</v>
      </c>
      <c s="6" r="B32" t="n">
        <v>1354</v>
      </c>
      <c s="6" r="C32" t="n">
        <v>176</v>
      </c>
    </row>
    <row spans="1:3" r="33">
      <c s="3" r="A33" t="s">
        <v>182</v>
      </c>
    </row>
    <row spans="1:3" r="34">
      <c s="4" r="A34" t="s">
        <v>183</v>
      </c>
      <c s="6" r="B34" t="n">
        <v>740</v>
      </c>
      <c s="6" r="C34" t="n">
        <v>564</v>
      </c>
    </row>
    <row spans="1:3" r="35">
      <c s="4" r="A35" t="s">
        <v>184</v>
      </c>
      <c s="8" r="B35" t="n">
        <v>2094</v>
      </c>
      <c s="8" r="C35" t="n">
        <v>74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938</v>
      </c>
      <c s="2" r="B1" t="s">
        <v>939</v>
      </c>
      <c s="2" r="C1" t="s">
        <v>940</v>
      </c>
    </row>
    <row spans="1:3" r="2">
      <c s="4" r="A2" t="s">
        <v>941</v>
      </c>
    </row>
    <row spans="1:3" r="3">
      <c s="3" r="A3" t="s">
        <v>942</v>
      </c>
    </row>
    <row spans="1:3" r="4">
      <c s="4" r="A4" t="s">
        <v>943</v>
      </c>
      <c s="4" r="C4" t="s">
        <v>944</v>
      </c>
    </row>
    <row spans="1:3" r="5">
      <c s="4" r="A5" t="s">
        <v>945</v>
      </c>
      <c s="4" r="C5" t="s">
        <v>946</v>
      </c>
    </row>
    <row spans="1:3" r="6">
      <c s="4" r="A6" t="s">
        <v>947</v>
      </c>
      <c s="4" r="C6" t="s">
        <v>948</v>
      </c>
    </row>
    <row spans="1:3" r="7">
      <c s="4" r="A7" t="s">
        <v>949</v>
      </c>
      <c s="9" r="C7" t="n">
        <v>0.25</v>
      </c>
    </row>
    <row spans="1:3" r="8">
      <c s="4" r="A8" t="s">
        <v>950</v>
      </c>
    </row>
    <row spans="1:3" r="9">
      <c s="3" r="A9" t="s">
        <v>942</v>
      </c>
    </row>
    <row spans="1:3" r="10">
      <c s="4" r="A10" t="s">
        <v>951</v>
      </c>
      <c s="8" r="B10" t="n">
        <v>4200</v>
      </c>
    </row>
    <row spans="1:3" r="11">
      <c s="4" r="A11" t="s">
        <v>945</v>
      </c>
      <c s="4" r="B11" t="s">
        <v>952</v>
      </c>
    </row>
    <row spans="1:3" r="12">
      <c s="4" r="A12" t="s">
        <v>953</v>
      </c>
    </row>
    <row spans="1:3" r="13">
      <c s="3" r="A13" t="s">
        <v>942</v>
      </c>
    </row>
    <row spans="1:3" r="14">
      <c s="4" r="A14" t="s">
        <v>951</v>
      </c>
      <c s="8" r="B14" t="n">
        <v>478</v>
      </c>
    </row>
    <row spans="1:3" r="15">
      <c s="4" r="A15" t="s">
        <v>954</v>
      </c>
      <c s="4" r="B15" t="s">
        <v>955</v>
      </c>
    </row>
    <row spans="1:3" r="16">
      <c s="4" r="A16" t="s">
        <v>956</v>
      </c>
    </row>
    <row spans="1:3" r="17">
      <c s="3" r="A17" t="s">
        <v>942</v>
      </c>
    </row>
    <row spans="1:3" r="18">
      <c s="4" r="A18" t="s">
        <v>951</v>
      </c>
      <c s="8" r="B18" t="n">
        <v>3757</v>
      </c>
    </row>
    <row spans="1:3" r="19">
      <c s="4" r="A19" t="s">
        <v>954</v>
      </c>
      <c s="4" r="B19" t="s">
        <v>95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48</v>
      </c>
      <c s="2" r="B1" t="s">
        <v>1</v>
      </c>
    </row>
    <row spans="1:2" r="2">
      <c s="2" r="B2" t="s">
        <v>2</v>
      </c>
    </row>
    <row spans="1:2" r="3">
      <c s="3" r="A3" t="s">
        <v>206</v>
      </c>
    </row>
    <row spans="1:2" r="4">
      <c s="4" r="A4" t="s">
        <v>48</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12059</v>
      </c>
      <c s="8" r="C3" t="n">
        <v>14373</v>
      </c>
    </row>
    <row spans="1:3" r="4">
      <c s="4" r="A4" t="s">
        <v>35</v>
      </c>
      <c s="6" r="B4" t="n">
        <v>9543</v>
      </c>
      <c s="6" r="C4" t="n">
        <v>4181</v>
      </c>
    </row>
    <row spans="1:3" r="5">
      <c s="4" r="A5" t="s">
        <v>36</v>
      </c>
      <c s="6" r="B5" t="n">
        <v>9100</v>
      </c>
      <c s="6" r="C5" t="n">
        <v>2000</v>
      </c>
    </row>
    <row spans="1:3" r="6">
      <c s="4" r="A6" t="s">
        <v>37</v>
      </c>
      <c s="6" r="B6" t="n">
        <v>34450</v>
      </c>
      <c s="6" r="C6" t="n">
        <v>34177</v>
      </c>
    </row>
    <row spans="1:3" r="7">
      <c s="4" r="A7" t="s">
        <v>38</v>
      </c>
      <c s="6" r="B7" t="n">
        <v>1986</v>
      </c>
      <c s="6" r="C7" t="n">
        <v>2079</v>
      </c>
    </row>
    <row spans="1:3" r="8">
      <c s="4" r="A8" t="s">
        <v>39</v>
      </c>
      <c s="6" r="B8" t="n">
        <v>1337</v>
      </c>
      <c s="6" r="C8" t="n">
        <v>1707</v>
      </c>
    </row>
    <row spans="1:3" r="9">
      <c s="4" r="A9" t="s">
        <v>40</v>
      </c>
      <c s="6" r="B9" t="n">
        <v>197595</v>
      </c>
      <c s="6" r="C9" t="n">
        <v>182050</v>
      </c>
    </row>
    <row spans="1:3" r="10">
      <c s="4" r="A10" t="s">
        <v>41</v>
      </c>
      <c s="6" r="B10" t="n">
        <v>1020</v>
      </c>
      <c s="6" r="C10" t="n">
        <v>834</v>
      </c>
    </row>
    <row spans="1:3" r="11">
      <c s="4" r="A11" t="s">
        <v>42</v>
      </c>
      <c s="6" r="B11" t="n">
        <v>3368</v>
      </c>
      <c s="6" r="C11" t="n">
        <v>3172</v>
      </c>
    </row>
    <row spans="1:3" r="12">
      <c s="4" r="A12" t="s">
        <v>43</v>
      </c>
      <c s="6" r="B12" t="n">
        <v>1863</v>
      </c>
      <c s="6" r="C12" t="n">
        <v>1886</v>
      </c>
    </row>
    <row spans="1:3" r="13">
      <c s="4" r="A13" t="s">
        <v>44</v>
      </c>
      <c s="6" r="B13" t="n">
        <v>1632</v>
      </c>
      <c s="6" r="C13" t="n">
        <v>3656</v>
      </c>
    </row>
    <row spans="1:3" r="14">
      <c s="4" r="A14" t="s">
        <v>45</v>
      </c>
      <c s="6" r="B14" t="n">
        <v>826</v>
      </c>
      <c s="6" r="C14" t="n">
        <v>1711</v>
      </c>
    </row>
    <row spans="1:3" r="15">
      <c s="4" r="A15" t="s">
        <v>46</v>
      </c>
      <c s="6" r="B15" t="n">
        <v>274779</v>
      </c>
      <c s="6" r="C15" t="n">
        <v>251826</v>
      </c>
    </row>
    <row spans="1:3" r="16">
      <c s="3" r="A16" t="s">
        <v>47</v>
      </c>
    </row>
    <row spans="1:3" r="17">
      <c s="4" r="A17" t="s">
        <v>48</v>
      </c>
      <c s="6" r="B17" t="n">
        <v>239950</v>
      </c>
      <c s="6" r="C17" t="n">
        <v>221972</v>
      </c>
    </row>
    <row spans="1:3" r="18">
      <c s="4" r="A18" t="s">
        <v>49</v>
      </c>
      <c s="6" r="B18" t="n">
        <v>2646</v>
      </c>
      <c s="6" r="C18" t="n">
        <v>2630</v>
      </c>
    </row>
    <row spans="1:3" r="19">
      <c s="4" r="A19" t="s">
        <v>50</v>
      </c>
      <c s="6" r="B19" t="n">
        <v>12</v>
      </c>
      <c s="6" r="C19" t="n">
        <v>17</v>
      </c>
    </row>
    <row spans="1:3" r="20">
      <c s="4" r="A20" t="s">
        <v>51</v>
      </c>
      <c s="6" r="B20" t="n">
        <v>871</v>
      </c>
      <c s="6" r="C20" t="n">
        <v>588</v>
      </c>
    </row>
    <row spans="1:3" r="21">
      <c s="4" r="A21" t="s">
        <v>52</v>
      </c>
      <c s="8" r="B21" t="n">
        <v>243479</v>
      </c>
      <c s="8" r="C21" t="n">
        <v>225207</v>
      </c>
    </row>
    <row spans="1:3" r="22">
      <c s="4" r="A22" t="s">
        <v>53</v>
      </c>
      <c s="4" r="B22" t="s">
        <v>54</v>
      </c>
      <c s="4" r="C22" t="s">
        <v>54</v>
      </c>
    </row>
    <row spans="1:3" r="23">
      <c s="3" r="A23" t="s">
        <v>55</v>
      </c>
    </row>
    <row spans="1:3" r="24">
      <c s="4" r="A24" t="s">
        <v>56</v>
      </c>
      <c s="8" r="B24" t="n">
        <v>2881</v>
      </c>
      <c s="8" r="C24" t="n">
        <v>2533</v>
      </c>
    </row>
    <row spans="1:3" r="25">
      <c s="3" r="A25" t="s">
        <v>57</v>
      </c>
    </row>
    <row spans="1:3" r="26">
      <c s="4" r="A26" t="s">
        <v>58</v>
      </c>
      <c s="4" r="B26" t="s">
        <v>54</v>
      </c>
      <c s="4" r="C26" t="s">
        <v>54</v>
      </c>
    </row>
    <row spans="1:3" r="27">
      <c s="4" r="A27" t="s">
        <v>59</v>
      </c>
      <c s="8" r="B27" t="n">
        <v>217</v>
      </c>
      <c s="8" r="C27" t="n">
        <v>209</v>
      </c>
    </row>
    <row spans="1:3" r="28">
      <c s="4" r="A28" t="s">
        <v>60</v>
      </c>
      <c s="6" r="B28" t="n">
        <v>18123</v>
      </c>
      <c s="6" r="C28" t="n">
        <v>17110</v>
      </c>
    </row>
    <row spans="1:3" r="29">
      <c s="4" r="A29" t="s">
        <v>61</v>
      </c>
      <c s="6" r="B29" t="n">
        <v>39542</v>
      </c>
      <c s="6" r="C29" t="n">
        <v>35552</v>
      </c>
    </row>
    <row spans="1:3" r="30">
      <c s="4" r="A30" t="s">
        <v>62</v>
      </c>
      <c s="6" r="B30" t="n">
        <v>66</v>
      </c>
      <c s="6" r="C30" t="n">
        <v>93</v>
      </c>
    </row>
    <row spans="1:3" r="31">
      <c s="4" r="A31" t="s">
        <v>63</v>
      </c>
      <c s="6" r="B31" t="n">
        <v>-146</v>
      </c>
    </row>
    <row spans="1:3" r="32">
      <c s="4" r="A32" t="s">
        <v>64</v>
      </c>
      <c s="6" r="B32" t="n">
        <v>-29383</v>
      </c>
      <c s="6" r="C32" t="n">
        <v>-28878</v>
      </c>
    </row>
    <row spans="1:3" r="33">
      <c s="4" r="A33" t="s">
        <v>65</v>
      </c>
      <c s="6" r="B33" t="n">
        <v>28419</v>
      </c>
      <c s="6" r="C33" t="n">
        <v>24086</v>
      </c>
    </row>
    <row spans="1:3" r="34">
      <c s="4" r="A34" t="s">
        <v>66</v>
      </c>
      <c s="8" r="B34" t="n">
        <v>274779</v>
      </c>
      <c s="8" r="C34" t="n">
        <v>2518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7</v>
      </c>
      <c s="2" r="B1" t="s">
        <v>2</v>
      </c>
      <c s="2" r="C1" t="s">
        <v>32</v>
      </c>
    </row>
    <row spans="1:3" r="2">
      <c s="3" r="A2" t="s">
        <v>68</v>
      </c>
    </row>
    <row spans="1:3" r="3">
      <c s="4" r="A3" t="s">
        <v>69</v>
      </c>
      <c s="8" r="B3" t="n">
        <v>6078</v>
      </c>
      <c s="8" r="C3" t="n">
        <v>7411</v>
      </c>
    </row>
    <row spans="1:3" r="4">
      <c s="4" r="A4" t="s">
        <v>70</v>
      </c>
      <c s="8" r="B4" t="n">
        <v>1988</v>
      </c>
      <c s="8" r="C4" t="n">
        <v>2158</v>
      </c>
    </row>
    <row spans="1:3" r="5">
      <c s="4" r="A5" t="s">
        <v>71</v>
      </c>
      <c s="9" r="B5" t="n">
        <v>0.1</v>
      </c>
      <c s="9" r="C5" t="n">
        <v>0.1</v>
      </c>
    </row>
    <row spans="1:3" r="6">
      <c s="4" r="A6" t="s">
        <v>72</v>
      </c>
      <c s="6" r="B6" t="n">
        <v>91459</v>
      </c>
      <c s="6" r="C6" t="n">
        <v>95602</v>
      </c>
    </row>
    <row spans="1:3" r="7">
      <c s="4" r="A7" t="s">
        <v>73</v>
      </c>
      <c s="6" r="B7" t="n">
        <v>91459</v>
      </c>
      <c s="6" r="C7" t="n">
        <v>95602</v>
      </c>
    </row>
    <row spans="1:3" r="8">
      <c s="4" r="A8" t="s">
        <v>74</v>
      </c>
      <c s="8" r="B8" t="n">
        <v>0</v>
      </c>
      <c s="8" r="C8" t="n">
        <v>0</v>
      </c>
    </row>
    <row spans="1:3" r="9">
      <c s="4" r="A9" t="s">
        <v>75</v>
      </c>
      <c s="6" r="B9" t="n">
        <v>500000</v>
      </c>
      <c s="6" r="C9" t="n">
        <v>500000</v>
      </c>
    </row>
    <row spans="1:3" r="10">
      <c s="4" r="A10" t="s">
        <v>76</v>
      </c>
      <c s="6" r="B10" t="n">
        <v>0</v>
      </c>
      <c s="6" r="C10" t="n">
        <v>0</v>
      </c>
    </row>
    <row spans="1:3" r="11">
      <c s="4" r="A11" t="s">
        <v>77</v>
      </c>
      <c s="9" r="B11" t="n">
        <v>0.1</v>
      </c>
      <c s="9" r="C11" t="n">
        <v>0.1</v>
      </c>
    </row>
    <row spans="1:3" r="12">
      <c s="4" r="A12" t="s">
        <v>78</v>
      </c>
      <c s="6" r="B12" t="n">
        <v>7000000</v>
      </c>
      <c s="6" r="C12" t="n">
        <v>7000000</v>
      </c>
    </row>
    <row spans="1:3" r="13">
      <c s="4" r="A13" t="s">
        <v>79</v>
      </c>
      <c s="6" r="B13" t="n">
        <v>2174777</v>
      </c>
      <c s="6" r="C13" t="n">
        <v>2091898</v>
      </c>
    </row>
    <row spans="1:3" r="14">
      <c s="4" r="A14" t="s">
        <v>80</v>
      </c>
      <c s="6" r="B14" t="n">
        <v>1463388</v>
      </c>
      <c s="6" r="C14" t="n">
        <v>14452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spans="1:2" r="1">
      <c s="1" r="A1" t="s">
        <v>247</v>
      </c>
      <c s="2" r="B1" t="s">
        <v>1</v>
      </c>
    </row>
    <row spans="1:2" r="2">
      <c s="2" r="B2" t="s">
        <v>2</v>
      </c>
    </row>
    <row spans="1:2" r="3">
      <c s="3" r="A3" t="s">
        <v>186</v>
      </c>
    </row>
    <row spans="1:2" r="4">
      <c s="4" r="A4" t="s">
        <v>248</v>
      </c>
      <c s="4" r="B4" t="s">
        <v>249</v>
      </c>
    </row>
    <row spans="1:2" r="5">
      <c s="4" r="A5" t="s">
        <v>250</v>
      </c>
      <c s="4" r="B5" t="s">
        <v>251</v>
      </c>
    </row>
    <row spans="1:2" r="6">
      <c s="4" r="A6" t="s">
        <v>252</v>
      </c>
      <c s="4" r="B6" t="s">
        <v>253</v>
      </c>
    </row>
    <row spans="1:2" r="7">
      <c s="4" r="A7" t="s">
        <v>254</v>
      </c>
      <c s="4" r="B7" t="s">
        <v>255</v>
      </c>
    </row>
    <row spans="1:2" r="8">
      <c s="4" r="A8" t="s">
        <v>256</v>
      </c>
      <c s="4" r="B8" t="s">
        <v>257</v>
      </c>
    </row>
    <row spans="1:2" r="9">
      <c s="4" r="A9" t="s">
        <v>37</v>
      </c>
      <c s="4" r="B9" t="s">
        <v>258</v>
      </c>
    </row>
    <row spans="1:2" r="10">
      <c s="4" r="A10" t="s">
        <v>39</v>
      </c>
      <c s="4" r="B10" t="s">
        <v>259</v>
      </c>
    </row>
    <row spans="1:2" r="11">
      <c s="4" r="A11" t="s">
        <v>83</v>
      </c>
      <c s="4" r="B11" t="s">
        <v>260</v>
      </c>
    </row>
    <row spans="1:2" r="12">
      <c s="4" r="A12" t="s">
        <v>261</v>
      </c>
      <c s="4" r="B12" t="s">
        <v>262</v>
      </c>
    </row>
    <row spans="1:2" r="13">
      <c s="4" r="A13" t="s">
        <v>263</v>
      </c>
      <c s="4" r="B13" t="s">
        <v>264</v>
      </c>
    </row>
    <row spans="1:2" r="14">
      <c s="4" r="A14" t="s">
        <v>265</v>
      </c>
      <c s="4" r="B14" t="s">
        <v>266</v>
      </c>
    </row>
    <row spans="1:2" r="15">
      <c s="4" r="A15" t="s">
        <v>267</v>
      </c>
      <c s="4" r="B15" t="s">
        <v>268</v>
      </c>
    </row>
    <row spans="1:2" r="16">
      <c s="4" r="A16" t="s">
        <v>269</v>
      </c>
      <c s="4" r="B16" t="s">
        <v>270</v>
      </c>
    </row>
    <row spans="1:2" r="17">
      <c s="4" r="A17" t="s">
        <v>271</v>
      </c>
      <c s="4" r="B17" t="s">
        <v>272</v>
      </c>
    </row>
    <row spans="1:2" r="18">
      <c s="4" r="A18" t="s">
        <v>273</v>
      </c>
      <c s="4" r="B18" t="s">
        <v>274</v>
      </c>
    </row>
    <row spans="1:2" r="19">
      <c s="4" r="A19" t="s">
        <v>103</v>
      </c>
      <c s="4" r="B19" t="s">
        <v>275</v>
      </c>
    </row>
    <row spans="1:2" r="20">
      <c s="4" r="A20" t="s">
        <v>276</v>
      </c>
      <c s="4" r="B20" t="s">
        <v>277</v>
      </c>
    </row>
    <row spans="1:2" r="21">
      <c s="4" r="A21" t="s">
        <v>117</v>
      </c>
      <c s="4" r="B21" t="s">
        <v>278</v>
      </c>
    </row>
    <row spans="1:2" r="22">
      <c s="4" r="A22" t="s">
        <v>279</v>
      </c>
      <c s="4" r="B22" t="s">
        <v>280</v>
      </c>
    </row>
    <row spans="1:2" r="23">
      <c s="4" r="A23" t="s">
        <v>281</v>
      </c>
      <c s="4" r="B23" t="s">
        <v>110</v>
      </c>
    </row>
    <row spans="1:2" r="24">
      <c s="4" r="A24" t="s">
        <v>282</v>
      </c>
      <c s="4" r="B24" t="s">
        <v>283</v>
      </c>
    </row>
    <row spans="1:2" r="25">
      <c s="4" r="A25" t="s">
        <v>284</v>
      </c>
      <c s="4" r="B25" t="s">
        <v>285</v>
      </c>
    </row>
    <row spans="1:2" r="26">
      <c s="4" r="A26" t="s">
        <v>286</v>
      </c>
      <c s="4" r="B26" t="s">
        <v>287</v>
      </c>
    </row>
    <row spans="1:2" r="27">
      <c s="4" r="A27" t="s">
        <v>288</v>
      </c>
      <c s="4" r="B27" t="s">
        <v>289</v>
      </c>
    </row>
    <row spans="1:2" r="28">
      <c s="4" r="A28" t="s">
        <v>290</v>
      </c>
      <c s="4" r="B28" t="s">
        <v>291</v>
      </c>
    </row>
    <row spans="1:2" r="29">
      <c s="4" r="A29" t="s">
        <v>292</v>
      </c>
      <c s="4" r="B29"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3" r="A3" t="s">
        <v>192</v>
      </c>
    </row>
    <row spans="1:2" r="4">
      <c s="4" r="A4" t="s">
        <v>295</v>
      </c>
      <c s="4" r="B4" t="s">
        <v>296</v>
      </c>
    </row>
    <row spans="1:2" r="5">
      <c s="4" r="A5" t="s">
        <v>297</v>
      </c>
      <c s="4" r="B5" t="s">
        <v>298</v>
      </c>
    </row>
    <row spans="1:2" r="6">
      <c s="4" r="A6" t="s">
        <v>299</v>
      </c>
      <c s="4" r="B6" t="s">
        <v>300</v>
      </c>
    </row>
    <row spans="1:2" r="7">
      <c s="4" r="A7" t="s">
        <v>301</v>
      </c>
      <c s="4" r="B7"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3" r="A3" t="s">
        <v>195</v>
      </c>
    </row>
    <row spans="1:2" r="4">
      <c s="4" r="A4" t="s">
        <v>304</v>
      </c>
      <c s="4" r="B4" t="s">
        <v>305</v>
      </c>
    </row>
    <row spans="1:2" r="5">
      <c s="4" r="A5" t="s">
        <v>306</v>
      </c>
      <c s="4" r="B5" t="s">
        <v>307</v>
      </c>
    </row>
    <row spans="1:2" r="6">
      <c s="4" r="A6" t="s">
        <v>308</v>
      </c>
      <c s="4" r="B6" t="s">
        <v>309</v>
      </c>
    </row>
    <row spans="1:2" r="7">
      <c s="4" r="A7" t="s">
        <v>310</v>
      </c>
      <c s="4" r="B7" t="s">
        <v>311</v>
      </c>
    </row>
    <row spans="1:2" r="8">
      <c s="4" r="A8" t="s">
        <v>312</v>
      </c>
      <c s="4" r="B8" t="s">
        <v>313</v>
      </c>
    </row>
    <row spans="1:2" r="9">
      <c s="4" r="A9" t="s">
        <v>314</v>
      </c>
      <c s="4" r="B9" t="s">
        <v>315</v>
      </c>
    </row>
    <row spans="1:2" r="10">
      <c s="4" r="A10" t="s">
        <v>316</v>
      </c>
      <c s="4" r="B10" t="s">
        <v>317</v>
      </c>
    </row>
    <row spans="1:2" r="11">
      <c s="4" r="A11" t="s">
        <v>318</v>
      </c>
      <c s="4" r="B11"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198</v>
      </c>
    </row>
    <row spans="1:2" r="4">
      <c s="4" r="A4" t="s">
        <v>321</v>
      </c>
      <c s="4" r="B4" t="s">
        <v>322</v>
      </c>
    </row>
    <row spans="1:2" r="5">
      <c s="4" r="A5" t="s">
        <v>323</v>
      </c>
      <c s="4" r="B5"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25</v>
      </c>
      <c s="2" r="B1" t="s">
        <v>1</v>
      </c>
    </row>
    <row spans="1:2" r="2">
      <c s="2" r="B2" t="s">
        <v>2</v>
      </c>
    </row>
    <row spans="1:2" r="3">
      <c s="3" r="A3" t="s">
        <v>201</v>
      </c>
    </row>
    <row spans="1:2" r="4">
      <c s="4" r="A4" t="s">
        <v>326</v>
      </c>
      <c s="4" r="B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28</v>
      </c>
      <c s="2" r="B1" t="s">
        <v>1</v>
      </c>
    </row>
    <row spans="1:2" r="2">
      <c s="2" r="B2" t="s">
        <v>2</v>
      </c>
    </row>
    <row spans="1:2" r="3">
      <c s="3" r="A3" t="s">
        <v>204</v>
      </c>
    </row>
    <row spans="1:2" r="4">
      <c s="4" r="A4" t="s">
        <v>329</v>
      </c>
      <c s="4" r="B4" t="s">
        <v>330</v>
      </c>
    </row>
    <row spans="1:2" r="5">
      <c s="4" r="A5" t="s">
        <v>331</v>
      </c>
      <c s="4" r="B5"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333</v>
      </c>
      <c s="2" r="B1" t="s">
        <v>1</v>
      </c>
    </row>
    <row spans="1:2" r="2">
      <c s="2" r="B2" t="s">
        <v>2</v>
      </c>
    </row>
    <row spans="1:2" r="3">
      <c s="3" r="A3" t="s">
        <v>206</v>
      </c>
    </row>
    <row spans="1:2" r="4">
      <c s="4" r="A4" t="s">
        <v>334</v>
      </c>
      <c s="4" r="B4" t="s">
        <v>335</v>
      </c>
    </row>
    <row spans="1:2" r="5">
      <c s="4" r="A5" t="s">
        <v>336</v>
      </c>
      <c s="4" r="B5"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3" r="A3" t="s">
        <v>212</v>
      </c>
    </row>
    <row spans="1:2" r="4">
      <c s="4" r="A4" t="s">
        <v>339</v>
      </c>
      <c s="4" r="B4" t="s">
        <v>340</v>
      </c>
    </row>
    <row spans="1:2" r="5">
      <c s="4" r="A5" t="s">
        <v>341</v>
      </c>
      <c s="4" r="B5" t="s">
        <v>342</v>
      </c>
    </row>
    <row spans="1:2" r="6">
      <c s="4" r="A6" t="s">
        <v>343</v>
      </c>
      <c s="4" r="B6"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45</v>
      </c>
      <c s="2" r="B1" t="s">
        <v>1</v>
      </c>
    </row>
    <row spans="1:2" r="2">
      <c s="2" r="B2" t="s">
        <v>2</v>
      </c>
    </row>
    <row spans="1:2" r="3">
      <c s="3" r="A3" t="s">
        <v>215</v>
      </c>
    </row>
    <row spans="1:2" r="4">
      <c s="4" r="A4" t="s">
        <v>346</v>
      </c>
      <c s="4" r="B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48</v>
      </c>
      <c s="2" r="B1" t="s">
        <v>1</v>
      </c>
    </row>
    <row spans="1:2" r="2">
      <c s="2" r="B2" t="s">
        <v>2</v>
      </c>
    </row>
    <row spans="1:2" r="3">
      <c s="3" r="A3" t="s">
        <v>218</v>
      </c>
    </row>
    <row spans="1:2" r="4">
      <c s="4" r="A4" t="s">
        <v>349</v>
      </c>
      <c s="4" r="B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81</v>
      </c>
      <c s="2" r="B1" t="s">
        <v>1</v>
      </c>
    </row>
    <row spans="1:3" r="2">
      <c s="2" r="B2" t="s">
        <v>2</v>
      </c>
      <c s="2" r="C2" t="s">
        <v>32</v>
      </c>
    </row>
    <row spans="1:3" r="3">
      <c s="3" r="A3" t="s">
        <v>82</v>
      </c>
    </row>
    <row spans="1:3" r="4">
      <c s="4" r="A4" t="s">
        <v>83</v>
      </c>
      <c s="8" r="B4" t="n">
        <v>8836</v>
      </c>
      <c s="8" r="C4" t="n">
        <v>8088</v>
      </c>
    </row>
    <row spans="1:3" r="5">
      <c s="4" r="A5" t="s">
        <v>84</v>
      </c>
      <c s="6" r="B5" t="n">
        <v>712</v>
      </c>
      <c s="6" r="C5" t="n">
        <v>730</v>
      </c>
    </row>
    <row spans="1:3" r="6">
      <c s="4" r="A6" t="s">
        <v>85</v>
      </c>
      <c s="6" r="B6" t="n">
        <v>9548</v>
      </c>
      <c s="6" r="C6" t="n">
        <v>8818</v>
      </c>
    </row>
    <row spans="1:3" r="7">
      <c s="3" r="A7" t="s">
        <v>86</v>
      </c>
    </row>
    <row spans="1:3" r="8">
      <c s="4" r="A8" t="s">
        <v>48</v>
      </c>
      <c s="6" r="B8" t="n">
        <v>450</v>
      </c>
      <c s="6" r="C8" t="n">
        <v>597</v>
      </c>
    </row>
    <row spans="1:3" r="9">
      <c s="4" r="A9" t="s">
        <v>87</v>
      </c>
      <c s="6" r="B9" t="n">
        <v>450</v>
      </c>
      <c s="6" r="C9" t="n">
        <v>597</v>
      </c>
    </row>
    <row spans="1:3" r="10">
      <c s="4" r="A10" t="s">
        <v>88</v>
      </c>
      <c s="6" r="B10" t="n">
        <v>9098</v>
      </c>
      <c s="6" r="C10" t="n">
        <v>8221</v>
      </c>
    </row>
    <row spans="1:3" r="11">
      <c s="4" r="A11" t="s">
        <v>89</v>
      </c>
      <c s="6" r="B11" t="n">
        <v>70</v>
      </c>
      <c s="6" r="C11" t="n">
        <v>520</v>
      </c>
    </row>
    <row spans="1:3" r="12">
      <c s="4" r="A12" t="s">
        <v>90</v>
      </c>
      <c s="6" r="B12" t="n">
        <v>9028</v>
      </c>
      <c s="6" r="C12" t="n">
        <v>7701</v>
      </c>
    </row>
    <row spans="1:3" r="13">
      <c s="3" r="A13" t="s">
        <v>91</v>
      </c>
    </row>
    <row spans="1:3" r="14">
      <c s="4" r="A14" t="s">
        <v>92</v>
      </c>
      <c s="6" r="B14" t="n">
        <v>1068</v>
      </c>
      <c s="6" r="C14" t="n">
        <v>803</v>
      </c>
    </row>
    <row spans="1:3" r="15">
      <c s="4" r="A15" t="s">
        <v>93</v>
      </c>
      <c s="6" r="B15" t="n">
        <v>848</v>
      </c>
      <c s="6" r="C15" t="n">
        <v>768</v>
      </c>
    </row>
    <row spans="1:3" r="16">
      <c s="4" r="A16" t="s">
        <v>94</v>
      </c>
      <c s="6" r="B16" t="n">
        <v>685</v>
      </c>
      <c s="6" r="C16" t="n">
        <v>641</v>
      </c>
    </row>
    <row spans="1:3" r="17">
      <c s="4" r="A17" t="s">
        <v>95</v>
      </c>
      <c s="6" r="B17" t="n">
        <v>462</v>
      </c>
      <c s="6" r="C17" t="n">
        <v>483</v>
      </c>
    </row>
    <row spans="1:3" r="18">
      <c s="4" r="A18" t="s">
        <v>96</v>
      </c>
      <c s="6" r="B18" t="n">
        <v>2848</v>
      </c>
    </row>
    <row spans="1:3" r="19">
      <c s="4" r="A19" t="s">
        <v>97</v>
      </c>
      <c s="6" r="B19" t="n">
        <v>885</v>
      </c>
      <c s="6" r="C19" t="n">
        <v>874</v>
      </c>
    </row>
    <row spans="1:3" r="20">
      <c s="4" r="A20" t="s">
        <v>98</v>
      </c>
      <c s="6" r="B20" t="n">
        <v>6796</v>
      </c>
      <c s="6" r="C20" t="n">
        <v>3569</v>
      </c>
    </row>
    <row spans="1:3" r="21">
      <c s="3" r="A21" t="s">
        <v>99</v>
      </c>
    </row>
    <row spans="1:3" r="22">
      <c s="4" r="A22" t="s">
        <v>100</v>
      </c>
      <c s="6" r="B22" t="n">
        <v>4770</v>
      </c>
      <c s="6" r="C22" t="n">
        <v>4649</v>
      </c>
    </row>
    <row spans="1:3" r="23">
      <c s="4" r="A23" t="s">
        <v>101</v>
      </c>
      <c s="6" r="B23" t="n">
        <v>757</v>
      </c>
      <c s="6" r="C23" t="n">
        <v>764</v>
      </c>
    </row>
    <row spans="1:3" r="24">
      <c s="4" r="A24" t="s">
        <v>102</v>
      </c>
      <c s="6" r="B24" t="n">
        <v>965</v>
      </c>
      <c s="6" r="C24" t="n">
        <v>962</v>
      </c>
    </row>
    <row spans="1:3" r="25">
      <c s="4" r="A25" t="s">
        <v>103</v>
      </c>
      <c s="6" r="B25" t="n">
        <v>287</v>
      </c>
      <c s="6" r="C25" t="n">
        <v>249</v>
      </c>
    </row>
    <row spans="1:3" r="26">
      <c s="4" r="A26" t="s">
        <v>104</v>
      </c>
      <c s="6" r="B26" t="n">
        <v>351</v>
      </c>
      <c s="6" r="C26" t="n">
        <v>324</v>
      </c>
    </row>
    <row spans="1:3" r="27">
      <c s="4" r="A27" t="s">
        <v>105</v>
      </c>
      <c s="6" r="B27" t="n">
        <v>481</v>
      </c>
      <c s="6" r="C27" t="n">
        <v>499</v>
      </c>
    </row>
    <row spans="1:3" r="28">
      <c s="4" r="A28" t="s">
        <v>97</v>
      </c>
      <c s="6" r="B28" t="n">
        <v>2075</v>
      </c>
      <c s="6" r="C28" t="n">
        <v>1897</v>
      </c>
    </row>
    <row spans="1:3" r="29">
      <c s="4" r="A29" t="s">
        <v>106</v>
      </c>
      <c s="6" r="B29" t="n">
        <v>9686</v>
      </c>
      <c s="6" r="C29" t="n">
        <v>9344</v>
      </c>
    </row>
    <row spans="1:3" r="30">
      <c s="4" r="A30" t="s">
        <v>107</v>
      </c>
      <c s="6" r="B30" t="n">
        <v>6138</v>
      </c>
      <c s="6" r="C30" t="n">
        <v>1926</v>
      </c>
    </row>
    <row spans="1:3" r="31">
      <c s="4" r="A31" t="s">
        <v>108</v>
      </c>
      <c s="6" r="B31" t="n">
        <v>1244</v>
      </c>
      <c s="6" r="C31" t="n">
        <v>623</v>
      </c>
    </row>
    <row spans="1:3" r="32">
      <c s="4" r="A32" t="s">
        <v>109</v>
      </c>
      <c s="8" r="B32" t="n">
        <v>4894</v>
      </c>
      <c s="8" r="C32" t="n">
        <v>1303</v>
      </c>
    </row>
    <row spans="1:3" r="33">
      <c s="3" r="A33" t="s">
        <v>110</v>
      </c>
    </row>
    <row spans="1:3" r="34">
      <c s="4" r="A34" t="s">
        <v>111</v>
      </c>
      <c s="9" r="B34" t="n">
        <v>6.35</v>
      </c>
      <c s="9" r="C34" t="n">
        <v>1.72</v>
      </c>
    </row>
    <row spans="1:3" r="35">
      <c s="4" r="A35" t="s">
        <v>112</v>
      </c>
      <c s="9" r="B35" t="n">
        <v>6.35</v>
      </c>
      <c s="9" r="C35" t="n">
        <v>1.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51</v>
      </c>
      <c s="2" r="B1" t="s">
        <v>1</v>
      </c>
    </row>
    <row spans="1:2" r="2">
      <c s="2" r="B2" t="s">
        <v>2</v>
      </c>
    </row>
    <row spans="1:2" r="3">
      <c s="3" r="A3" t="s">
        <v>221</v>
      </c>
    </row>
    <row spans="1:2" r="4">
      <c s="4" r="A4" t="s">
        <v>352</v>
      </c>
      <c s="4" r="B4" t="s">
        <v>353</v>
      </c>
    </row>
    <row spans="1:2" r="5">
      <c s="4" r="A5" t="s">
        <v>354</v>
      </c>
      <c s="4" r="B5" t="s">
        <v>355</v>
      </c>
    </row>
    <row spans="1:2" r="6">
      <c s="4" r="A6" t="s">
        <v>356</v>
      </c>
      <c s="4" r="B6"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58</v>
      </c>
      <c s="2" r="B1" t="s">
        <v>1</v>
      </c>
    </row>
    <row spans="1:2" r="2">
      <c s="2" r="B2" t="s">
        <v>2</v>
      </c>
    </row>
    <row spans="1:2" r="3">
      <c s="3" r="A3" t="s">
        <v>224</v>
      </c>
    </row>
    <row spans="1:2" r="4">
      <c s="4" r="A4" t="s">
        <v>359</v>
      </c>
      <c s="4" r="B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361</v>
      </c>
      <c s="2" r="B1" t="s">
        <v>1</v>
      </c>
    </row>
    <row spans="1:2" r="2">
      <c s="2" r="B2" t="s">
        <v>2</v>
      </c>
    </row>
    <row spans="1:2" r="3">
      <c s="3" r="A3" t="s">
        <v>230</v>
      </c>
    </row>
    <row spans="1:2" r="4">
      <c s="4" r="A4" t="s">
        <v>362</v>
      </c>
      <c s="4" r="B4" t="s">
        <v>363</v>
      </c>
    </row>
    <row spans="1:2" r="5">
      <c s="4" r="A5" t="s">
        <v>364</v>
      </c>
      <c s="4" r="B5" t="s">
        <v>365</v>
      </c>
    </row>
    <row spans="1:2" r="6">
      <c s="4" r="A6" t="s">
        <v>366</v>
      </c>
      <c s="4" r="B6"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68</v>
      </c>
      <c s="2" r="B1" t="s">
        <v>1</v>
      </c>
    </row>
    <row spans="1:2" r="2">
      <c s="2" r="B2" t="s">
        <v>2</v>
      </c>
    </row>
    <row spans="1:2" r="3">
      <c s="3" r="A3" t="s">
        <v>236</v>
      </c>
    </row>
    <row spans="1:2" r="4">
      <c s="4" r="A4" t="s">
        <v>369</v>
      </c>
      <c s="4" r="B4" t="s">
        <v>370</v>
      </c>
    </row>
    <row spans="1:2" r="5">
      <c s="4" r="A5" t="s">
        <v>371</v>
      </c>
      <c s="4" r="B5" t="s">
        <v>372</v>
      </c>
    </row>
    <row spans="1:2" r="6">
      <c s="4" r="A6" t="s">
        <v>373</v>
      </c>
      <c s="4" r="B6"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75</v>
      </c>
      <c s="2" r="B1" t="s">
        <v>1</v>
      </c>
    </row>
    <row spans="1:2" r="2">
      <c s="2" r="B2" t="s">
        <v>2</v>
      </c>
    </row>
    <row spans="1:2" r="3">
      <c s="3" r="A3" t="s">
        <v>239</v>
      </c>
    </row>
    <row spans="1:2" r="4">
      <c s="4" r="A4" t="s">
        <v>376</v>
      </c>
      <c s="4" r="B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378</v>
      </c>
      <c s="2" r="B1" t="s">
        <v>1</v>
      </c>
    </row>
    <row spans="1:2" r="2">
      <c s="2" r="B2" t="s">
        <v>2</v>
      </c>
    </row>
    <row spans="1:2" r="3">
      <c s="3" r="A3" t="s">
        <v>242</v>
      </c>
    </row>
    <row spans="1:2" r="4">
      <c s="4" r="A4" t="s">
        <v>379</v>
      </c>
      <c s="4" r="B4" t="s">
        <v>380</v>
      </c>
    </row>
    <row spans="1:2" r="5">
      <c s="4" r="A5" t="s">
        <v>381</v>
      </c>
      <c s="4" r="B5" t="s">
        <v>382</v>
      </c>
    </row>
    <row spans="1:2" r="6">
      <c s="4" r="A6" t="s">
        <v>383</v>
      </c>
      <c s="4" r="B6"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385</v>
      </c>
      <c s="2" r="B1" t="s">
        <v>1</v>
      </c>
    </row>
    <row spans="1:3" r="2">
      <c s="2" r="B2" t="s">
        <v>2</v>
      </c>
      <c s="2" r="C2" t="s">
        <v>32</v>
      </c>
    </row>
    <row spans="1:3" r="3">
      <c s="3" r="A3" t="s">
        <v>386</v>
      </c>
    </row>
    <row spans="1:3" r="4">
      <c s="4" r="A4" t="s">
        <v>387</v>
      </c>
      <c s="8" r="B4" t="n">
        <v>100</v>
      </c>
    </row>
    <row spans="1:3" r="5">
      <c s="4" r="A5" t="s">
        <v>388</v>
      </c>
    </row>
    <row spans="1:3" r="6">
      <c s="3" r="A6" t="s">
        <v>386</v>
      </c>
    </row>
    <row spans="1:3" r="7">
      <c s="4" r="A7" t="s">
        <v>389</v>
      </c>
      <c s="6" r="B7" t="n">
        <v>285000</v>
      </c>
      <c s="8" r="C7" t="n">
        <v>145000</v>
      </c>
    </row>
    <row spans="1:3" r="8">
      <c s="4" r="A8" t="s">
        <v>390</v>
      </c>
      <c s="8" r="B8" t="n">
        <v>68000</v>
      </c>
      <c s="8" r="C8" t="n">
        <v>13000</v>
      </c>
    </row>
    <row spans="1:3" r="9">
      <c s="4" r="A9" t="s">
        <v>391</v>
      </c>
      <c s="4" r="B9" t="s">
        <v>3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4"/>
    <col customWidth="1" max="2" min="2" width="16"/>
  </cols>
  <sheetData>
    <row spans="1:2" r="1">
      <c s="1" r="A1" t="s">
        <v>393</v>
      </c>
      <c s="2" r="B1" t="s">
        <v>1</v>
      </c>
    </row>
    <row spans="1:2" r="2">
      <c s="2" r="B2" t="s">
        <v>2</v>
      </c>
    </row>
    <row spans="1:2" r="3">
      <c s="4" r="A3" t="s">
        <v>394</v>
      </c>
    </row>
    <row spans="1:2" r="4">
      <c s="3" r="A4" t="s">
        <v>395</v>
      </c>
    </row>
    <row spans="1:2" r="5">
      <c s="4" r="A5" t="s">
        <v>396</v>
      </c>
      <c s="4" r="B5" t="s">
        <v>397</v>
      </c>
    </row>
    <row spans="1:2" r="6">
      <c s="4" r="A6" t="s">
        <v>398</v>
      </c>
    </row>
    <row spans="1:2" r="7">
      <c s="3" r="A7" t="s">
        <v>395</v>
      </c>
    </row>
    <row spans="1:2" r="8">
      <c s="4" r="A8" t="s">
        <v>396</v>
      </c>
      <c s="4" r="B8" t="s">
        <v>399</v>
      </c>
    </row>
    <row spans="1:2" r="9">
      <c s="4" r="A9" t="s">
        <v>400</v>
      </c>
    </row>
    <row spans="1:2" r="10">
      <c s="3" r="A10" t="s">
        <v>395</v>
      </c>
    </row>
    <row spans="1:2" r="11">
      <c s="4" r="A11" t="s">
        <v>396</v>
      </c>
      <c s="4" r="B11" t="s">
        <v>401</v>
      </c>
    </row>
    <row spans="1:2" r="12">
      <c s="4" r="A12" t="s">
        <v>402</v>
      </c>
    </row>
    <row spans="1:2" r="13">
      <c s="3" r="A13" t="s">
        <v>395</v>
      </c>
    </row>
    <row spans="1:2" r="14">
      <c s="4" r="A14" t="s">
        <v>396</v>
      </c>
      <c s="4" r="B14" t="s">
        <v>403</v>
      </c>
    </row>
    <row spans="1:2" r="15">
      <c s="4" r="A15" t="s">
        <v>404</v>
      </c>
    </row>
    <row spans="1:2" r="16">
      <c s="3" r="A16" t="s">
        <v>395</v>
      </c>
    </row>
    <row spans="1:2" r="17">
      <c s="4" r="A17" t="s">
        <v>396</v>
      </c>
      <c s="4" r="B17" t="s">
        <v>403</v>
      </c>
    </row>
    <row spans="1:2" r="18">
      <c s="4" r="A18" t="s">
        <v>405</v>
      </c>
    </row>
    <row spans="1:2" r="19">
      <c s="3" r="A19" t="s">
        <v>395</v>
      </c>
    </row>
    <row spans="1:2" r="20">
      <c s="4" r="A20" t="s">
        <v>396</v>
      </c>
      <c s="4" r="B20"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s="1" r="A1" t="s">
        <v>406</v>
      </c>
      <c s="2" r="B1" t="s">
        <v>1</v>
      </c>
    </row>
    <row spans="1:2" r="2">
      <c s="2" r="B2" t="s">
        <v>407</v>
      </c>
    </row>
    <row spans="1:2" r="3">
      <c s="4" r="A3" t="s">
        <v>408</v>
      </c>
    </row>
    <row spans="1:2" r="4">
      <c s="3" r="A4" t="s">
        <v>409</v>
      </c>
    </row>
    <row spans="1:2" r="5">
      <c s="4" r="A5" t="s">
        <v>410</v>
      </c>
      <c s="8" r="B5" t="n">
        <v>21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r="A1" t="s">
        <v>411</v>
      </c>
      <c s="2" r="B1" t="s">
        <v>1</v>
      </c>
    </row>
    <row spans="1:2" r="2">
      <c s="2" r="B2" t="s">
        <v>412</v>
      </c>
    </row>
    <row spans="1:2" r="3">
      <c s="3" r="A3" t="s">
        <v>186</v>
      </c>
    </row>
    <row spans="1:2" r="4">
      <c s="4" r="A4" t="s">
        <v>413</v>
      </c>
      <c s="6" r="B4"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3</v>
      </c>
      <c s="2" r="B1" t="s">
        <v>1</v>
      </c>
    </row>
    <row spans="1:3" r="2">
      <c s="2" r="B2" t="s">
        <v>2</v>
      </c>
      <c s="2" r="C2" t="s">
        <v>32</v>
      </c>
    </row>
    <row spans="1:3" r="3">
      <c s="3" r="A3" t="s">
        <v>114</v>
      </c>
    </row>
    <row spans="1:3" r="4">
      <c s="4" r="A4" t="s">
        <v>109</v>
      </c>
      <c s="8" r="B4" t="n">
        <v>4894</v>
      </c>
      <c s="8" r="C4" t="n">
        <v>1303</v>
      </c>
    </row>
    <row spans="1:3" r="5">
      <c s="3" r="A5" t="s">
        <v>115</v>
      </c>
    </row>
    <row spans="1:3" r="6">
      <c s="4" r="A6" t="s">
        <v>116</v>
      </c>
      <c s="6" r="B6" t="n">
        <v>-27</v>
      </c>
      <c s="6" r="C6" t="n">
        <v>357</v>
      </c>
    </row>
    <row spans="1:3" r="7">
      <c s="4" r="A7" t="s">
        <v>117</v>
      </c>
      <c s="8" r="B7" t="n">
        <v>4867</v>
      </c>
      <c s="8" r="C7" t="n">
        <v>16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23"/>
    <col customWidth="1" max="3" min="3" width="14"/>
  </cols>
  <sheetData>
    <row spans="1:3" r="1">
      <c s="1" r="A1" t="s">
        <v>414</v>
      </c>
      <c s="2" r="B1" t="s">
        <v>1</v>
      </c>
    </row>
    <row spans="1:3" r="2">
      <c s="2" r="B2" t="s">
        <v>2</v>
      </c>
      <c s="2" r="C2" t="s">
        <v>32</v>
      </c>
    </row>
    <row spans="1:3" r="3">
      <c s="3" r="A3" t="s">
        <v>189</v>
      </c>
    </row>
    <row spans="1:3" r="4">
      <c s="4" r="A4" t="s">
        <v>415</v>
      </c>
      <c s="8" r="B4" t="n">
        <v>9543</v>
      </c>
      <c s="8" r="C4" t="n">
        <v>4181</v>
      </c>
    </row>
    <row spans="1:3" r="5">
      <c s="4" r="A5" t="s">
        <v>416</v>
      </c>
      <c s="4" r="B5" t="s">
        <v>417</v>
      </c>
      <c s="4" r="C5" t="s">
        <v>418</v>
      </c>
    </row>
    <row spans="1:3" r="6">
      <c s="4" r="A6" t="s">
        <v>419</v>
      </c>
      <c s="4" r="B6" t="s">
        <v>420</v>
      </c>
      <c s="4" r="C6" t="s">
        <v>4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422</v>
      </c>
      <c s="2" r="B1" t="s">
        <v>2</v>
      </c>
      <c s="2" r="C1" t="s">
        <v>32</v>
      </c>
    </row>
    <row spans="1:3" r="2">
      <c s="3" r="A2" t="s">
        <v>423</v>
      </c>
    </row>
    <row spans="1:3" r="3">
      <c s="4" r="A3" t="s">
        <v>424</v>
      </c>
      <c s="8" r="B3" t="n">
        <v>34344</v>
      </c>
      <c s="8" r="C3" t="n">
        <v>34025</v>
      </c>
    </row>
    <row spans="1:3" r="4">
      <c s="4" r="A4" t="s">
        <v>425</v>
      </c>
      <c s="6" r="B4" t="n">
        <v>308</v>
      </c>
      <c s="6" r="C4" t="n">
        <v>378</v>
      </c>
    </row>
    <row spans="1:3" r="5">
      <c s="4" r="A5" t="s">
        <v>426</v>
      </c>
      <c s="6" r="B5" t="n">
        <v>-202</v>
      </c>
      <c s="6" r="C5" t="n">
        <v>-226</v>
      </c>
    </row>
    <row spans="1:3" r="6">
      <c s="4" r="A6" t="s">
        <v>427</v>
      </c>
      <c s="6" r="B6" t="n">
        <v>34450</v>
      </c>
      <c s="6" r="C6" t="n">
        <v>34177</v>
      </c>
    </row>
    <row spans="1:3" r="7">
      <c s="4" r="A7" t="s">
        <v>428</v>
      </c>
    </row>
    <row spans="1:3" r="8">
      <c s="3" r="A8" t="s">
        <v>423</v>
      </c>
    </row>
    <row spans="1:3" r="9">
      <c s="4" r="A9" t="s">
        <v>424</v>
      </c>
      <c s="6" r="B9" t="n">
        <v>20290</v>
      </c>
      <c s="6" r="C9" t="n">
        <v>22676</v>
      </c>
    </row>
    <row spans="1:3" r="10">
      <c s="4" r="A10" t="s">
        <v>425</v>
      </c>
      <c s="6" r="B10" t="n">
        <v>35</v>
      </c>
      <c s="6" r="C10" t="n">
        <v>60</v>
      </c>
    </row>
    <row spans="1:3" r="11">
      <c s="4" r="A11" t="s">
        <v>426</v>
      </c>
      <c s="6" r="B11" t="n">
        <v>-183</v>
      </c>
      <c s="6" r="C11" t="n">
        <v>-191</v>
      </c>
    </row>
    <row spans="1:3" r="12">
      <c s="4" r="A12" t="s">
        <v>427</v>
      </c>
      <c s="6" r="B12" t="n">
        <v>20142</v>
      </c>
      <c s="6" r="C12" t="n">
        <v>22545</v>
      </c>
    </row>
    <row spans="1:3" r="13">
      <c s="4" r="A13" t="s">
        <v>429</v>
      </c>
    </row>
    <row spans="1:3" r="14">
      <c s="3" r="A14" t="s">
        <v>423</v>
      </c>
    </row>
    <row spans="1:3" r="15">
      <c s="4" r="A15" t="s">
        <v>424</v>
      </c>
      <c s="6" r="B15" t="n">
        <v>2572</v>
      </c>
      <c s="6" r="C15" t="n">
        <v>1835</v>
      </c>
    </row>
    <row spans="1:3" r="16">
      <c s="4" r="A16" t="s">
        <v>425</v>
      </c>
      <c s="6" r="B16" t="n">
        <v>9</v>
      </c>
      <c s="6" r="C16" t="n">
        <v>6</v>
      </c>
    </row>
    <row spans="1:3" r="17">
      <c s="4" r="A17" t="s">
        <v>426</v>
      </c>
      <c s="6" r="B17" t="n">
        <v>-7</v>
      </c>
      <c s="6" r="C17" t="n">
        <v>-9</v>
      </c>
    </row>
    <row spans="1:3" r="18">
      <c s="4" r="A18" t="s">
        <v>427</v>
      </c>
      <c s="6" r="B18" t="n">
        <v>2574</v>
      </c>
      <c s="6" r="C18" t="n">
        <v>1832</v>
      </c>
    </row>
    <row spans="1:3" r="19">
      <c s="4" r="A19" t="s">
        <v>430</v>
      </c>
    </row>
    <row spans="1:3" r="20">
      <c s="3" r="A20" t="s">
        <v>423</v>
      </c>
    </row>
    <row spans="1:3" r="21">
      <c s="4" r="A21" t="s">
        <v>424</v>
      </c>
      <c s="6" r="B21" t="n">
        <v>11442</v>
      </c>
      <c s="6" r="C21" t="n">
        <v>9474</v>
      </c>
    </row>
    <row spans="1:3" r="22">
      <c s="4" r="A22" t="s">
        <v>425</v>
      </c>
      <c s="6" r="B22" t="n">
        <v>212</v>
      </c>
      <c s="6" r="C22" t="n">
        <v>250</v>
      </c>
    </row>
    <row spans="1:3" r="23">
      <c s="4" r="A23" t="s">
        <v>426</v>
      </c>
      <c s="6" r="B23" t="n">
        <v>-12</v>
      </c>
      <c s="6" r="C23" t="n">
        <v>-26</v>
      </c>
    </row>
    <row spans="1:3" r="24">
      <c s="4" r="A24" t="s">
        <v>427</v>
      </c>
      <c s="6" r="B24" t="n">
        <v>11642</v>
      </c>
      <c s="6" r="C24" t="n">
        <v>9698</v>
      </c>
    </row>
    <row spans="1:3" r="25">
      <c s="4" r="A25" t="s">
        <v>431</v>
      </c>
    </row>
    <row spans="1:3" r="26">
      <c s="3" r="A26" t="s">
        <v>423</v>
      </c>
    </row>
    <row spans="1:3" r="27">
      <c s="4" r="A27" t="s">
        <v>424</v>
      </c>
      <c s="6" r="B27" t="n">
        <v>40</v>
      </c>
      <c s="6" r="C27" t="n">
        <v>40</v>
      </c>
    </row>
    <row spans="1:3" r="28">
      <c s="4" r="A28" t="s">
        <v>425</v>
      </c>
      <c s="8" r="B28" t="n">
        <v>52</v>
      </c>
      <c s="8" r="C28" t="n">
        <v>62</v>
      </c>
    </row>
    <row spans="1:3" r="29">
      <c s="4" r="A29" t="s">
        <v>426</v>
      </c>
      <c s="4" r="B29" t="s">
        <v>54</v>
      </c>
      <c s="4" r="C29" t="s">
        <v>54</v>
      </c>
    </row>
    <row spans="1:3" r="30">
      <c s="4" r="A30" t="s">
        <v>427</v>
      </c>
      <c s="8" r="B30" t="n">
        <v>92</v>
      </c>
      <c s="8" r="C30" t="n">
        <v>1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32</v>
      </c>
      <c s="2" r="B1" t="s">
        <v>2</v>
      </c>
      <c s="2" r="C1" t="s">
        <v>32</v>
      </c>
    </row>
    <row spans="1:3" r="2">
      <c s="3" r="A2" t="s">
        <v>424</v>
      </c>
    </row>
    <row spans="1:3" r="3">
      <c s="4" r="A3" t="s">
        <v>424</v>
      </c>
      <c s="8" r="B3" t="n">
        <v>34345</v>
      </c>
    </row>
    <row spans="1:3" r="4">
      <c s="3" r="A4" t="s">
        <v>427</v>
      </c>
    </row>
    <row spans="1:3" r="5">
      <c s="4" r="A5" t="s">
        <v>427</v>
      </c>
      <c s="6" r="B5" t="n">
        <v>34450</v>
      </c>
      <c s="8" r="C5" t="n">
        <v>34177</v>
      </c>
    </row>
    <row spans="1:3" r="6">
      <c s="4" r="A6" t="s">
        <v>433</v>
      </c>
    </row>
    <row spans="1:3" r="7">
      <c s="3" r="A7" t="s">
        <v>424</v>
      </c>
    </row>
    <row spans="1:3" r="8">
      <c s="4" r="A8" t="s">
        <v>434</v>
      </c>
      <c s="6" r="B8" t="n">
        <v>1620</v>
      </c>
    </row>
    <row spans="1:3" r="9">
      <c s="4" r="A9" t="s">
        <v>435</v>
      </c>
      <c s="6" r="B9" t="n">
        <v>4143</v>
      </c>
    </row>
    <row spans="1:3" r="10">
      <c s="4" r="A10" t="s">
        <v>436</v>
      </c>
      <c s="6" r="B10" t="n">
        <v>4177</v>
      </c>
    </row>
    <row spans="1:3" r="11">
      <c s="4" r="A11" t="s">
        <v>437</v>
      </c>
      <c s="6" r="B11" t="n">
        <v>1502</v>
      </c>
    </row>
    <row spans="1:3" r="12">
      <c s="4" r="A12" t="s">
        <v>424</v>
      </c>
      <c s="6" r="B12" t="n">
        <v>11442</v>
      </c>
    </row>
    <row spans="1:3" r="13">
      <c s="3" r="A13" t="s">
        <v>427</v>
      </c>
    </row>
    <row spans="1:3" r="14">
      <c s="4" r="A14" t="s">
        <v>434</v>
      </c>
      <c s="6" r="B14" t="n">
        <v>1622</v>
      </c>
    </row>
    <row spans="1:3" r="15">
      <c s="4" r="A15" t="s">
        <v>435</v>
      </c>
      <c s="6" r="B15" t="n">
        <v>4175</v>
      </c>
    </row>
    <row spans="1:3" r="16">
      <c s="4" r="A16" t="s">
        <v>436</v>
      </c>
      <c s="6" r="B16" t="n">
        <v>4295</v>
      </c>
    </row>
    <row spans="1:3" r="17">
      <c s="4" r="A17" t="s">
        <v>437</v>
      </c>
      <c s="6" r="B17" t="n">
        <v>1550</v>
      </c>
    </row>
    <row spans="1:3" r="18">
      <c s="4" r="A18" t="s">
        <v>427</v>
      </c>
      <c s="6" r="B18" t="n">
        <v>11642</v>
      </c>
      <c s="6" r="C18" t="n">
        <v>9698</v>
      </c>
    </row>
    <row spans="1:3" r="19">
      <c s="4" r="A19" t="s">
        <v>428</v>
      </c>
    </row>
    <row spans="1:3" r="20">
      <c s="3" r="A20" t="s">
        <v>424</v>
      </c>
    </row>
    <row spans="1:3" r="21">
      <c s="4" r="A21" t="s">
        <v>424</v>
      </c>
      <c s="6" r="B21" t="n">
        <v>20291</v>
      </c>
    </row>
    <row spans="1:3" r="22">
      <c s="3" r="A22" t="s">
        <v>427</v>
      </c>
    </row>
    <row spans="1:3" r="23">
      <c s="4" r="A23" t="s">
        <v>427</v>
      </c>
      <c s="6" r="B23" t="n">
        <v>20142</v>
      </c>
      <c s="6" r="C23" t="n">
        <v>22545</v>
      </c>
    </row>
    <row spans="1:3" r="24">
      <c s="4" r="A24" t="s">
        <v>438</v>
      </c>
    </row>
    <row spans="1:3" r="25">
      <c s="3" r="A25" t="s">
        <v>424</v>
      </c>
    </row>
    <row spans="1:3" r="26">
      <c s="4" r="A26" t="s">
        <v>424</v>
      </c>
      <c s="6" r="B26" t="n">
        <v>2572</v>
      </c>
    </row>
    <row spans="1:3" r="27">
      <c s="3" r="A27" t="s">
        <v>427</v>
      </c>
    </row>
    <row spans="1:3" r="28">
      <c s="4" r="A28" t="s">
        <v>427</v>
      </c>
      <c s="6" r="B28" t="n">
        <v>2574</v>
      </c>
      <c s="6" r="C28" t="n">
        <v>1832</v>
      </c>
    </row>
    <row spans="1:3" r="29">
      <c s="4" r="A29" t="s">
        <v>431</v>
      </c>
    </row>
    <row spans="1:3" r="30">
      <c s="3" r="A30" t="s">
        <v>424</v>
      </c>
    </row>
    <row spans="1:3" r="31">
      <c s="4" r="A31" t="s">
        <v>424</v>
      </c>
      <c s="6" r="B31" t="n">
        <v>40</v>
      </c>
    </row>
    <row spans="1:3" r="32">
      <c s="3" r="A32" t="s">
        <v>427</v>
      </c>
    </row>
    <row spans="1:3" r="33">
      <c s="4" r="A33" t="s">
        <v>427</v>
      </c>
      <c s="8" r="B33" t="n">
        <v>92</v>
      </c>
      <c s="8" r="C33" t="n">
        <v>1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439</v>
      </c>
      <c s="2" r="B1" t="s">
        <v>1</v>
      </c>
    </row>
    <row spans="1:3" r="2">
      <c s="2" r="B2" t="s">
        <v>2</v>
      </c>
      <c s="2" r="C2" t="s">
        <v>32</v>
      </c>
    </row>
    <row spans="1:3" r="3">
      <c s="3" r="A3" t="s">
        <v>440</v>
      </c>
    </row>
    <row spans="1:3" r="4">
      <c s="4" r="A4" t="s">
        <v>441</v>
      </c>
      <c s="8" r="B4" t="n">
        <v>93</v>
      </c>
      <c s="8" r="C4" t="n">
        <v>-264</v>
      </c>
    </row>
    <row spans="1:3" r="5">
      <c s="4" r="A5" t="s">
        <v>442</v>
      </c>
      <c s="6" r="B5" t="n">
        <v>-46</v>
      </c>
      <c s="6" r="C5" t="n">
        <v>605</v>
      </c>
    </row>
    <row spans="1:3" r="6">
      <c s="4" r="A6" t="s">
        <v>443</v>
      </c>
      <c s="6" r="B6" t="n">
        <v>19</v>
      </c>
      <c s="6" r="C6" t="n">
        <v>-248</v>
      </c>
    </row>
    <row spans="1:3" r="7">
      <c s="4" r="A7" t="s">
        <v>444</v>
      </c>
      <c s="8" r="B7" t="n">
        <v>66</v>
      </c>
      <c s="8" r="C7" t="n">
        <v>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5</v>
      </c>
      <c s="2" r="B1" t="s">
        <v>2</v>
      </c>
      <c s="2" r="C1" t="s">
        <v>32</v>
      </c>
    </row>
    <row spans="1:3" r="2">
      <c s="4" r="A2" t="s">
        <v>428</v>
      </c>
    </row>
    <row spans="1:3" r="3">
      <c s="3" r="A3" t="s">
        <v>423</v>
      </c>
    </row>
    <row spans="1:3" r="4">
      <c s="4" r="A4" t="s">
        <v>446</v>
      </c>
      <c s="8" r="B4" t="n">
        <v>7975</v>
      </c>
      <c s="8" r="C4" t="n">
        <v>5679</v>
      </c>
    </row>
    <row spans="1:3" r="5">
      <c s="4" r="A5" t="s">
        <v>447</v>
      </c>
      <c s="6" r="B5" t="n">
        <v>76</v>
      </c>
      <c s="6" r="C5" t="n">
        <v>20</v>
      </c>
    </row>
    <row spans="1:3" r="6">
      <c s="4" r="A6" t="s">
        <v>448</v>
      </c>
      <c s="6" r="B6" t="n">
        <v>6075</v>
      </c>
      <c s="6" r="C6" t="n">
        <v>10566</v>
      </c>
    </row>
    <row spans="1:3" r="7">
      <c s="4" r="A7" t="s">
        <v>449</v>
      </c>
      <c s="6" r="B7" t="n">
        <v>107</v>
      </c>
      <c s="6" r="C7" t="n">
        <v>171</v>
      </c>
    </row>
    <row spans="1:3" r="8">
      <c s="4" r="A8" t="s">
        <v>450</v>
      </c>
      <c s="6" r="B8" t="n">
        <v>14050</v>
      </c>
      <c s="6" r="C8" t="n">
        <v>16245</v>
      </c>
    </row>
    <row spans="1:3" r="9">
      <c s="4" r="A9" t="s">
        <v>451</v>
      </c>
      <c s="6" r="B9" t="n">
        <v>183</v>
      </c>
      <c s="8" r="C9" t="n">
        <v>191</v>
      </c>
    </row>
    <row spans="1:3" r="10">
      <c s="4" r="A10" t="s">
        <v>452</v>
      </c>
    </row>
    <row spans="1:3" r="11">
      <c s="3" r="A11" t="s">
        <v>423</v>
      </c>
    </row>
    <row spans="1:3" r="12">
      <c s="4" r="A12" t="s">
        <v>446</v>
      </c>
      <c s="6" r="B12" t="n">
        <v>1126</v>
      </c>
      <c s="4" r="C12" t="s">
        <v>54</v>
      </c>
    </row>
    <row spans="1:3" r="13">
      <c s="4" r="A13" t="s">
        <v>447</v>
      </c>
      <c s="8" r="B13" t="n">
        <v>7</v>
      </c>
      <c s="4" r="C13" t="s">
        <v>54</v>
      </c>
    </row>
    <row spans="1:3" r="14">
      <c s="4" r="A14" t="s">
        <v>448</v>
      </c>
      <c s="4" r="B14" t="s">
        <v>54</v>
      </c>
      <c s="8" r="C14" t="n">
        <v>1250</v>
      </c>
    </row>
    <row spans="1:3" r="15">
      <c s="4" r="A15" t="s">
        <v>449</v>
      </c>
      <c s="4" r="B15" t="s">
        <v>54</v>
      </c>
      <c s="6" r="C15" t="n">
        <v>9</v>
      </c>
    </row>
    <row spans="1:3" r="16">
      <c s="4" r="A16" t="s">
        <v>450</v>
      </c>
      <c s="8" r="B16" t="n">
        <v>1126</v>
      </c>
      <c s="6" r="C16" t="n">
        <v>1250</v>
      </c>
    </row>
    <row spans="1:3" r="17">
      <c s="4" r="A17" t="s">
        <v>451</v>
      </c>
      <c s="6" r="B17" t="n">
        <v>7</v>
      </c>
      <c s="6" r="C17" t="n">
        <v>9</v>
      </c>
    </row>
    <row spans="1:3" r="18">
      <c s="4" r="A18" t="s">
        <v>433</v>
      </c>
    </row>
    <row spans="1:3" r="19">
      <c s="3" r="A19" t="s">
        <v>423</v>
      </c>
    </row>
    <row spans="1:3" r="20">
      <c s="4" r="A20" t="s">
        <v>446</v>
      </c>
      <c s="6" r="B20" t="n">
        <v>2759</v>
      </c>
      <c s="6" r="C20" t="n">
        <v>1495</v>
      </c>
    </row>
    <row spans="1:3" r="21">
      <c s="4" r="A21" t="s">
        <v>447</v>
      </c>
      <c s="6" r="B21" t="n">
        <v>4</v>
      </c>
      <c s="6" r="C21" t="n">
        <v>6</v>
      </c>
    </row>
    <row spans="1:3" r="22">
      <c s="4" r="A22" t="s">
        <v>448</v>
      </c>
      <c s="6" r="B22" t="n">
        <v>925</v>
      </c>
      <c s="6" r="C22" t="n">
        <v>1180</v>
      </c>
    </row>
    <row spans="1:3" r="23">
      <c s="4" r="A23" t="s">
        <v>449</v>
      </c>
      <c s="6" r="B23" t="n">
        <v>8</v>
      </c>
      <c s="6" r="C23" t="n">
        <v>20</v>
      </c>
    </row>
    <row spans="1:3" r="24">
      <c s="4" r="A24" t="s">
        <v>450</v>
      </c>
      <c s="6" r="B24" t="n">
        <v>3684</v>
      </c>
      <c s="6" r="C24" t="n">
        <v>2675</v>
      </c>
    </row>
    <row spans="1:3" r="25">
      <c s="4" r="A25" t="s">
        <v>451</v>
      </c>
      <c s="8" r="B25" t="n">
        <v>12</v>
      </c>
      <c s="8" r="C25" t="n">
        <v>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29"/>
    <col customWidth="1" max="3" min="3" width="29"/>
  </cols>
  <sheetData>
    <row spans="1:3" r="1">
      <c s="1" r="A1" t="s">
        <v>453</v>
      </c>
      <c s="2" r="B1" t="s">
        <v>454</v>
      </c>
      <c s="2" r="C1" t="s">
        <v>455</v>
      </c>
    </row>
    <row spans="1:3" r="2">
      <c s="3" r="A2" t="s">
        <v>192</v>
      </c>
    </row>
    <row spans="1:3" r="3">
      <c s="4" r="A3" t="s">
        <v>456</v>
      </c>
      <c s="8" r="B3" t="n">
        <v>22127</v>
      </c>
      <c s="8" r="C3" t="n">
        <v>20961</v>
      </c>
    </row>
    <row spans="1:3" r="4">
      <c s="4" r="A4" t="s">
        <v>457</v>
      </c>
      <c s="6" r="B4" t="n">
        <v>37</v>
      </c>
      <c s="6" r="C4" t="n">
        <v>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458</v>
      </c>
      <c s="2" r="B1" t="s">
        <v>2</v>
      </c>
      <c s="2" r="C1" t="s">
        <v>32</v>
      </c>
      <c s="2" r="D1" t="s">
        <v>459</v>
      </c>
    </row>
    <row spans="1:4" r="2">
      <c s="3" r="A2" t="s">
        <v>460</v>
      </c>
    </row>
    <row spans="1:4" r="3">
      <c s="4" r="A3" t="s">
        <v>461</v>
      </c>
      <c s="8" r="B3" t="n">
        <v>-1988</v>
      </c>
      <c s="8" r="C3" t="n">
        <v>-2158</v>
      </c>
    </row>
    <row spans="1:4" r="4">
      <c s="4" r="A4" t="s">
        <v>462</v>
      </c>
      <c s="6" r="B4" t="n">
        <v>197595</v>
      </c>
      <c s="6" r="C4" t="n">
        <v>182050</v>
      </c>
    </row>
    <row spans="1:4" r="5">
      <c s="4" r="A5" t="s">
        <v>83</v>
      </c>
    </row>
    <row spans="1:4" r="6">
      <c s="3" r="A6" t="s">
        <v>460</v>
      </c>
    </row>
    <row spans="1:4" r="7">
      <c s="4" r="A7" t="s">
        <v>463</v>
      </c>
      <c s="6" r="B7" t="n">
        <v>199785</v>
      </c>
      <c s="6" r="C7" t="n">
        <v>184553</v>
      </c>
    </row>
    <row spans="1:4" r="8">
      <c s="4" r="A8" t="s">
        <v>464</v>
      </c>
      <c s="6" r="B8" t="n">
        <v>-202</v>
      </c>
      <c s="6" r="C8" t="n">
        <v>-345</v>
      </c>
    </row>
    <row spans="1:4" r="9">
      <c s="4" r="A9" t="s">
        <v>461</v>
      </c>
      <c s="6" r="B9" t="n">
        <v>-1988</v>
      </c>
      <c s="6" r="C9" t="n">
        <v>-2158</v>
      </c>
      <c s="8" r="D9" t="n">
        <v>-1724</v>
      </c>
    </row>
    <row spans="1:4" r="10">
      <c s="4" r="A10" t="s">
        <v>462</v>
      </c>
      <c s="6" r="B10" t="n">
        <v>197595</v>
      </c>
      <c s="6" r="C10" t="n">
        <v>182050</v>
      </c>
    </row>
    <row spans="1:4" r="11">
      <c s="4" r="A11" t="s">
        <v>465</v>
      </c>
    </row>
    <row spans="1:4" r="12">
      <c s="3" r="A12" t="s">
        <v>460</v>
      </c>
    </row>
    <row spans="1:4" r="13">
      <c s="4" r="A13" t="s">
        <v>463</v>
      </c>
      <c s="6" r="B13" t="n">
        <v>60161</v>
      </c>
      <c s="6" r="C13" t="n">
        <v>56674</v>
      </c>
    </row>
    <row spans="1:4" r="14">
      <c s="4" r="A14" t="s">
        <v>461</v>
      </c>
      <c s="6" r="B14" t="n">
        <v>-457</v>
      </c>
      <c s="6" r="C14" t="n">
        <v>-545</v>
      </c>
      <c s="6" r="D14" t="n">
        <v>-433</v>
      </c>
    </row>
    <row spans="1:4" r="15">
      <c s="4" r="A15" t="s">
        <v>466</v>
      </c>
    </row>
    <row spans="1:4" r="16">
      <c s="3" r="A16" t="s">
        <v>460</v>
      </c>
    </row>
    <row spans="1:4" r="17">
      <c s="4" r="A17" t="s">
        <v>463</v>
      </c>
      <c s="6" r="B17" t="n">
        <v>32935</v>
      </c>
      <c s="6" r="C17" t="n">
        <v>30653</v>
      </c>
    </row>
    <row spans="1:4" r="18">
      <c s="4" r="A18" t="s">
        <v>461</v>
      </c>
      <c s="6" r="B18" t="n">
        <v>-559</v>
      </c>
      <c s="6" r="C18" t="n">
        <v>-722</v>
      </c>
      <c s="6" r="D18" t="n">
        <v>-624</v>
      </c>
    </row>
    <row spans="1:4" r="19">
      <c s="4" r="A19" t="s">
        <v>467</v>
      </c>
    </row>
    <row spans="1:4" r="20">
      <c s="3" r="A20" t="s">
        <v>460</v>
      </c>
    </row>
    <row spans="1:4" r="21">
      <c s="4" r="A21" t="s">
        <v>463</v>
      </c>
      <c s="6" r="B21" t="n">
        <v>39271</v>
      </c>
      <c s="6" r="C21" t="n">
        <v>38128</v>
      </c>
    </row>
    <row spans="1:4" r="22">
      <c s="4" r="A22" t="s">
        <v>461</v>
      </c>
      <c s="6" r="B22" t="n">
        <v>-198</v>
      </c>
      <c s="6" r="C22" t="n">
        <v>-155</v>
      </c>
      <c s="6" r="D22" t="n">
        <v>-130</v>
      </c>
    </row>
    <row spans="1:4" r="23">
      <c s="4" r="A23" t="s">
        <v>468</v>
      </c>
    </row>
    <row spans="1:4" r="24">
      <c s="3" r="A24" t="s">
        <v>460</v>
      </c>
    </row>
    <row spans="1:4" r="25">
      <c s="4" r="A25" t="s">
        <v>463</v>
      </c>
      <c s="6" r="B25" t="n">
        <v>1370</v>
      </c>
      <c s="6" r="C25" t="n">
        <v>940</v>
      </c>
    </row>
    <row spans="1:4" r="26">
      <c s="4" r="A26" t="s">
        <v>461</v>
      </c>
      <c s="6" r="B26" t="n">
        <v>-7</v>
      </c>
      <c s="6" r="C26" t="n">
        <v>-13</v>
      </c>
      <c s="6" r="D26" t="n">
        <v>-11</v>
      </c>
    </row>
    <row spans="1:4" r="27">
      <c s="4" r="A27" t="s">
        <v>469</v>
      </c>
    </row>
    <row spans="1:4" r="28">
      <c s="3" r="A28" t="s">
        <v>460</v>
      </c>
    </row>
    <row spans="1:4" r="29">
      <c s="4" r="A29" t="s">
        <v>463</v>
      </c>
      <c s="6" r="B29" t="n">
        <v>2264</v>
      </c>
      <c s="6" r="C29" t="n">
        <v>4035</v>
      </c>
    </row>
    <row spans="1:4" r="30">
      <c s="4" r="A30" t="s">
        <v>461</v>
      </c>
      <c s="6" r="B30" t="n">
        <v>-12</v>
      </c>
      <c s="6" r="C30" t="n">
        <v>-12</v>
      </c>
      <c s="6" r="D30" t="n">
        <v>-2</v>
      </c>
    </row>
    <row spans="1:4" r="31">
      <c s="4" r="A31" t="s">
        <v>470</v>
      </c>
    </row>
    <row spans="1:4" r="32">
      <c s="3" r="A32" t="s">
        <v>460</v>
      </c>
    </row>
    <row spans="1:4" r="33">
      <c s="4" r="A33" t="s">
        <v>463</v>
      </c>
      <c s="6" r="B33" t="n">
        <v>32645</v>
      </c>
      <c s="6" r="C33" t="n">
        <v>32741</v>
      </c>
    </row>
    <row spans="1:4" r="34">
      <c s="4" r="A34" t="s">
        <v>461</v>
      </c>
      <c s="6" r="B34" t="n">
        <v>-394</v>
      </c>
      <c s="6" r="C34" t="n">
        <v>-431</v>
      </c>
      <c s="6" r="D34" t="n">
        <v>-254</v>
      </c>
    </row>
    <row spans="1:4" r="35">
      <c s="4" r="A35" t="s">
        <v>471</v>
      </c>
    </row>
    <row spans="1:4" r="36">
      <c s="3" r="A36" t="s">
        <v>460</v>
      </c>
    </row>
    <row spans="1:4" r="37">
      <c s="4" r="A37" t="s">
        <v>463</v>
      </c>
      <c s="6" r="B37" t="n">
        <v>9322</v>
      </c>
      <c s="6" r="C37" t="n">
        <v>5718</v>
      </c>
    </row>
    <row spans="1:4" r="38">
      <c s="4" r="A38" t="s">
        <v>461</v>
      </c>
      <c s="6" r="B38" t="n">
        <v>-201</v>
      </c>
      <c s="6" r="C38" t="n">
        <v>-109</v>
      </c>
      <c s="6" r="D38" t="n">
        <v>-87</v>
      </c>
    </row>
    <row spans="1:4" r="39">
      <c s="4" r="A39" t="s">
        <v>472</v>
      </c>
    </row>
    <row spans="1:4" r="40">
      <c s="3" r="A40" t="s">
        <v>460</v>
      </c>
    </row>
    <row spans="1:4" r="41">
      <c s="4" r="A41" t="s">
        <v>463</v>
      </c>
      <c s="6" r="B41" t="n">
        <v>12867</v>
      </c>
      <c s="6" r="C41" t="n">
        <v>7714</v>
      </c>
    </row>
    <row spans="1:4" r="42">
      <c s="4" r="A42" t="s">
        <v>461</v>
      </c>
      <c s="6" r="B42" t="n">
        <v>-59</v>
      </c>
      <c s="6" r="C42" t="n">
        <v>-31</v>
      </c>
      <c s="6" r="D42" t="n">
        <v>-18</v>
      </c>
    </row>
    <row spans="1:4" r="43">
      <c s="4" r="A43" t="s">
        <v>473</v>
      </c>
    </row>
    <row spans="1:4" r="44">
      <c s="3" r="A44" t="s">
        <v>460</v>
      </c>
    </row>
    <row spans="1:4" r="45">
      <c s="4" r="A45" t="s">
        <v>463</v>
      </c>
      <c s="6" r="B45" t="n">
        <v>2622</v>
      </c>
      <c s="6" r="C45" t="n">
        <v>1671</v>
      </c>
    </row>
    <row spans="1:4" r="46">
      <c s="4" r="A46" t="s">
        <v>461</v>
      </c>
      <c s="6" r="B46" t="n">
        <v>-26</v>
      </c>
      <c s="6" r="C46" t="n">
        <v>-28</v>
      </c>
      <c s="6" r="D46" t="n">
        <v>-30</v>
      </c>
    </row>
    <row spans="1:4" r="47">
      <c s="4" r="A47" t="s">
        <v>474</v>
      </c>
    </row>
    <row spans="1:4" r="48">
      <c s="3" r="A48" t="s">
        <v>460</v>
      </c>
    </row>
    <row spans="1:4" r="49">
      <c s="4" r="A49" t="s">
        <v>463</v>
      </c>
      <c s="6" r="B49" t="n">
        <v>6328</v>
      </c>
      <c s="6" r="C49" t="n">
        <v>6279</v>
      </c>
    </row>
    <row spans="1:4" r="50">
      <c s="4" r="A50" t="s">
        <v>461</v>
      </c>
      <c s="8" r="B50" t="n">
        <v>-75</v>
      </c>
      <c s="8" r="C50" t="n">
        <v>-112</v>
      </c>
      <c s="8" r="D50" t="n">
        <v>-1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5</v>
      </c>
      <c s="2" r="B1" t="s">
        <v>2</v>
      </c>
      <c s="2" r="C1" t="s">
        <v>32</v>
      </c>
    </row>
    <row spans="1:3" r="2">
      <c s="3" r="A2" t="s">
        <v>460</v>
      </c>
    </row>
    <row spans="1:3" r="3">
      <c s="4" r="A3" t="s">
        <v>476</v>
      </c>
      <c s="8" r="B3" t="n">
        <v>195769</v>
      </c>
      <c s="8" r="C3" t="n">
        <v>181608</v>
      </c>
    </row>
    <row spans="1:3" r="4">
      <c s="4" r="A4" t="s">
        <v>477</v>
      </c>
      <c s="6" r="B4" t="n">
        <v>4016</v>
      </c>
      <c s="6" r="C4" t="n">
        <v>2945</v>
      </c>
    </row>
    <row spans="1:3" r="5">
      <c s="4" r="A5" t="s">
        <v>125</v>
      </c>
      <c s="6" r="B5" t="n">
        <v>199785</v>
      </c>
      <c s="6" r="C5" t="n">
        <v>184553</v>
      </c>
    </row>
    <row spans="1:3" r="6">
      <c s="4" r="A6" t="s">
        <v>478</v>
      </c>
    </row>
    <row spans="1:3" r="7">
      <c s="3" r="A7" t="s">
        <v>460</v>
      </c>
    </row>
    <row spans="1:3" r="8">
      <c s="4" r="A8" t="s">
        <v>476</v>
      </c>
      <c s="6" r="B8" t="n">
        <v>1643</v>
      </c>
      <c s="6" r="C8" t="n">
        <v>1415</v>
      </c>
    </row>
    <row spans="1:3" r="9">
      <c s="4" r="A9" t="s">
        <v>479</v>
      </c>
    </row>
    <row spans="1:3" r="10">
      <c s="3" r="A10" t="s">
        <v>460</v>
      </c>
    </row>
    <row spans="1:3" r="11">
      <c s="4" r="A11" t="s">
        <v>476</v>
      </c>
      <c s="6" r="B11" t="n">
        <v>312</v>
      </c>
      <c s="6" r="C11" t="n">
        <v>520</v>
      </c>
    </row>
    <row spans="1:3" r="12">
      <c s="4" r="A12" t="s">
        <v>480</v>
      </c>
    </row>
    <row spans="1:3" r="13">
      <c s="3" r="A13" t="s">
        <v>460</v>
      </c>
    </row>
    <row spans="1:3" r="14">
      <c s="4" r="A14" t="s">
        <v>476</v>
      </c>
      <c s="6" r="B14" t="n">
        <v>2061</v>
      </c>
      <c s="8" r="C14" t="n">
        <v>1010</v>
      </c>
    </row>
    <row spans="1:3" r="15">
      <c s="4" r="A15" t="s">
        <v>481</v>
      </c>
    </row>
    <row spans="1:3" r="16">
      <c s="3" r="A16" t="s">
        <v>460</v>
      </c>
    </row>
    <row spans="1:3" r="17">
      <c s="4" r="A17" t="s">
        <v>477</v>
      </c>
      <c s="6" r="B17" t="n">
        <v>2061</v>
      </c>
    </row>
    <row spans="1:3" r="18">
      <c s="4" r="A18" t="s">
        <v>125</v>
      </c>
      <c s="8" r="B18" t="n">
        <v>2061</v>
      </c>
    </row>
    <row spans="1:3" r="19">
      <c s="4" r="A19" t="s">
        <v>482</v>
      </c>
    </row>
    <row spans="1:3" r="20">
      <c s="3" r="A20" t="s">
        <v>460</v>
      </c>
    </row>
    <row spans="1:3" r="21">
      <c s="4" r="A21" t="s">
        <v>476</v>
      </c>
      <c s="4" r="B21" t="s">
        <v>54</v>
      </c>
      <c s="4" r="C21" t="s">
        <v>54</v>
      </c>
    </row>
    <row spans="1:3" r="22">
      <c s="4" r="A22" t="s">
        <v>483</v>
      </c>
    </row>
    <row spans="1:3" r="23">
      <c s="3" r="A23" t="s">
        <v>460</v>
      </c>
    </row>
    <row spans="1:3" r="24">
      <c s="4" r="A24" t="s">
        <v>476</v>
      </c>
      <c s="4" r="B24" t="s">
        <v>54</v>
      </c>
      <c s="4" r="C24" t="s">
        <v>54</v>
      </c>
    </row>
    <row spans="1:3" r="25">
      <c s="4" r="A25" t="s">
        <v>484</v>
      </c>
    </row>
    <row spans="1:3" r="26">
      <c s="3" r="A26" t="s">
        <v>460</v>
      </c>
    </row>
    <row spans="1:3" r="27">
      <c s="4" r="A27" t="s">
        <v>476</v>
      </c>
      <c s="8" r="B27" t="n">
        <v>2061</v>
      </c>
      <c s="8" r="C27" t="n">
        <v>1010</v>
      </c>
    </row>
    <row spans="1:3" r="28">
      <c s="4" r="A28" t="s">
        <v>485</v>
      </c>
    </row>
    <row spans="1:3" r="29">
      <c s="3" r="A29" t="s">
        <v>460</v>
      </c>
    </row>
    <row spans="1:3" r="30">
      <c s="4" r="A30" t="s">
        <v>476</v>
      </c>
      <c s="6" r="B30" t="n">
        <v>57608</v>
      </c>
      <c s="6" r="C30" t="n">
        <v>54699</v>
      </c>
    </row>
    <row spans="1:3" r="31">
      <c s="4" r="A31" t="s">
        <v>477</v>
      </c>
      <c s="6" r="B31" t="n">
        <v>2553</v>
      </c>
      <c s="6" r="C31" t="n">
        <v>1975</v>
      </c>
    </row>
    <row spans="1:3" r="32">
      <c s="4" r="A32" t="s">
        <v>125</v>
      </c>
      <c s="6" r="B32" t="n">
        <v>60161</v>
      </c>
      <c s="6" r="C32" t="n">
        <v>56674</v>
      </c>
    </row>
    <row spans="1:3" r="33">
      <c s="4" r="A33" t="s">
        <v>486</v>
      </c>
    </row>
    <row spans="1:3" r="34">
      <c s="3" r="A34" t="s">
        <v>460</v>
      </c>
    </row>
    <row spans="1:3" r="35">
      <c s="4" r="A35" t="s">
        <v>476</v>
      </c>
      <c s="6" r="B35" t="n">
        <v>857</v>
      </c>
      <c s="6" r="C35" t="n">
        <v>781</v>
      </c>
    </row>
    <row spans="1:3" r="36">
      <c s="4" r="A36" t="s">
        <v>487</v>
      </c>
    </row>
    <row spans="1:3" r="37">
      <c s="3" r="A37" t="s">
        <v>460</v>
      </c>
    </row>
    <row spans="1:3" r="38">
      <c s="4" r="A38" t="s">
        <v>476</v>
      </c>
      <c s="6" r="B38" t="n">
        <v>194</v>
      </c>
      <c s="6" r="C38" t="n">
        <v>507</v>
      </c>
    </row>
    <row spans="1:3" r="39">
      <c s="4" r="A39" t="s">
        <v>488</v>
      </c>
    </row>
    <row spans="1:3" r="40">
      <c s="3" r="A40" t="s">
        <v>460</v>
      </c>
    </row>
    <row spans="1:3" r="41">
      <c s="4" r="A41" t="s">
        <v>476</v>
      </c>
      <c s="6" r="B41" t="n">
        <v>1502</v>
      </c>
      <c s="6" r="C41" t="n">
        <v>687</v>
      </c>
    </row>
    <row spans="1:3" r="42">
      <c s="4" r="A42" t="s">
        <v>489</v>
      </c>
    </row>
    <row spans="1:3" r="43">
      <c s="3" r="A43" t="s">
        <v>460</v>
      </c>
    </row>
    <row spans="1:3" r="44">
      <c s="4" r="A44" t="s">
        <v>476</v>
      </c>
      <c s="8" r="B44" t="n">
        <v>32935</v>
      </c>
      <c s="6" r="C44" t="n">
        <v>30653</v>
      </c>
    </row>
    <row spans="1:3" r="45">
      <c s="4" r="A45" t="s">
        <v>477</v>
      </c>
      <c s="4" r="B45" t="s">
        <v>54</v>
      </c>
    </row>
    <row spans="1:3" r="46">
      <c s="4" r="A46" t="s">
        <v>125</v>
      </c>
      <c s="8" r="B46" t="n">
        <v>32935</v>
      </c>
      <c s="8" r="C46" t="n">
        <v>30653</v>
      </c>
    </row>
    <row spans="1:3" r="47">
      <c s="4" r="A47" t="s">
        <v>490</v>
      </c>
    </row>
    <row spans="1:3" r="48">
      <c s="3" r="A48" t="s">
        <v>460</v>
      </c>
    </row>
    <row spans="1:3" r="49">
      <c s="4" r="A49" t="s">
        <v>476</v>
      </c>
      <c s="4" r="B49" t="s">
        <v>54</v>
      </c>
      <c s="4" r="C49" t="s">
        <v>54</v>
      </c>
    </row>
    <row spans="1:3" r="50">
      <c s="4" r="A50" t="s">
        <v>491</v>
      </c>
    </row>
    <row spans="1:3" r="51">
      <c s="3" r="A51" t="s">
        <v>460</v>
      </c>
    </row>
    <row spans="1:3" r="52">
      <c s="4" r="A52" t="s">
        <v>476</v>
      </c>
      <c s="4" r="B52" t="s">
        <v>54</v>
      </c>
      <c s="4" r="C52" t="s">
        <v>54</v>
      </c>
    </row>
    <row spans="1:3" r="53">
      <c s="4" r="A53" t="s">
        <v>492</v>
      </c>
    </row>
    <row spans="1:3" r="54">
      <c s="3" r="A54" t="s">
        <v>460</v>
      </c>
    </row>
    <row spans="1:3" r="55">
      <c s="4" r="A55" t="s">
        <v>476</v>
      </c>
      <c s="4" r="B55" t="s">
        <v>54</v>
      </c>
      <c s="4" r="C55" t="s">
        <v>54</v>
      </c>
    </row>
    <row spans="1:3" r="56">
      <c s="4" r="A56" t="s">
        <v>493</v>
      </c>
    </row>
    <row spans="1:3" r="57">
      <c s="3" r="A57" t="s">
        <v>460</v>
      </c>
    </row>
    <row spans="1:3" r="58">
      <c s="4" r="A58" t="s">
        <v>476</v>
      </c>
      <c s="8" r="B58" t="n">
        <v>38884</v>
      </c>
      <c s="8" r="C58" t="n">
        <v>37843</v>
      </c>
    </row>
    <row spans="1:3" r="59">
      <c s="4" r="A59" t="s">
        <v>477</v>
      </c>
      <c s="6" r="B59" t="n">
        <v>387</v>
      </c>
      <c s="6" r="C59" t="n">
        <v>285</v>
      </c>
    </row>
    <row spans="1:3" r="60">
      <c s="4" r="A60" t="s">
        <v>125</v>
      </c>
      <c s="8" r="B60" t="n">
        <v>39271</v>
      </c>
      <c s="6" r="C60" t="n">
        <v>38128</v>
      </c>
    </row>
    <row spans="1:3" r="61">
      <c s="4" r="A61" t="s">
        <v>494</v>
      </c>
    </row>
    <row spans="1:3" r="62">
      <c s="3" r="A62" t="s">
        <v>460</v>
      </c>
    </row>
    <row spans="1:3" r="63">
      <c s="4" r="A63" t="s">
        <v>476</v>
      </c>
      <c s="4" r="B63" t="s">
        <v>54</v>
      </c>
      <c s="8" r="C63" t="n">
        <v>285</v>
      </c>
    </row>
    <row spans="1:3" r="64">
      <c s="4" r="A64" t="s">
        <v>495</v>
      </c>
    </row>
    <row spans="1:3" r="65">
      <c s="3" r="A65" t="s">
        <v>460</v>
      </c>
    </row>
    <row spans="1:3" r="66">
      <c s="4" r="A66" t="s">
        <v>476</v>
      </c>
      <c s="4" r="B66" t="s">
        <v>54</v>
      </c>
      <c s="4" r="C66" t="s">
        <v>54</v>
      </c>
    </row>
    <row spans="1:3" r="67">
      <c s="4" r="A67" t="s">
        <v>496</v>
      </c>
    </row>
    <row spans="1:3" r="68">
      <c s="3" r="A68" t="s">
        <v>460</v>
      </c>
    </row>
    <row spans="1:3" r="69">
      <c s="4" r="A69" t="s">
        <v>476</v>
      </c>
      <c s="8" r="B69" t="n">
        <v>387</v>
      </c>
      <c s="4" r="C69" t="s">
        <v>54</v>
      </c>
    </row>
    <row spans="1:3" r="70">
      <c s="4" r="A70" t="s">
        <v>497</v>
      </c>
    </row>
    <row spans="1:3" r="71">
      <c s="3" r="A71" t="s">
        <v>460</v>
      </c>
    </row>
    <row spans="1:3" r="72">
      <c s="4" r="A72" t="s">
        <v>476</v>
      </c>
      <c s="8" r="B72" t="n">
        <v>1370</v>
      </c>
      <c s="8" r="C72" t="n">
        <v>940</v>
      </c>
    </row>
    <row spans="1:3" r="73">
      <c s="4" r="A73" t="s">
        <v>477</v>
      </c>
      <c s="4" r="B73" t="s">
        <v>54</v>
      </c>
    </row>
    <row spans="1:3" r="74">
      <c s="4" r="A74" t="s">
        <v>125</v>
      </c>
      <c s="8" r="B74" t="n">
        <v>1370</v>
      </c>
      <c s="8" r="C74" t="n">
        <v>940</v>
      </c>
    </row>
    <row spans="1:3" r="75">
      <c s="4" r="A75" t="s">
        <v>498</v>
      </c>
    </row>
    <row spans="1:3" r="76">
      <c s="3" r="A76" t="s">
        <v>460</v>
      </c>
    </row>
    <row spans="1:3" r="77">
      <c s="4" r="A77" t="s">
        <v>476</v>
      </c>
      <c s="4" r="B77" t="s">
        <v>54</v>
      </c>
      <c s="4" r="C77" t="s">
        <v>54</v>
      </c>
    </row>
    <row spans="1:3" r="78">
      <c s="4" r="A78" t="s">
        <v>499</v>
      </c>
    </row>
    <row spans="1:3" r="79">
      <c s="3" r="A79" t="s">
        <v>460</v>
      </c>
    </row>
    <row spans="1:3" r="80">
      <c s="4" r="A80" t="s">
        <v>476</v>
      </c>
      <c s="4" r="B80" t="s">
        <v>54</v>
      </c>
      <c s="4" r="C80" t="s">
        <v>54</v>
      </c>
    </row>
    <row spans="1:3" r="81">
      <c s="4" r="A81" t="s">
        <v>500</v>
      </c>
    </row>
    <row spans="1:3" r="82">
      <c s="3" r="A82" t="s">
        <v>460</v>
      </c>
    </row>
    <row spans="1:3" r="83">
      <c s="4" r="A83" t="s">
        <v>476</v>
      </c>
      <c s="4" r="B83" t="s">
        <v>54</v>
      </c>
      <c s="4" r="C83" t="s">
        <v>54</v>
      </c>
    </row>
    <row spans="1:3" r="84">
      <c s="4" r="A84" t="s">
        <v>501</v>
      </c>
    </row>
    <row spans="1:3" r="85">
      <c s="3" r="A85" t="s">
        <v>460</v>
      </c>
    </row>
    <row spans="1:3" r="86">
      <c s="4" r="A86" t="s">
        <v>476</v>
      </c>
      <c s="8" r="B86" t="n">
        <v>2264</v>
      </c>
      <c s="8" r="C86" t="n">
        <v>4035</v>
      </c>
    </row>
    <row spans="1:3" r="87">
      <c s="4" r="A87" t="s">
        <v>477</v>
      </c>
      <c s="4" r="B87" t="s">
        <v>54</v>
      </c>
    </row>
    <row spans="1:3" r="88">
      <c s="4" r="A88" t="s">
        <v>125</v>
      </c>
      <c s="8" r="B88" t="n">
        <v>2264</v>
      </c>
      <c s="8" r="C88" t="n">
        <v>4035</v>
      </c>
    </row>
    <row spans="1:3" r="89">
      <c s="4" r="A89" t="s">
        <v>502</v>
      </c>
    </row>
    <row spans="1:3" r="90">
      <c s="3" r="A90" t="s">
        <v>460</v>
      </c>
    </row>
    <row spans="1:3" r="91">
      <c s="4" r="A91" t="s">
        <v>476</v>
      </c>
      <c s="4" r="B91" t="s">
        <v>54</v>
      </c>
      <c s="4" r="C91" t="s">
        <v>54</v>
      </c>
    </row>
    <row spans="1:3" r="92">
      <c s="4" r="A92" t="s">
        <v>503</v>
      </c>
    </row>
    <row spans="1:3" r="93">
      <c s="3" r="A93" t="s">
        <v>460</v>
      </c>
    </row>
    <row spans="1:3" r="94">
      <c s="4" r="A94" t="s">
        <v>476</v>
      </c>
      <c s="4" r="B94" t="s">
        <v>54</v>
      </c>
      <c s="4" r="C94" t="s">
        <v>54</v>
      </c>
    </row>
    <row spans="1:3" r="95">
      <c s="4" r="A95" t="s">
        <v>504</v>
      </c>
    </row>
    <row spans="1:3" r="96">
      <c s="3" r="A96" t="s">
        <v>460</v>
      </c>
    </row>
    <row spans="1:3" r="97">
      <c s="4" r="A97" t="s">
        <v>476</v>
      </c>
      <c s="4" r="B97" t="s">
        <v>54</v>
      </c>
      <c s="4" r="C97" t="s">
        <v>54</v>
      </c>
    </row>
    <row spans="1:3" r="98">
      <c s="4" r="A98" t="s">
        <v>505</v>
      </c>
    </row>
    <row spans="1:3" r="99">
      <c s="3" r="A99" t="s">
        <v>460</v>
      </c>
    </row>
    <row spans="1:3" r="100">
      <c s="4" r="A100" t="s">
        <v>476</v>
      </c>
      <c s="8" r="B100" t="n">
        <v>31892</v>
      </c>
      <c s="8" r="C100" t="n">
        <v>32291</v>
      </c>
    </row>
    <row spans="1:3" r="101">
      <c s="4" r="A101" t="s">
        <v>477</v>
      </c>
      <c s="6" r="B101" t="n">
        <v>753</v>
      </c>
      <c s="6" r="C101" t="n">
        <v>450</v>
      </c>
    </row>
    <row spans="1:3" r="102">
      <c s="4" r="A102" t="s">
        <v>125</v>
      </c>
      <c s="6" r="B102" t="n">
        <v>32645</v>
      </c>
      <c s="6" r="C102" t="n">
        <v>32741</v>
      </c>
    </row>
    <row spans="1:3" r="103">
      <c s="4" r="A103" t="s">
        <v>506</v>
      </c>
    </row>
    <row spans="1:3" r="104">
      <c s="3" r="A104" t="s">
        <v>460</v>
      </c>
    </row>
    <row spans="1:3" r="105">
      <c s="4" r="A105" t="s">
        <v>476</v>
      </c>
      <c s="6" r="B105" t="n">
        <v>597</v>
      </c>
      <c s="6" r="C105" t="n">
        <v>193</v>
      </c>
    </row>
    <row spans="1:3" r="106">
      <c s="4" r="A106" t="s">
        <v>507</v>
      </c>
    </row>
    <row spans="1:3" r="107">
      <c s="3" r="A107" t="s">
        <v>460</v>
      </c>
    </row>
    <row spans="1:3" r="108">
      <c s="4" r="A108" t="s">
        <v>476</v>
      </c>
      <c s="6" r="B108" t="n">
        <v>79</v>
      </c>
      <c s="6" r="C108" t="n">
        <v>2</v>
      </c>
    </row>
    <row spans="1:3" r="109">
      <c s="4" r="A109" t="s">
        <v>508</v>
      </c>
    </row>
    <row spans="1:3" r="110">
      <c s="3" r="A110" t="s">
        <v>460</v>
      </c>
    </row>
    <row spans="1:3" r="111">
      <c s="4" r="A111" t="s">
        <v>476</v>
      </c>
      <c s="6" r="B111" t="n">
        <v>77</v>
      </c>
      <c s="6" r="C111" t="n">
        <v>255</v>
      </c>
    </row>
    <row spans="1:3" r="112">
      <c s="4" r="A112" t="s">
        <v>509</v>
      </c>
    </row>
    <row spans="1:3" r="113">
      <c s="3" r="A113" t="s">
        <v>460</v>
      </c>
    </row>
    <row spans="1:3" r="114">
      <c s="4" r="A114" t="s">
        <v>476</v>
      </c>
      <c s="6" r="B114" t="n">
        <v>9061</v>
      </c>
      <c s="6" r="C114" t="n">
        <v>5569</v>
      </c>
    </row>
    <row spans="1:3" r="115">
      <c s="4" r="A115" t="s">
        <v>477</v>
      </c>
      <c s="6" r="B115" t="n">
        <v>261</v>
      </c>
      <c s="6" r="C115" t="n">
        <v>149</v>
      </c>
    </row>
    <row spans="1:3" r="116">
      <c s="4" r="A116" t="s">
        <v>125</v>
      </c>
      <c s="6" r="B116" t="n">
        <v>9322</v>
      </c>
      <c s="6" r="C116" t="n">
        <v>5718</v>
      </c>
    </row>
    <row spans="1:3" r="117">
      <c s="4" r="A117" t="s">
        <v>510</v>
      </c>
    </row>
    <row spans="1:3" r="118">
      <c s="3" r="A118" t="s">
        <v>460</v>
      </c>
    </row>
    <row spans="1:3" r="119">
      <c s="4" r="A119" t="s">
        <v>476</v>
      </c>
      <c s="6" r="B119" t="n">
        <v>154</v>
      </c>
      <c s="8" r="C119" t="n">
        <v>82</v>
      </c>
    </row>
    <row spans="1:3" r="120">
      <c s="4" r="A120" t="s">
        <v>511</v>
      </c>
    </row>
    <row spans="1:3" r="121">
      <c s="3" r="A121" t="s">
        <v>460</v>
      </c>
    </row>
    <row spans="1:3" r="122">
      <c s="4" r="A122" t="s">
        <v>476</v>
      </c>
      <c s="6" r="B122" t="n">
        <v>36</v>
      </c>
      <c s="4" r="C122" t="s">
        <v>54</v>
      </c>
    </row>
    <row spans="1:3" r="123">
      <c s="4" r="A123" t="s">
        <v>512</v>
      </c>
    </row>
    <row spans="1:3" r="124">
      <c s="3" r="A124" t="s">
        <v>460</v>
      </c>
    </row>
    <row spans="1:3" r="125">
      <c s="4" r="A125" t="s">
        <v>476</v>
      </c>
      <c s="6" r="B125" t="n">
        <v>71</v>
      </c>
      <c s="8" r="C125" t="n">
        <v>67</v>
      </c>
    </row>
    <row spans="1:3" r="126">
      <c s="4" r="A126" t="s">
        <v>513</v>
      </c>
    </row>
    <row spans="1:3" r="127">
      <c s="3" r="A127" t="s">
        <v>460</v>
      </c>
    </row>
    <row spans="1:3" r="128">
      <c s="4" r="A128" t="s">
        <v>476</v>
      </c>
      <c s="6" r="B128" t="n">
        <v>12860</v>
      </c>
      <c s="6" r="C128" t="n">
        <v>7674</v>
      </c>
    </row>
    <row spans="1:3" r="129">
      <c s="4" r="A129" t="s">
        <v>477</v>
      </c>
      <c s="6" r="B129" t="n">
        <v>7</v>
      </c>
      <c s="6" r="C129" t="n">
        <v>40</v>
      </c>
    </row>
    <row spans="1:3" r="130">
      <c s="4" r="A130" t="s">
        <v>125</v>
      </c>
      <c s="6" r="B130" t="n">
        <v>12867</v>
      </c>
      <c s="6" r="C130" t="n">
        <v>7714</v>
      </c>
    </row>
    <row spans="1:3" r="131">
      <c s="4" r="A131" t="s">
        <v>514</v>
      </c>
    </row>
    <row spans="1:3" r="132">
      <c s="3" r="A132" t="s">
        <v>460</v>
      </c>
    </row>
    <row spans="1:3" r="133">
      <c s="4" r="A133" t="s">
        <v>476</v>
      </c>
      <c s="8" r="B133" t="n">
        <v>7</v>
      </c>
      <c s="8" r="C133" t="n">
        <v>40</v>
      </c>
    </row>
    <row spans="1:3" r="134">
      <c s="4" r="A134" t="s">
        <v>515</v>
      </c>
    </row>
    <row spans="1:3" r="135">
      <c s="3" r="A135" t="s">
        <v>460</v>
      </c>
    </row>
    <row spans="1:3" r="136">
      <c s="4" r="A136" t="s">
        <v>476</v>
      </c>
      <c s="4" r="B136" t="s">
        <v>54</v>
      </c>
      <c s="4" r="C136" t="s">
        <v>54</v>
      </c>
    </row>
    <row spans="1:3" r="137">
      <c s="4" r="A137" t="s">
        <v>516</v>
      </c>
    </row>
    <row spans="1:3" r="138">
      <c s="3" r="A138" t="s">
        <v>460</v>
      </c>
    </row>
    <row spans="1:3" r="139">
      <c s="4" r="A139" t="s">
        <v>476</v>
      </c>
      <c s="4" r="B139" t="s">
        <v>54</v>
      </c>
      <c s="4" r="C139" t="s">
        <v>54</v>
      </c>
    </row>
    <row spans="1:3" r="140">
      <c s="4" r="A140" t="s">
        <v>517</v>
      </c>
    </row>
    <row spans="1:3" r="141">
      <c s="3" r="A141" t="s">
        <v>460</v>
      </c>
    </row>
    <row spans="1:3" r="142">
      <c s="4" r="A142" t="s">
        <v>476</v>
      </c>
      <c s="8" r="B142" t="n">
        <v>2591</v>
      </c>
      <c s="8" r="C142" t="n">
        <v>1661</v>
      </c>
    </row>
    <row spans="1:3" r="143">
      <c s="4" r="A143" t="s">
        <v>477</v>
      </c>
      <c s="6" r="B143" t="n">
        <v>31</v>
      </c>
      <c s="6" r="C143" t="n">
        <v>10</v>
      </c>
    </row>
    <row spans="1:3" r="144">
      <c s="4" r="A144" t="s">
        <v>125</v>
      </c>
      <c s="6" r="B144" t="n">
        <v>2622</v>
      </c>
      <c s="6" r="C144" t="n">
        <v>1671</v>
      </c>
    </row>
    <row spans="1:3" r="145">
      <c s="4" r="A145" t="s">
        <v>518</v>
      </c>
    </row>
    <row spans="1:3" r="146">
      <c s="3" r="A146" t="s">
        <v>460</v>
      </c>
    </row>
    <row spans="1:3" r="147">
      <c s="4" r="A147" t="s">
        <v>476</v>
      </c>
      <c s="6" r="B147" t="n">
        <v>12</v>
      </c>
      <c s="6" r="C147" t="n">
        <v>8</v>
      </c>
    </row>
    <row spans="1:3" r="148">
      <c s="4" r="A148" t="s">
        <v>519</v>
      </c>
    </row>
    <row spans="1:3" r="149">
      <c s="3" r="A149" t="s">
        <v>460</v>
      </c>
    </row>
    <row spans="1:3" r="150">
      <c s="4" r="A150" t="s">
        <v>476</v>
      </c>
      <c s="6" r="B150" t="n">
        <v>3</v>
      </c>
      <c s="6" r="C150" t="n">
        <v>1</v>
      </c>
    </row>
    <row spans="1:3" r="151">
      <c s="4" r="A151" t="s">
        <v>520</v>
      </c>
    </row>
    <row spans="1:3" r="152">
      <c s="3" r="A152" t="s">
        <v>460</v>
      </c>
    </row>
    <row spans="1:3" r="153">
      <c s="4" r="A153" t="s">
        <v>476</v>
      </c>
      <c s="6" r="B153" t="n">
        <v>16</v>
      </c>
      <c s="6" r="C153" t="n">
        <v>1</v>
      </c>
    </row>
    <row spans="1:3" r="154">
      <c s="4" r="A154" t="s">
        <v>521</v>
      </c>
    </row>
    <row spans="1:3" r="155">
      <c s="3" r="A155" t="s">
        <v>460</v>
      </c>
    </row>
    <row spans="1:3" r="156">
      <c s="4" r="A156" t="s">
        <v>476</v>
      </c>
      <c s="6" r="B156" t="n">
        <v>6304</v>
      </c>
      <c s="6" r="C156" t="n">
        <v>6243</v>
      </c>
    </row>
    <row spans="1:3" r="157">
      <c s="4" r="A157" t="s">
        <v>477</v>
      </c>
      <c s="6" r="B157" t="n">
        <v>24</v>
      </c>
      <c s="6" r="C157" t="n">
        <v>36</v>
      </c>
    </row>
    <row spans="1:3" r="158">
      <c s="4" r="A158" t="s">
        <v>125</v>
      </c>
      <c s="6" r="B158" t="n">
        <v>6328</v>
      </c>
      <c s="6" r="C158" t="n">
        <v>6279</v>
      </c>
    </row>
    <row spans="1:3" r="159">
      <c s="4" r="A159" t="s">
        <v>522</v>
      </c>
    </row>
    <row spans="1:3" r="160">
      <c s="3" r="A160" t="s">
        <v>460</v>
      </c>
    </row>
    <row spans="1:3" r="161">
      <c s="4" r="A161" t="s">
        <v>476</v>
      </c>
      <c s="8" r="B161" t="n">
        <v>16</v>
      </c>
      <c s="6" r="C161" t="n">
        <v>26</v>
      </c>
    </row>
    <row spans="1:3" r="162">
      <c s="4" r="A162" t="s">
        <v>523</v>
      </c>
    </row>
    <row spans="1:3" r="163">
      <c s="3" r="A163" t="s">
        <v>460</v>
      </c>
    </row>
    <row spans="1:3" r="164">
      <c s="4" r="A164" t="s">
        <v>476</v>
      </c>
      <c s="4" r="B164" t="s">
        <v>54</v>
      </c>
      <c s="8" r="C164" t="n">
        <v>10</v>
      </c>
    </row>
    <row spans="1:3" r="165">
      <c s="4" r="A165" t="s">
        <v>524</v>
      </c>
    </row>
    <row spans="1:3" r="166">
      <c s="3" r="A166" t="s">
        <v>460</v>
      </c>
    </row>
    <row spans="1:3" r="167">
      <c s="4" r="A167" t="s">
        <v>476</v>
      </c>
      <c s="8" r="B167" t="n">
        <v>8</v>
      </c>
      <c s="4" r="C167" t="s">
        <v>5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5</v>
      </c>
      <c s="2" r="B1" t="s">
        <v>2</v>
      </c>
      <c s="2" r="C1" t="s">
        <v>32</v>
      </c>
    </row>
    <row spans="1:3" r="2">
      <c s="3" r="A2" t="s">
        <v>460</v>
      </c>
    </row>
    <row spans="1:3" r="3">
      <c s="4" r="A3" t="s">
        <v>526</v>
      </c>
      <c s="8" r="B3" t="n">
        <v>2061</v>
      </c>
      <c s="8" r="C3" t="n">
        <v>1010</v>
      </c>
    </row>
    <row spans="1:3" r="4">
      <c s="4" r="A4" t="s">
        <v>527</v>
      </c>
      <c s="4" r="B4" t="s">
        <v>54</v>
      </c>
      <c s="4" r="C4" t="s">
        <v>54</v>
      </c>
    </row>
    <row spans="1:3" r="5">
      <c s="4" r="A5" t="s">
        <v>485</v>
      </c>
    </row>
    <row spans="1:3" r="6">
      <c s="3" r="A6" t="s">
        <v>460</v>
      </c>
    </row>
    <row spans="1:3" r="7">
      <c s="4" r="A7" t="s">
        <v>526</v>
      </c>
      <c s="8" r="B7" t="n">
        <v>1502</v>
      </c>
      <c s="8" r="C7" t="n">
        <v>687</v>
      </c>
    </row>
    <row spans="1:3" r="8">
      <c s="4" r="A8" t="s">
        <v>527</v>
      </c>
      <c s="4" r="B8" t="s">
        <v>54</v>
      </c>
      <c s="4" r="C8" t="s">
        <v>54</v>
      </c>
    </row>
    <row spans="1:3" r="9">
      <c s="4" r="A9" t="s">
        <v>493</v>
      </c>
    </row>
    <row spans="1:3" r="10">
      <c s="3" r="A10" t="s">
        <v>460</v>
      </c>
    </row>
    <row spans="1:3" r="11">
      <c s="4" r="A11" t="s">
        <v>526</v>
      </c>
      <c s="8" r="B11" t="n">
        <v>386</v>
      </c>
    </row>
    <row spans="1:3" r="12">
      <c s="4" r="A12" t="s">
        <v>527</v>
      </c>
      <c s="4" r="B12" t="s">
        <v>54</v>
      </c>
    </row>
    <row spans="1:3" r="13">
      <c s="4" r="A13" t="s">
        <v>505</v>
      </c>
    </row>
    <row spans="1:3" r="14">
      <c s="3" r="A14" t="s">
        <v>460</v>
      </c>
    </row>
    <row spans="1:3" r="15">
      <c s="4" r="A15" t="s">
        <v>526</v>
      </c>
      <c s="8" r="B15" t="n">
        <v>78</v>
      </c>
      <c s="8" r="C15" t="n">
        <v>255</v>
      </c>
    </row>
    <row spans="1:3" r="16">
      <c s="4" r="A16" t="s">
        <v>527</v>
      </c>
      <c s="4" r="B16" t="s">
        <v>54</v>
      </c>
      <c s="4" r="C16" t="s">
        <v>54</v>
      </c>
    </row>
    <row spans="1:3" r="17">
      <c s="4" r="A17" t="s">
        <v>509</v>
      </c>
    </row>
    <row spans="1:3" r="18">
      <c s="3" r="A18" t="s">
        <v>460</v>
      </c>
    </row>
    <row spans="1:3" r="19">
      <c s="4" r="A19" t="s">
        <v>526</v>
      </c>
      <c s="8" r="B19" t="n">
        <v>71</v>
      </c>
      <c s="8" r="C19" t="n">
        <v>67</v>
      </c>
    </row>
    <row spans="1:3" r="20">
      <c s="4" r="A20" t="s">
        <v>527</v>
      </c>
      <c s="4" r="B20" t="s">
        <v>54</v>
      </c>
      <c s="4" r="C20" t="s">
        <v>54</v>
      </c>
    </row>
    <row spans="1:3" r="21">
      <c s="4" r="A21" t="s">
        <v>517</v>
      </c>
    </row>
    <row spans="1:3" r="22">
      <c s="3" r="A22" t="s">
        <v>460</v>
      </c>
    </row>
    <row spans="1:3" r="23">
      <c s="4" r="A23" t="s">
        <v>526</v>
      </c>
      <c s="8" r="B23" t="n">
        <v>16</v>
      </c>
      <c s="8" r="C23" t="n">
        <v>1</v>
      </c>
    </row>
    <row spans="1:3" r="24">
      <c s="4" r="A24" t="s">
        <v>527</v>
      </c>
      <c s="4" r="B24" t="s">
        <v>54</v>
      </c>
      <c s="4" r="C24" t="s">
        <v>54</v>
      </c>
    </row>
    <row spans="1:3" r="25">
      <c s="4" r="A25" t="s">
        <v>521</v>
      </c>
    </row>
    <row spans="1:3" r="26">
      <c s="3" r="A26" t="s">
        <v>460</v>
      </c>
    </row>
    <row spans="1:3" r="27">
      <c s="4" r="A27" t="s">
        <v>526</v>
      </c>
      <c s="8" r="B27" t="n">
        <v>8</v>
      </c>
    </row>
    <row spans="1:3" r="28">
      <c s="4" r="A28" t="s">
        <v>527</v>
      </c>
      <c s="4" r="B28" t="s">
        <v>5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8</v>
      </c>
      <c s="2" r="B1" t="s">
        <v>2</v>
      </c>
      <c s="2" r="C1" t="s">
        <v>32</v>
      </c>
    </row>
    <row spans="1:3" r="2">
      <c s="3" r="A2" t="s">
        <v>460</v>
      </c>
    </row>
    <row spans="1:3" r="3">
      <c s="4" r="A3" t="s">
        <v>125</v>
      </c>
      <c s="8" r="B3" t="n">
        <v>96659</v>
      </c>
      <c s="8" r="C3" t="n">
        <v>86248</v>
      </c>
    </row>
    <row spans="1:3" r="4">
      <c s="4" r="A4" t="s">
        <v>529</v>
      </c>
    </row>
    <row spans="1:3" r="5">
      <c s="3" r="A5" t="s">
        <v>460</v>
      </c>
    </row>
    <row spans="1:3" r="6">
      <c s="4" r="A6" t="s">
        <v>125</v>
      </c>
      <c s="6" r="B6" t="n">
        <v>93217</v>
      </c>
      <c s="6" r="C6" t="n">
        <v>81752</v>
      </c>
    </row>
    <row spans="1:3" r="7">
      <c s="4" r="A7" t="s">
        <v>530</v>
      </c>
    </row>
    <row spans="1:3" r="8">
      <c s="3" r="A8" t="s">
        <v>460</v>
      </c>
    </row>
    <row spans="1:3" r="9">
      <c s="4" r="A9" t="s">
        <v>125</v>
      </c>
      <c s="6" r="B9" t="n">
        <v>1973</v>
      </c>
      <c s="6" r="C9" t="n">
        <v>3556</v>
      </c>
    </row>
    <row spans="1:3" r="10">
      <c s="4" r="A10" t="s">
        <v>531</v>
      </c>
    </row>
    <row spans="1:3" r="11">
      <c s="3" r="A11" t="s">
        <v>460</v>
      </c>
    </row>
    <row spans="1:3" r="12">
      <c s="4" r="A12" t="s">
        <v>125</v>
      </c>
      <c s="8" r="B12" t="n">
        <v>1469</v>
      </c>
      <c s="8" r="C12" t="n">
        <v>940</v>
      </c>
    </row>
    <row spans="1:3" r="13">
      <c s="4" r="A13" t="s">
        <v>532</v>
      </c>
    </row>
    <row spans="1:3" r="14">
      <c s="3" r="A14" t="s">
        <v>460</v>
      </c>
    </row>
    <row spans="1:3" r="15">
      <c s="4" r="A15" t="s">
        <v>125</v>
      </c>
      <c s="4" r="B15" t="s">
        <v>54</v>
      </c>
      <c s="4" r="C15" t="s">
        <v>54</v>
      </c>
    </row>
    <row spans="1:3" r="16">
      <c s="4" r="A16" t="s">
        <v>489</v>
      </c>
    </row>
    <row spans="1:3" r="17">
      <c s="3" r="A17" t="s">
        <v>460</v>
      </c>
    </row>
    <row spans="1:3" r="18">
      <c s="4" r="A18" t="s">
        <v>125</v>
      </c>
      <c s="8" r="B18" t="n">
        <v>32935</v>
      </c>
      <c s="8" r="C18" t="n">
        <v>30653</v>
      </c>
    </row>
    <row spans="1:3" r="19">
      <c s="4" r="A19" t="s">
        <v>533</v>
      </c>
    </row>
    <row spans="1:3" r="20">
      <c s="3" r="A20" t="s">
        <v>460</v>
      </c>
    </row>
    <row spans="1:3" r="21">
      <c s="4" r="A21" t="s">
        <v>125</v>
      </c>
      <c s="6" r="B21" t="n">
        <v>29952</v>
      </c>
      <c s="6" r="C21" t="n">
        <v>26449</v>
      </c>
    </row>
    <row spans="1:3" r="22">
      <c s="4" r="A22" t="s">
        <v>534</v>
      </c>
    </row>
    <row spans="1:3" r="23">
      <c s="3" r="A23" t="s">
        <v>460</v>
      </c>
    </row>
    <row spans="1:3" r="24">
      <c s="4" r="A24" t="s">
        <v>125</v>
      </c>
      <c s="6" r="B24" t="n">
        <v>1558</v>
      </c>
      <c s="6" r="C24" t="n">
        <v>3556</v>
      </c>
    </row>
    <row spans="1:3" r="25">
      <c s="4" r="A25" t="s">
        <v>535</v>
      </c>
    </row>
    <row spans="1:3" r="26">
      <c s="3" r="A26" t="s">
        <v>460</v>
      </c>
    </row>
    <row spans="1:3" r="27">
      <c s="4" r="A27" t="s">
        <v>125</v>
      </c>
      <c s="8" r="B27" t="n">
        <v>1425</v>
      </c>
      <c s="8" r="C27" t="n">
        <v>648</v>
      </c>
    </row>
    <row spans="1:3" r="28">
      <c s="4" r="A28" t="s">
        <v>536</v>
      </c>
    </row>
    <row spans="1:3" r="29">
      <c s="3" r="A29" t="s">
        <v>460</v>
      </c>
    </row>
    <row spans="1:3" r="30">
      <c s="4" r="A30" t="s">
        <v>125</v>
      </c>
      <c s="4" r="B30" t="s">
        <v>54</v>
      </c>
      <c s="4" r="C30" t="s">
        <v>54</v>
      </c>
    </row>
    <row spans="1:3" r="31">
      <c s="4" r="A31" t="s">
        <v>493</v>
      </c>
    </row>
    <row spans="1:3" r="32">
      <c s="3" r="A32" t="s">
        <v>460</v>
      </c>
    </row>
    <row spans="1:3" r="33">
      <c s="4" r="A33" t="s">
        <v>125</v>
      </c>
      <c s="8" r="B33" t="n">
        <v>39271</v>
      </c>
      <c s="8" r="C33" t="n">
        <v>38128</v>
      </c>
    </row>
    <row spans="1:3" r="34">
      <c s="4" r="A34" t="s">
        <v>537</v>
      </c>
    </row>
    <row spans="1:3" r="35">
      <c s="3" r="A35" t="s">
        <v>460</v>
      </c>
    </row>
    <row spans="1:3" r="36">
      <c s="4" r="A36" t="s">
        <v>125</v>
      </c>
      <c s="6" r="B36" t="n">
        <v>38913</v>
      </c>
      <c s="8" r="C36" t="n">
        <v>38128</v>
      </c>
    </row>
    <row spans="1:3" r="37">
      <c s="4" r="A37" t="s">
        <v>538</v>
      </c>
    </row>
    <row spans="1:3" r="38">
      <c s="3" r="A38" t="s">
        <v>460</v>
      </c>
    </row>
    <row spans="1:3" r="39">
      <c s="4" r="A39" t="s">
        <v>125</v>
      </c>
      <c s="8" r="B39" t="n">
        <v>358</v>
      </c>
      <c s="4" r="C39" t="s">
        <v>54</v>
      </c>
    </row>
    <row spans="1:3" r="40">
      <c s="4" r="A40" t="s">
        <v>539</v>
      </c>
    </row>
    <row spans="1:3" r="41">
      <c s="3" r="A41" t="s">
        <v>460</v>
      </c>
    </row>
    <row spans="1:3" r="42">
      <c s="4" r="A42" t="s">
        <v>125</v>
      </c>
      <c s="4" r="B42" t="s">
        <v>54</v>
      </c>
      <c s="4" r="C42" t="s">
        <v>54</v>
      </c>
    </row>
    <row spans="1:3" r="43">
      <c s="4" r="A43" t="s">
        <v>540</v>
      </c>
    </row>
    <row spans="1:3" r="44">
      <c s="3" r="A44" t="s">
        <v>460</v>
      </c>
    </row>
    <row spans="1:3" r="45">
      <c s="4" r="A45" t="s">
        <v>125</v>
      </c>
      <c s="4" r="B45" t="s">
        <v>54</v>
      </c>
      <c s="4" r="C45" t="s">
        <v>54</v>
      </c>
    </row>
    <row spans="1:3" r="46">
      <c s="4" r="A46" t="s">
        <v>501</v>
      </c>
    </row>
    <row spans="1:3" r="47">
      <c s="3" r="A47" t="s">
        <v>460</v>
      </c>
    </row>
    <row spans="1:3" r="48">
      <c s="4" r="A48" t="s">
        <v>125</v>
      </c>
      <c s="8" r="B48" t="n">
        <v>2264</v>
      </c>
      <c s="8" r="C48" t="n">
        <v>4035</v>
      </c>
    </row>
    <row spans="1:3" r="49">
      <c s="4" r="A49" t="s">
        <v>541</v>
      </c>
    </row>
    <row spans="1:3" r="50">
      <c s="3" r="A50" t="s">
        <v>460</v>
      </c>
    </row>
    <row spans="1:3" r="51">
      <c s="4" r="A51" t="s">
        <v>125</v>
      </c>
      <c s="8" r="B51" t="n">
        <v>2264</v>
      </c>
      <c s="8" r="C51" t="n">
        <v>4035</v>
      </c>
    </row>
    <row spans="1:3" r="52">
      <c s="4" r="A52" t="s">
        <v>542</v>
      </c>
    </row>
    <row spans="1:3" r="53">
      <c s="3" r="A53" t="s">
        <v>460</v>
      </c>
    </row>
    <row spans="1:3" r="54">
      <c s="4" r="A54" t="s">
        <v>125</v>
      </c>
      <c s="4" r="B54" t="s">
        <v>54</v>
      </c>
      <c s="4" r="C54" t="s">
        <v>54</v>
      </c>
    </row>
    <row spans="1:3" r="55">
      <c s="4" r="A55" t="s">
        <v>543</v>
      </c>
    </row>
    <row spans="1:3" r="56">
      <c s="3" r="A56" t="s">
        <v>460</v>
      </c>
    </row>
    <row spans="1:3" r="57">
      <c s="4" r="A57" t="s">
        <v>125</v>
      </c>
      <c s="4" r="B57" t="s">
        <v>54</v>
      </c>
      <c s="4" r="C57" t="s">
        <v>54</v>
      </c>
    </row>
    <row spans="1:3" r="58">
      <c s="4" r="A58" t="s">
        <v>544</v>
      </c>
    </row>
    <row spans="1:3" r="59">
      <c s="3" r="A59" t="s">
        <v>460</v>
      </c>
    </row>
    <row spans="1:3" r="60">
      <c s="4" r="A60" t="s">
        <v>125</v>
      </c>
      <c s="4" r="B60" t="s">
        <v>54</v>
      </c>
      <c s="4" r="C60" t="s">
        <v>54</v>
      </c>
    </row>
    <row spans="1:3" r="61">
      <c s="4" r="A61" t="s">
        <v>509</v>
      </c>
    </row>
    <row spans="1:3" r="62">
      <c s="3" r="A62" t="s">
        <v>460</v>
      </c>
    </row>
    <row spans="1:3" r="63">
      <c s="4" r="A63" t="s">
        <v>125</v>
      </c>
      <c s="8" r="B63" t="n">
        <v>9322</v>
      </c>
      <c s="8" r="C63" t="n">
        <v>5718</v>
      </c>
    </row>
    <row spans="1:3" r="64">
      <c s="4" r="A64" t="s">
        <v>545</v>
      </c>
    </row>
    <row spans="1:3" r="65">
      <c s="3" r="A65" t="s">
        <v>460</v>
      </c>
    </row>
    <row spans="1:3" r="66">
      <c s="4" r="A66" t="s">
        <v>125</v>
      </c>
      <c s="6" r="B66" t="n">
        <v>9221</v>
      </c>
      <c s="8" r="C66" t="n">
        <v>5426</v>
      </c>
    </row>
    <row spans="1:3" r="67">
      <c s="4" r="A67" t="s">
        <v>546</v>
      </c>
    </row>
    <row spans="1:3" r="68">
      <c s="3" r="A68" t="s">
        <v>460</v>
      </c>
    </row>
    <row spans="1:3" r="69">
      <c s="4" r="A69" t="s">
        <v>125</v>
      </c>
      <c s="6" r="B69" t="n">
        <v>57</v>
      </c>
      <c s="4" r="C69" t="s">
        <v>54</v>
      </c>
    </row>
    <row spans="1:3" r="70">
      <c s="4" r="A70" t="s">
        <v>547</v>
      </c>
    </row>
    <row spans="1:3" r="71">
      <c s="3" r="A71" t="s">
        <v>460</v>
      </c>
    </row>
    <row spans="1:3" r="72">
      <c s="4" r="A72" t="s">
        <v>125</v>
      </c>
      <c s="8" r="B72" t="n">
        <v>44</v>
      </c>
      <c s="8" r="C72" t="n">
        <v>292</v>
      </c>
    </row>
    <row spans="1:3" r="73">
      <c s="4" r="A73" t="s">
        <v>548</v>
      </c>
    </row>
    <row spans="1:3" r="74">
      <c s="3" r="A74" t="s">
        <v>460</v>
      </c>
    </row>
    <row spans="1:3" r="75">
      <c s="4" r="A75" t="s">
        <v>125</v>
      </c>
      <c s="4" r="B75" t="s">
        <v>54</v>
      </c>
      <c s="4" r="C75" t="s">
        <v>54</v>
      </c>
    </row>
    <row spans="1:3" r="76">
      <c s="4" r="A76" t="s">
        <v>513</v>
      </c>
    </row>
    <row spans="1:3" r="77">
      <c s="3" r="A77" t="s">
        <v>460</v>
      </c>
    </row>
    <row spans="1:3" r="78">
      <c s="4" r="A78" t="s">
        <v>125</v>
      </c>
      <c s="8" r="B78" t="n">
        <v>12867</v>
      </c>
      <c s="8" r="C78" t="n">
        <v>7714</v>
      </c>
    </row>
    <row spans="1:3" r="79">
      <c s="4" r="A79" t="s">
        <v>549</v>
      </c>
    </row>
    <row spans="1:3" r="80">
      <c s="3" r="A80" t="s">
        <v>460</v>
      </c>
    </row>
    <row spans="1:3" r="81">
      <c s="4" r="A81" t="s">
        <v>125</v>
      </c>
      <c s="8" r="B81" t="n">
        <v>12867</v>
      </c>
      <c s="8" r="C81" t="n">
        <v>7714</v>
      </c>
    </row>
    <row spans="1:3" r="82">
      <c s="4" r="A82" t="s">
        <v>550</v>
      </c>
    </row>
    <row spans="1:3" r="83">
      <c s="3" r="A83" t="s">
        <v>460</v>
      </c>
    </row>
    <row spans="1:3" r="84">
      <c s="4" r="A84" t="s">
        <v>125</v>
      </c>
      <c s="4" r="B84" t="s">
        <v>54</v>
      </c>
      <c s="4" r="C84" t="s">
        <v>54</v>
      </c>
    </row>
    <row spans="1:3" r="85">
      <c s="4" r="A85" t="s">
        <v>551</v>
      </c>
    </row>
    <row spans="1:3" r="86">
      <c s="3" r="A86" t="s">
        <v>460</v>
      </c>
    </row>
    <row spans="1:3" r="87">
      <c s="4" r="A87" t="s">
        <v>125</v>
      </c>
      <c s="4" r="B87" t="s">
        <v>54</v>
      </c>
      <c s="4" r="C87" t="s">
        <v>54</v>
      </c>
    </row>
    <row spans="1:3" r="88">
      <c s="4" r="A88" t="s">
        <v>552</v>
      </c>
    </row>
    <row spans="1:3" r="89">
      <c s="3" r="A89" t="s">
        <v>460</v>
      </c>
    </row>
    <row spans="1:3" r="90">
      <c s="4" r="A90" t="s">
        <v>125</v>
      </c>
      <c s="4" r="B90" t="s">
        <v>54</v>
      </c>
      <c s="4" r="C90" t="s">
        <v>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52"/>
    <col customWidth="1" max="7" min="7" width="15"/>
    <col customWidth="1" max="8" min="8" width="10"/>
    <col customWidth="1" max="9" min="9" width="41"/>
  </cols>
  <sheetData>
    <row spans="1:9" r="1">
      <c s="1" r="A1" t="s">
        <v>118</v>
      </c>
      <c s="2" r="B1" t="s">
        <v>119</v>
      </c>
      <c s="2" r="C1" t="s">
        <v>120</v>
      </c>
      <c s="2" r="D1" t="s">
        <v>121</v>
      </c>
      <c s="2" r="E1" t="s">
        <v>122</v>
      </c>
      <c s="2" r="F1" t="s">
        <v>123</v>
      </c>
      <c s="2" r="G1" t="s">
        <v>124</v>
      </c>
      <c s="2" r="H1" t="s">
        <v>125</v>
      </c>
      <c s="2" r="I1" t="s">
        <v>126</v>
      </c>
    </row>
    <row spans="1:9" r="2">
      <c s="4" r="A2" t="s">
        <v>127</v>
      </c>
      <c s="8" r="B2" t="n">
        <v>209</v>
      </c>
      <c s="8" r="C2" t="n">
        <v>17096</v>
      </c>
      <c s="8" r="D2" t="n">
        <v>34893</v>
      </c>
      <c s="8" r="E2" t="n">
        <v>-264</v>
      </c>
      <c s="8" r="G2" t="n">
        <v>-28193</v>
      </c>
      <c s="8" r="H2" t="n">
        <v>23741</v>
      </c>
      <c s="8" r="I2" t="n">
        <v>2342</v>
      </c>
    </row>
    <row spans="1:9" r="3">
      <c s="3" r="A3" t="s">
        <v>128</v>
      </c>
    </row>
    <row spans="1:9" r="4">
      <c s="4" r="A4" t="s">
        <v>109</v>
      </c>
      <c s="6" r="D4" t="n">
        <v>1303</v>
      </c>
      <c s="6" r="H4" t="n">
        <v>1303</v>
      </c>
    </row>
    <row spans="1:9" r="5">
      <c s="4" r="A5" t="s">
        <v>129</v>
      </c>
      <c s="6" r="E5" t="n">
        <v>357</v>
      </c>
      <c s="6" r="H5" t="n">
        <v>357</v>
      </c>
    </row>
    <row spans="1:9" r="6">
      <c s="4" r="A6" t="s">
        <v>130</v>
      </c>
      <c s="6" r="D6" t="n">
        <v>-453</v>
      </c>
      <c s="6" r="H6" t="n">
        <v>-453</v>
      </c>
    </row>
    <row spans="1:9" r="7">
      <c s="4" r="A7" t="s">
        <v>131</v>
      </c>
      <c s="6" r="C7" t="n">
        <v>14</v>
      </c>
      <c s="6" r="G7" t="n">
        <v>18</v>
      </c>
      <c s="6" r="H7" t="n">
        <v>32</v>
      </c>
    </row>
    <row spans="1:9" r="8">
      <c s="4" r="A8" t="s">
        <v>132</v>
      </c>
      <c s="6" r="G8" t="n">
        <v>-703</v>
      </c>
      <c s="6" r="H8" t="n">
        <v>-703</v>
      </c>
    </row>
    <row spans="1:9" r="9">
      <c s="4" r="A9" t="s">
        <v>133</v>
      </c>
      <c s="6" r="D9" t="n">
        <v>-191</v>
      </c>
      <c s="6" r="H9" t="n">
        <v>-191</v>
      </c>
      <c s="6" r="I9" t="n">
        <v>191</v>
      </c>
    </row>
    <row spans="1:9" r="10">
      <c s="4" r="A10" t="s">
        <v>134</v>
      </c>
      <c s="6" r="B10" t="n">
        <v>209</v>
      </c>
      <c s="6" r="C10" t="n">
        <v>17110</v>
      </c>
      <c s="6" r="D10" t="n">
        <v>35552</v>
      </c>
      <c s="6" r="E10" t="n">
        <v>93</v>
      </c>
      <c s="6" r="G10" t="n">
        <v>-28878</v>
      </c>
      <c s="6" r="H10" t="n">
        <v>24086</v>
      </c>
      <c s="6" r="I10" t="n">
        <v>2533</v>
      </c>
    </row>
    <row spans="1:9" r="11">
      <c s="3" r="A11" t="s">
        <v>128</v>
      </c>
    </row>
    <row spans="1:9" r="12">
      <c s="4" r="A12" t="s">
        <v>109</v>
      </c>
      <c s="6" r="D12" t="n">
        <v>4894</v>
      </c>
      <c s="6" r="H12" t="n">
        <v>4894</v>
      </c>
    </row>
    <row spans="1:9" r="13">
      <c s="4" r="A13" t="s">
        <v>135</v>
      </c>
      <c s="6" r="B13" t="n">
        <v>8</v>
      </c>
      <c s="6" r="C13" t="n">
        <v>999</v>
      </c>
      <c s="8" r="F13" t="n">
        <v>-172</v>
      </c>
      <c s="6" r="H13" t="n">
        <v>835</v>
      </c>
    </row>
    <row spans="1:9" r="14">
      <c s="4" r="A14" t="s">
        <v>129</v>
      </c>
      <c s="6" r="E14" t="n">
        <v>-27</v>
      </c>
      <c s="6" r="H14" t="n">
        <v>-27</v>
      </c>
    </row>
    <row spans="1:9" r="15">
      <c s="4" r="A15" t="s">
        <v>130</v>
      </c>
      <c s="6" r="D15" t="n">
        <v>-556</v>
      </c>
      <c s="6" r="H15" t="n">
        <v>-556</v>
      </c>
    </row>
    <row spans="1:9" r="16">
      <c s="4" r="A16" t="s">
        <v>131</v>
      </c>
      <c s="6" r="C16" t="n">
        <v>14</v>
      </c>
      <c s="6" r="F16" t="n">
        <v>26</v>
      </c>
      <c s="6" r="H16" t="n">
        <v>40</v>
      </c>
    </row>
    <row spans="1:9" r="17">
      <c s="4" r="A17" t="s">
        <v>132</v>
      </c>
      <c s="6" r="D17" t="n">
        <v>267</v>
      </c>
      <c s="6" r="G17" t="n">
        <v>-505</v>
      </c>
      <c s="6" r="H17" t="n">
        <v>-238</v>
      </c>
      <c s="6" r="I17" t="n">
        <v>-267</v>
      </c>
    </row>
    <row spans="1:9" r="18">
      <c s="4" r="A18" t="s">
        <v>133</v>
      </c>
      <c s="6" r="D18" t="n">
        <v>-615</v>
      </c>
      <c s="6" r="H18" t="n">
        <v>-615</v>
      </c>
      <c s="6" r="I18" t="n">
        <v>615</v>
      </c>
    </row>
    <row spans="1:9" r="19">
      <c s="4" r="A19" t="s">
        <v>136</v>
      </c>
      <c s="8" r="B19" t="n">
        <v>217</v>
      </c>
      <c s="8" r="C19" t="n">
        <v>18123</v>
      </c>
      <c s="8" r="D19" t="n">
        <v>39542</v>
      </c>
      <c s="8" r="E19" t="n">
        <v>66</v>
      </c>
      <c s="8" r="F19" t="n">
        <v>-146</v>
      </c>
      <c s="8" r="G19" t="n">
        <v>-29383</v>
      </c>
      <c s="8" r="H19" t="n">
        <v>28419</v>
      </c>
      <c s="8" r="I19" t="n">
        <v>28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s="1" r="A1" t="s">
        <v>553</v>
      </c>
      <c s="2" r="B1" t="s">
        <v>1</v>
      </c>
    </row>
    <row spans="1:3" r="2">
      <c s="2" r="B2" t="s">
        <v>554</v>
      </c>
      <c s="2" r="C2" t="s">
        <v>555</v>
      </c>
    </row>
    <row spans="1:3" r="3">
      <c s="3" r="A3" t="s">
        <v>556</v>
      </c>
    </row>
    <row spans="1:3" r="4">
      <c s="4" r="A4" t="s">
        <v>557</v>
      </c>
      <c s="6" r="B4" t="n">
        <v>3</v>
      </c>
      <c s="6" r="C4" t="n">
        <v>1</v>
      </c>
    </row>
    <row spans="1:3" r="5">
      <c s="4" r="A5" t="s">
        <v>558</v>
      </c>
      <c s="8" r="B5" t="n">
        <v>368</v>
      </c>
      <c s="8" r="C5" t="n">
        <v>46</v>
      </c>
    </row>
    <row spans="1:3" r="6">
      <c s="4" r="A6" t="s">
        <v>559</v>
      </c>
      <c s="8" r="B6" t="n">
        <v>368</v>
      </c>
      <c s="8" r="C6" t="n">
        <v>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0</v>
      </c>
      <c s="2" r="B1" t="s">
        <v>1</v>
      </c>
    </row>
    <row spans="1:3" r="2">
      <c s="2" r="B2" t="s">
        <v>2</v>
      </c>
      <c s="2" r="C2" t="s">
        <v>32</v>
      </c>
    </row>
    <row spans="1:3" r="3">
      <c s="3" r="A3" t="s">
        <v>561</v>
      </c>
    </row>
    <row spans="1:3" r="4">
      <c s="4" r="A4" t="s">
        <v>562</v>
      </c>
      <c s="8" r="B4" t="n">
        <v>440</v>
      </c>
      <c s="8" r="C4" t="n">
        <v>573</v>
      </c>
    </row>
    <row spans="1:3" r="5">
      <c s="3" r="A5" t="s">
        <v>125</v>
      </c>
    </row>
    <row spans="1:3" r="6">
      <c s="4" r="A6" t="s">
        <v>563</v>
      </c>
      <c s="6" r="B6" t="n">
        <v>3164</v>
      </c>
      <c s="6" r="C6" t="n">
        <v>4072</v>
      </c>
    </row>
    <row spans="1:3" r="7">
      <c s="4" r="A7" t="s">
        <v>564</v>
      </c>
      <c s="6" r="B7" t="n">
        <v>3164</v>
      </c>
      <c s="6" r="C7" t="n">
        <v>4072</v>
      </c>
    </row>
    <row spans="1:3" r="8">
      <c s="4" r="A8" t="s">
        <v>562</v>
      </c>
      <c s="6" r="B8" t="n">
        <v>440</v>
      </c>
      <c s="6" r="C8" t="n">
        <v>573</v>
      </c>
    </row>
    <row spans="1:3" r="9">
      <c s="4" r="A9" t="s">
        <v>565</v>
      </c>
      <c s="6" r="B9" t="n">
        <v>3332</v>
      </c>
      <c s="6" r="C9" t="n">
        <v>4115</v>
      </c>
    </row>
    <row spans="1:3" r="10">
      <c s="4" r="A10" t="s">
        <v>566</v>
      </c>
      <c s="6" r="B10" t="n">
        <v>143</v>
      </c>
      <c s="6" r="C10" t="n">
        <v>166</v>
      </c>
    </row>
    <row spans="1:3" r="11">
      <c s="4" r="A11" t="s">
        <v>485</v>
      </c>
    </row>
    <row spans="1:3" r="12">
      <c s="3" r="A12" t="s">
        <v>567</v>
      </c>
    </row>
    <row spans="1:3" r="13">
      <c s="4" r="A13" t="s">
        <v>563</v>
      </c>
      <c s="6" r="B13" t="n">
        <v>463</v>
      </c>
      <c s="6" r="C13" t="n">
        <v>461</v>
      </c>
    </row>
    <row spans="1:3" r="14">
      <c s="4" r="A14" t="s">
        <v>564</v>
      </c>
      <c s="6" r="B14" t="n">
        <v>463</v>
      </c>
      <c s="6" r="C14" t="n">
        <v>461</v>
      </c>
    </row>
    <row spans="1:3" r="15">
      <c s="4" r="A15" t="s">
        <v>565</v>
      </c>
      <c s="6" r="B15" t="n">
        <v>491</v>
      </c>
      <c s="6" r="C15" t="n">
        <v>505</v>
      </c>
    </row>
    <row spans="1:3" r="16">
      <c s="4" r="A16" t="s">
        <v>566</v>
      </c>
      <c s="6" r="B16" t="n">
        <v>24</v>
      </c>
      <c s="6" r="C16" t="n">
        <v>27</v>
      </c>
    </row>
    <row spans="1:3" r="17">
      <c s="3" r="A17" t="s">
        <v>561</v>
      </c>
    </row>
    <row spans="1:3" r="18">
      <c s="4" r="A18" t="s">
        <v>563</v>
      </c>
      <c s="6" r="B18" t="n">
        <v>499</v>
      </c>
      <c s="6" r="C18" t="n">
        <v>822</v>
      </c>
    </row>
    <row spans="1:3" r="19">
      <c s="4" r="A19" t="s">
        <v>564</v>
      </c>
      <c s="6" r="B19" t="n">
        <v>499</v>
      </c>
      <c s="6" r="C19" t="n">
        <v>822</v>
      </c>
    </row>
    <row spans="1:3" r="20">
      <c s="4" r="A20" t="s">
        <v>562</v>
      </c>
      <c s="6" r="B20" t="n">
        <v>86</v>
      </c>
      <c s="6" r="C20" t="n">
        <v>115</v>
      </c>
    </row>
    <row spans="1:3" r="21">
      <c s="4" r="A21" t="s">
        <v>565</v>
      </c>
      <c s="6" r="B21" t="n">
        <v>534</v>
      </c>
      <c s="6" r="C21" t="n">
        <v>830</v>
      </c>
    </row>
    <row spans="1:3" r="22">
      <c s="4" r="A22" t="s">
        <v>566</v>
      </c>
      <c s="6" r="B22" t="n">
        <v>36</v>
      </c>
      <c s="6" r="C22" t="n">
        <v>34</v>
      </c>
    </row>
    <row spans="1:3" r="23">
      <c s="3" r="A23" t="s">
        <v>125</v>
      </c>
    </row>
    <row spans="1:3" r="24">
      <c s="4" r="A24" t="s">
        <v>562</v>
      </c>
      <c s="6" r="B24" t="n">
        <v>86</v>
      </c>
      <c s="6" r="C24" t="n">
        <v>115</v>
      </c>
    </row>
    <row spans="1:3" r="25">
      <c s="4" r="A25" t="s">
        <v>489</v>
      </c>
    </row>
    <row spans="1:3" r="26">
      <c s="3" r="A26" t="s">
        <v>567</v>
      </c>
    </row>
    <row spans="1:3" r="27">
      <c s="4" r="A27" t="s">
        <v>563</v>
      </c>
      <c s="6" r="B27" t="n">
        <v>575</v>
      </c>
    </row>
    <row spans="1:3" r="28">
      <c s="4" r="A28" t="s">
        <v>564</v>
      </c>
      <c s="6" r="B28" t="n">
        <v>575</v>
      </c>
    </row>
    <row spans="1:3" r="29">
      <c s="4" r="A29" t="s">
        <v>565</v>
      </c>
      <c s="6" r="B29" t="n">
        <v>648</v>
      </c>
    </row>
    <row spans="1:3" r="30">
      <c s="4" r="A30" t="s">
        <v>566</v>
      </c>
      <c s="6" r="B30" t="n">
        <v>21</v>
      </c>
    </row>
    <row spans="1:3" r="31">
      <c s="3" r="A31" t="s">
        <v>561</v>
      </c>
    </row>
    <row spans="1:3" r="32">
      <c s="4" r="A32" t="s">
        <v>563</v>
      </c>
      <c s="6" r="B32" t="n">
        <v>1531</v>
      </c>
      <c s="6" r="C32" t="n">
        <v>2637</v>
      </c>
    </row>
    <row spans="1:3" r="33">
      <c s="4" r="A33" t="s">
        <v>564</v>
      </c>
      <c s="6" r="B33" t="n">
        <v>1531</v>
      </c>
      <c s="6" r="C33" t="n">
        <v>2637</v>
      </c>
    </row>
    <row spans="1:3" r="34">
      <c s="4" r="A34" t="s">
        <v>562</v>
      </c>
      <c s="6" r="B34" t="n">
        <v>287</v>
      </c>
      <c s="6" r="C34" t="n">
        <v>341</v>
      </c>
    </row>
    <row spans="1:3" r="35">
      <c s="4" r="A35" t="s">
        <v>565</v>
      </c>
      <c s="6" r="B35" t="n">
        <v>1551</v>
      </c>
      <c s="6" r="C35" t="n">
        <v>2690</v>
      </c>
    </row>
    <row spans="1:3" r="36">
      <c s="4" r="A36" t="s">
        <v>566</v>
      </c>
      <c s="6" r="B36" t="n">
        <v>57</v>
      </c>
      <c s="6" r="C36" t="n">
        <v>99</v>
      </c>
    </row>
    <row spans="1:3" r="37">
      <c s="3" r="A37" t="s">
        <v>125</v>
      </c>
    </row>
    <row spans="1:3" r="38">
      <c s="4" r="A38" t="s">
        <v>562</v>
      </c>
      <c s="6" r="B38" t="n">
        <v>287</v>
      </c>
      <c s="6" r="C38" t="n">
        <v>341</v>
      </c>
    </row>
    <row spans="1:3" r="39">
      <c s="4" r="A39" t="s">
        <v>505</v>
      </c>
    </row>
    <row spans="1:3" r="40">
      <c s="3" r="A40" t="s">
        <v>561</v>
      </c>
    </row>
    <row spans="1:3" r="41">
      <c s="4" r="A41" t="s">
        <v>563</v>
      </c>
      <c s="6" r="B41" t="n">
        <v>31</v>
      </c>
      <c s="6" r="C41" t="n">
        <v>73</v>
      </c>
    </row>
    <row spans="1:3" r="42">
      <c s="4" r="A42" t="s">
        <v>564</v>
      </c>
      <c s="6" r="B42" t="n">
        <v>31</v>
      </c>
      <c s="6" r="C42" t="n">
        <v>73</v>
      </c>
    </row>
    <row spans="1:3" r="43">
      <c s="4" r="A43" t="s">
        <v>562</v>
      </c>
      <c s="6" r="B43" t="n">
        <v>31</v>
      </c>
      <c s="6" r="C43" t="n">
        <v>73</v>
      </c>
    </row>
    <row spans="1:3" r="44">
      <c s="4" r="A44" t="s">
        <v>565</v>
      </c>
      <c s="6" r="B44" t="n">
        <v>32</v>
      </c>
      <c s="6" r="C44" t="n">
        <v>74</v>
      </c>
    </row>
    <row spans="1:3" r="45">
      <c s="4" r="A45" t="s">
        <v>566</v>
      </c>
      <c s="6" r="B45" t="n">
        <v>2</v>
      </c>
      <c s="6" r="C45" t="n">
        <v>2</v>
      </c>
    </row>
    <row spans="1:3" r="46">
      <c s="3" r="A46" t="s">
        <v>125</v>
      </c>
    </row>
    <row spans="1:3" r="47">
      <c s="4" r="A47" t="s">
        <v>562</v>
      </c>
      <c s="6" r="B47" t="n">
        <v>31</v>
      </c>
      <c s="6" r="C47" t="n">
        <v>73</v>
      </c>
    </row>
    <row spans="1:3" r="48">
      <c s="4" r="A48" t="s">
        <v>509</v>
      </c>
    </row>
    <row spans="1:3" r="49">
      <c s="3" r="A49" t="s">
        <v>561</v>
      </c>
    </row>
    <row spans="1:3" r="50">
      <c s="4" r="A50" t="s">
        <v>563</v>
      </c>
      <c s="6" r="B50" t="n">
        <v>54</v>
      </c>
      <c s="6" r="C50" t="n">
        <v>63</v>
      </c>
    </row>
    <row spans="1:3" r="51">
      <c s="4" r="A51" t="s">
        <v>564</v>
      </c>
      <c s="6" r="B51" t="n">
        <v>54</v>
      </c>
      <c s="6" r="C51" t="n">
        <v>63</v>
      </c>
    </row>
    <row spans="1:3" r="52">
      <c s="4" r="A52" t="s">
        <v>562</v>
      </c>
      <c s="6" r="B52" t="n">
        <v>27</v>
      </c>
      <c s="8" r="C52" t="n">
        <v>32</v>
      </c>
    </row>
    <row spans="1:3" r="53">
      <c s="4" r="A53" t="s">
        <v>565</v>
      </c>
      <c s="6" r="B53" t="n">
        <v>67</v>
      </c>
      <c s="4" r="C53" t="s">
        <v>54</v>
      </c>
    </row>
    <row spans="1:3" r="54">
      <c s="4" r="A54" t="s">
        <v>566</v>
      </c>
      <c s="6" r="B54" t="n">
        <v>3</v>
      </c>
      <c s="8" r="C54" t="n">
        <v>2</v>
      </c>
    </row>
    <row spans="1:3" r="55">
      <c s="3" r="A55" t="s">
        <v>125</v>
      </c>
    </row>
    <row spans="1:3" r="56">
      <c s="4" r="A56" t="s">
        <v>562</v>
      </c>
      <c s="6" r="B56" t="n">
        <v>27</v>
      </c>
      <c s="6" r="C56" t="n">
        <v>32</v>
      </c>
    </row>
    <row spans="1:3" r="57">
      <c s="4" r="A57" t="s">
        <v>568</v>
      </c>
    </row>
    <row spans="1:3" r="58">
      <c s="3" r="A58" t="s">
        <v>561</v>
      </c>
    </row>
    <row spans="1:3" r="59">
      <c s="4" r="A59" t="s">
        <v>563</v>
      </c>
      <c s="6" r="B59" t="n">
        <v>11</v>
      </c>
      <c s="6" r="C59" t="n">
        <v>16</v>
      </c>
    </row>
    <row spans="1:3" r="60">
      <c s="4" r="A60" t="s">
        <v>564</v>
      </c>
      <c s="6" r="B60" t="n">
        <v>11</v>
      </c>
      <c s="6" r="C60" t="n">
        <v>16</v>
      </c>
    </row>
    <row spans="1:3" r="61">
      <c s="4" r="A61" t="s">
        <v>562</v>
      </c>
      <c s="6" r="B61" t="n">
        <v>9</v>
      </c>
      <c s="6" r="C61" t="n">
        <v>12</v>
      </c>
    </row>
    <row spans="1:3" r="62">
      <c s="4" r="A62" t="s">
        <v>565</v>
      </c>
      <c s="8" r="B62" t="n">
        <v>9</v>
      </c>
      <c s="6" r="C62" t="n">
        <v>16</v>
      </c>
    </row>
    <row spans="1:3" r="63">
      <c s="4" r="A63" t="s">
        <v>566</v>
      </c>
      <c s="4" r="B63" t="s">
        <v>54</v>
      </c>
      <c s="6" r="C63" t="n">
        <v>2</v>
      </c>
    </row>
    <row spans="1:3" r="64">
      <c s="3" r="A64" t="s">
        <v>125</v>
      </c>
    </row>
    <row spans="1:3" r="65">
      <c s="4" r="A65" t="s">
        <v>562</v>
      </c>
      <c s="8" r="B65" t="n">
        <v>9</v>
      </c>
      <c s="8" r="C65" t="n">
        <v>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569</v>
      </c>
      <c s="2" r="B1" t="s">
        <v>1</v>
      </c>
    </row>
    <row spans="1:3" r="2">
      <c s="2" r="B2" t="s">
        <v>2</v>
      </c>
      <c s="2" r="C2" t="s">
        <v>32</v>
      </c>
    </row>
    <row spans="1:3" r="3">
      <c s="3" r="A3" t="s">
        <v>570</v>
      </c>
    </row>
    <row spans="1:3" r="4">
      <c s="4" r="A4" t="s">
        <v>571</v>
      </c>
      <c s="8" r="B4" t="n">
        <v>2158</v>
      </c>
    </row>
    <row spans="1:3" r="5">
      <c s="4" r="A5" t="s">
        <v>572</v>
      </c>
      <c s="6" r="B5" t="n">
        <v>70</v>
      </c>
      <c s="8" r="C5" t="n">
        <v>520</v>
      </c>
    </row>
    <row spans="1:3" r="6">
      <c s="4" r="A6" t="s">
        <v>573</v>
      </c>
      <c s="6" r="B6" t="n">
        <v>1988</v>
      </c>
      <c s="6" r="C6" t="n">
        <v>2158</v>
      </c>
    </row>
    <row spans="1:3" r="7">
      <c s="4" r="A7" t="s">
        <v>83</v>
      </c>
    </row>
    <row spans="1:3" r="8">
      <c s="3" r="A8" t="s">
        <v>570</v>
      </c>
    </row>
    <row spans="1:3" r="9">
      <c s="4" r="A9" t="s">
        <v>571</v>
      </c>
      <c s="6" r="B9" t="n">
        <v>2158</v>
      </c>
      <c s="6" r="C9" t="n">
        <v>1724</v>
      </c>
    </row>
    <row spans="1:3" r="10">
      <c s="4" r="A10" t="s">
        <v>574</v>
      </c>
      <c s="6" r="B10" t="n">
        <v>-365</v>
      </c>
      <c s="6" r="C10" t="n">
        <v>-218</v>
      </c>
    </row>
    <row spans="1:3" r="11">
      <c s="4" r="A11" t="s">
        <v>575</v>
      </c>
      <c s="6" r="B11" t="n">
        <v>125</v>
      </c>
      <c s="6" r="C11" t="n">
        <v>132</v>
      </c>
    </row>
    <row spans="1:3" r="12">
      <c s="4" r="A12" t="s">
        <v>572</v>
      </c>
      <c s="6" r="B12" t="n">
        <v>70</v>
      </c>
      <c s="6" r="C12" t="n">
        <v>520</v>
      </c>
    </row>
    <row spans="1:3" r="13">
      <c s="4" r="A13" t="s">
        <v>573</v>
      </c>
      <c s="6" r="B13" t="n">
        <v>1988</v>
      </c>
      <c s="6" r="C13" t="n">
        <v>2158</v>
      </c>
    </row>
    <row spans="1:3" r="14">
      <c s="4" r="A14" t="s">
        <v>465</v>
      </c>
    </row>
    <row spans="1:3" r="15">
      <c s="3" r="A15" t="s">
        <v>570</v>
      </c>
    </row>
    <row spans="1:3" r="16">
      <c s="4" r="A16" t="s">
        <v>571</v>
      </c>
      <c s="8" r="B16" t="n">
        <v>545</v>
      </c>
      <c s="6" r="C16" t="n">
        <v>433</v>
      </c>
    </row>
    <row spans="1:3" r="17">
      <c s="4" r="A17" t="s">
        <v>574</v>
      </c>
      <c s="4" r="B17" t="s">
        <v>54</v>
      </c>
      <c s="6" r="C17" t="n">
        <v>-6</v>
      </c>
    </row>
    <row spans="1:3" r="18">
      <c s="4" r="A18" t="s">
        <v>575</v>
      </c>
      <c s="4" r="B18" t="s">
        <v>54</v>
      </c>
      <c s="6" r="C18" t="n">
        <v>11</v>
      </c>
    </row>
    <row spans="1:3" r="19">
      <c s="4" r="A19" t="s">
        <v>572</v>
      </c>
      <c s="8" r="B19" t="n">
        <v>-88</v>
      </c>
      <c s="6" r="C19" t="n">
        <v>107</v>
      </c>
    </row>
    <row spans="1:3" r="20">
      <c s="4" r="A20" t="s">
        <v>573</v>
      </c>
      <c s="6" r="B20" t="n">
        <v>457</v>
      </c>
      <c s="6" r="C20" t="n">
        <v>545</v>
      </c>
    </row>
    <row spans="1:3" r="21">
      <c s="4" r="A21" t="s">
        <v>466</v>
      </c>
    </row>
    <row spans="1:3" r="22">
      <c s="3" r="A22" t="s">
        <v>570</v>
      </c>
    </row>
    <row spans="1:3" r="23">
      <c s="4" r="A23" t="s">
        <v>571</v>
      </c>
      <c s="8" r="B23" t="n">
        <v>722</v>
      </c>
      <c s="8" r="C23" t="n">
        <v>624</v>
      </c>
    </row>
    <row spans="1:3" r="24">
      <c s="4" r="A24" t="s">
        <v>574</v>
      </c>
      <c s="4" r="B24" t="s">
        <v>54</v>
      </c>
      <c s="4" r="C24" t="s">
        <v>54</v>
      </c>
    </row>
    <row spans="1:3" r="25">
      <c s="4" r="A25" t="s">
        <v>575</v>
      </c>
      <c s="4" r="B25" t="s">
        <v>54</v>
      </c>
      <c s="8" r="C25" t="n">
        <v>7</v>
      </c>
    </row>
    <row spans="1:3" r="26">
      <c s="4" r="A26" t="s">
        <v>572</v>
      </c>
      <c s="8" r="B26" t="n">
        <v>-163</v>
      </c>
      <c s="6" r="C26" t="n">
        <v>91</v>
      </c>
    </row>
    <row spans="1:3" r="27">
      <c s="4" r="A27" t="s">
        <v>573</v>
      </c>
      <c s="6" r="B27" t="n">
        <v>559</v>
      </c>
      <c s="6" r="C27" t="n">
        <v>722</v>
      </c>
    </row>
    <row spans="1:3" r="28">
      <c s="4" r="A28" t="s">
        <v>467</v>
      </c>
    </row>
    <row spans="1:3" r="29">
      <c s="3" r="A29" t="s">
        <v>570</v>
      </c>
    </row>
    <row spans="1:3" r="30">
      <c s="4" r="A30" t="s">
        <v>571</v>
      </c>
      <c s="8" r="B30" t="n">
        <v>155</v>
      </c>
      <c s="8" r="C30" t="n">
        <v>130</v>
      </c>
    </row>
    <row spans="1:3" r="31">
      <c s="4" r="A31" t="s">
        <v>574</v>
      </c>
      <c s="4" r="B31" t="s">
        <v>54</v>
      </c>
      <c s="4" r="C31" t="s">
        <v>54</v>
      </c>
    </row>
    <row spans="1:3" r="32">
      <c s="4" r="A32" t="s">
        <v>575</v>
      </c>
      <c s="4" r="B32" t="s">
        <v>54</v>
      </c>
      <c s="4" r="C32" t="s">
        <v>54</v>
      </c>
    </row>
    <row spans="1:3" r="33">
      <c s="4" r="A33" t="s">
        <v>572</v>
      </c>
      <c s="8" r="B33" t="n">
        <v>43</v>
      </c>
      <c s="8" r="C33" t="n">
        <v>25</v>
      </c>
    </row>
    <row spans="1:3" r="34">
      <c s="4" r="A34" t="s">
        <v>573</v>
      </c>
      <c s="6" r="B34" t="n">
        <v>198</v>
      </c>
      <c s="6" r="C34" t="n">
        <v>155</v>
      </c>
    </row>
    <row spans="1:3" r="35">
      <c s="4" r="A35" t="s">
        <v>468</v>
      </c>
    </row>
    <row spans="1:3" r="36">
      <c s="3" r="A36" t="s">
        <v>570</v>
      </c>
    </row>
    <row spans="1:3" r="37">
      <c s="4" r="A37" t="s">
        <v>571</v>
      </c>
      <c s="8" r="B37" t="n">
        <v>13</v>
      </c>
      <c s="8" r="C37" t="n">
        <v>11</v>
      </c>
    </row>
    <row spans="1:3" r="38">
      <c s="4" r="A38" t="s">
        <v>574</v>
      </c>
      <c s="4" r="B38" t="s">
        <v>54</v>
      </c>
      <c s="4" r="C38" t="s">
        <v>54</v>
      </c>
    </row>
    <row spans="1:3" r="39">
      <c s="4" r="A39" t="s">
        <v>575</v>
      </c>
      <c s="4" r="B39" t="s">
        <v>54</v>
      </c>
      <c s="4" r="C39" t="s">
        <v>54</v>
      </c>
    </row>
    <row spans="1:3" r="40">
      <c s="4" r="A40" t="s">
        <v>572</v>
      </c>
      <c s="8" r="B40" t="n">
        <v>-6</v>
      </c>
      <c s="8" r="C40" t="n">
        <v>2</v>
      </c>
    </row>
    <row spans="1:3" r="41">
      <c s="4" r="A41" t="s">
        <v>573</v>
      </c>
      <c s="6" r="B41" t="n">
        <v>7</v>
      </c>
      <c s="6" r="C41" t="n">
        <v>13</v>
      </c>
    </row>
    <row spans="1:3" r="42">
      <c s="4" r="A42" t="s">
        <v>469</v>
      </c>
    </row>
    <row spans="1:3" r="43">
      <c s="3" r="A43" t="s">
        <v>570</v>
      </c>
    </row>
    <row spans="1:3" r="44">
      <c s="4" r="A44" t="s">
        <v>571</v>
      </c>
      <c s="8" r="B44" t="n">
        <v>12</v>
      </c>
      <c s="8" r="C44" t="n">
        <v>2</v>
      </c>
    </row>
    <row spans="1:3" r="45">
      <c s="4" r="A45" t="s">
        <v>574</v>
      </c>
      <c s="4" r="B45" t="s">
        <v>54</v>
      </c>
      <c s="4" r="C45" t="s">
        <v>54</v>
      </c>
    </row>
    <row spans="1:3" r="46">
      <c s="4" r="A46" t="s">
        <v>575</v>
      </c>
      <c s="4" r="B46" t="s">
        <v>54</v>
      </c>
      <c s="4" r="C46" t="s">
        <v>54</v>
      </c>
    </row>
    <row spans="1:3" r="47">
      <c s="4" r="A47" t="s">
        <v>572</v>
      </c>
      <c s="4" r="B47" t="s">
        <v>54</v>
      </c>
      <c s="8" r="C47" t="n">
        <v>10</v>
      </c>
    </row>
    <row spans="1:3" r="48">
      <c s="4" r="A48" t="s">
        <v>573</v>
      </c>
      <c s="8" r="B48" t="n">
        <v>12</v>
      </c>
      <c s="6" r="C48" t="n">
        <v>12</v>
      </c>
    </row>
    <row spans="1:3" r="49">
      <c s="4" r="A49" t="s">
        <v>470</v>
      </c>
    </row>
    <row spans="1:3" r="50">
      <c s="3" r="A50" t="s">
        <v>570</v>
      </c>
    </row>
    <row spans="1:3" r="51">
      <c s="4" r="A51" t="s">
        <v>571</v>
      </c>
      <c s="6" r="B51" t="n">
        <v>431</v>
      </c>
      <c s="6" r="C51" t="n">
        <v>254</v>
      </c>
    </row>
    <row spans="1:3" r="52">
      <c s="4" r="A52" t="s">
        <v>574</v>
      </c>
      <c s="6" r="B52" t="n">
        <v>-125</v>
      </c>
      <c s="6" r="C52" t="n">
        <v>-183</v>
      </c>
    </row>
    <row spans="1:3" r="53">
      <c s="4" r="A53" t="s">
        <v>575</v>
      </c>
      <c s="6" r="B53" t="n">
        <v>22</v>
      </c>
      <c s="6" r="C53" t="n">
        <v>39</v>
      </c>
    </row>
    <row spans="1:3" r="54">
      <c s="4" r="A54" t="s">
        <v>572</v>
      </c>
      <c s="6" r="B54" t="n">
        <v>66</v>
      </c>
      <c s="6" r="C54" t="n">
        <v>321</v>
      </c>
    </row>
    <row spans="1:3" r="55">
      <c s="4" r="A55" t="s">
        <v>573</v>
      </c>
      <c s="6" r="B55" t="n">
        <v>394</v>
      </c>
      <c s="6" r="C55" t="n">
        <v>431</v>
      </c>
    </row>
    <row spans="1:3" r="56">
      <c s="4" r="A56" t="s">
        <v>471</v>
      </c>
    </row>
    <row spans="1:3" r="57">
      <c s="3" r="A57" t="s">
        <v>570</v>
      </c>
    </row>
    <row spans="1:3" r="58">
      <c s="4" r="A58" t="s">
        <v>571</v>
      </c>
      <c s="6" r="B58" t="n">
        <v>109</v>
      </c>
      <c s="6" r="C58" t="n">
        <v>87</v>
      </c>
    </row>
    <row spans="1:3" r="59">
      <c s="4" r="A59" t="s">
        <v>574</v>
      </c>
      <c s="8" r="B59" t="n">
        <v>-159</v>
      </c>
      <c s="8" r="C59" t="n">
        <v>-1</v>
      </c>
    </row>
    <row spans="1:3" r="60">
      <c s="4" r="A60" t="s">
        <v>575</v>
      </c>
      <c s="4" r="B60" t="s">
        <v>54</v>
      </c>
      <c s="4" r="C60" t="s">
        <v>54</v>
      </c>
    </row>
    <row spans="1:3" r="61">
      <c s="4" r="A61" t="s">
        <v>572</v>
      </c>
      <c s="8" r="B61" t="n">
        <v>251</v>
      </c>
      <c s="8" r="C61" t="n">
        <v>23</v>
      </c>
    </row>
    <row spans="1:3" r="62">
      <c s="4" r="A62" t="s">
        <v>573</v>
      </c>
      <c s="6" r="B62" t="n">
        <v>201</v>
      </c>
      <c s="6" r="C62" t="n">
        <v>109</v>
      </c>
    </row>
    <row spans="1:3" r="63">
      <c s="4" r="A63" t="s">
        <v>472</v>
      </c>
    </row>
    <row spans="1:3" r="64">
      <c s="3" r="A64" t="s">
        <v>570</v>
      </c>
    </row>
    <row spans="1:3" r="65">
      <c s="4" r="A65" t="s">
        <v>571</v>
      </c>
      <c s="8" r="B65" t="n">
        <v>31</v>
      </c>
      <c s="8" r="C65" t="n">
        <v>18</v>
      </c>
    </row>
    <row spans="1:3" r="66">
      <c s="4" r="A66" t="s">
        <v>574</v>
      </c>
      <c s="4" r="B66" t="s">
        <v>54</v>
      </c>
      <c s="4" r="C66" t="s">
        <v>54</v>
      </c>
    </row>
    <row spans="1:3" r="67">
      <c s="4" r="A67" t="s">
        <v>575</v>
      </c>
      <c s="4" r="B67" t="s">
        <v>54</v>
      </c>
      <c s="4" r="C67" t="s">
        <v>54</v>
      </c>
    </row>
    <row spans="1:3" r="68">
      <c s="4" r="A68" t="s">
        <v>572</v>
      </c>
      <c s="8" r="B68" t="n">
        <v>28</v>
      </c>
      <c s="8" r="C68" t="n">
        <v>13</v>
      </c>
    </row>
    <row spans="1:3" r="69">
      <c s="4" r="A69" t="s">
        <v>573</v>
      </c>
      <c s="6" r="B69" t="n">
        <v>59</v>
      </c>
      <c s="6" r="C69" t="n">
        <v>31</v>
      </c>
    </row>
    <row spans="1:3" r="70">
      <c s="4" r="A70" t="s">
        <v>473</v>
      </c>
    </row>
    <row spans="1:3" r="71">
      <c s="3" r="A71" t="s">
        <v>570</v>
      </c>
    </row>
    <row spans="1:3" r="72">
      <c s="4" r="A72" t="s">
        <v>571</v>
      </c>
      <c s="8" r="B72" t="n">
        <v>28</v>
      </c>
      <c s="8" r="C72" t="n">
        <v>30</v>
      </c>
    </row>
    <row spans="1:3" r="73">
      <c s="4" r="A73" t="s">
        <v>574</v>
      </c>
      <c s="4" r="B73" t="s">
        <v>54</v>
      </c>
      <c s="4" r="C73" t="s">
        <v>54</v>
      </c>
    </row>
    <row spans="1:3" r="74">
      <c s="4" r="A74" t="s">
        <v>575</v>
      </c>
      <c s="8" r="B74" t="n">
        <v>4</v>
      </c>
      <c s="8" r="C74" t="n">
        <v>3</v>
      </c>
    </row>
    <row spans="1:3" r="75">
      <c s="4" r="A75" t="s">
        <v>572</v>
      </c>
      <c s="6" r="B75" t="n">
        <v>-6</v>
      </c>
      <c s="6" r="C75" t="n">
        <v>-5</v>
      </c>
    </row>
    <row spans="1:3" r="76">
      <c s="4" r="A76" t="s">
        <v>573</v>
      </c>
      <c s="6" r="B76" t="n">
        <v>26</v>
      </c>
      <c s="6" r="C76" t="n">
        <v>28</v>
      </c>
    </row>
    <row spans="1:3" r="77">
      <c s="4" r="A77" t="s">
        <v>474</v>
      </c>
    </row>
    <row spans="1:3" r="78">
      <c s="3" r="A78" t="s">
        <v>570</v>
      </c>
    </row>
    <row spans="1:3" r="79">
      <c s="4" r="A79" t="s">
        <v>571</v>
      </c>
      <c s="6" r="B79" t="n">
        <v>112</v>
      </c>
      <c s="6" r="C79" t="n">
        <v>135</v>
      </c>
    </row>
    <row spans="1:3" r="80">
      <c s="4" r="A80" t="s">
        <v>574</v>
      </c>
      <c s="6" r="B80" t="n">
        <v>-81</v>
      </c>
      <c s="6" r="C80" t="n">
        <v>-28</v>
      </c>
    </row>
    <row spans="1:3" r="81">
      <c s="4" r="A81" t="s">
        <v>575</v>
      </c>
      <c s="6" r="B81" t="n">
        <v>99</v>
      </c>
      <c s="6" r="C81" t="n">
        <v>72</v>
      </c>
    </row>
    <row spans="1:3" r="82">
      <c s="4" r="A82" t="s">
        <v>572</v>
      </c>
      <c s="6" r="B82" t="n">
        <v>-55</v>
      </c>
      <c s="6" r="C82" t="n">
        <v>-67</v>
      </c>
    </row>
    <row spans="1:3" r="83">
      <c s="4" r="A83" t="s">
        <v>573</v>
      </c>
      <c s="8" r="B83" t="n">
        <v>75</v>
      </c>
      <c s="8" r="C83" t="n">
        <v>1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r="A1" t="s">
        <v>576</v>
      </c>
      <c s="2" r="B1" t="s">
        <v>2</v>
      </c>
      <c s="2" r="C1" t="s">
        <v>32</v>
      </c>
      <c s="2" r="D1" t="s">
        <v>459</v>
      </c>
    </row>
    <row spans="1:4" r="2">
      <c s="3" r="A2" t="s">
        <v>577</v>
      </c>
    </row>
    <row spans="1:4" r="3">
      <c s="4" r="A3" t="s">
        <v>125</v>
      </c>
      <c s="8" r="B3" t="n">
        <v>1988</v>
      </c>
      <c s="8" r="C3" t="n">
        <v>2158</v>
      </c>
    </row>
    <row spans="1:4" r="4">
      <c s="4" r="A4" t="s">
        <v>83</v>
      </c>
    </row>
    <row spans="1:4" r="5">
      <c s="3" r="A5" t="s">
        <v>577</v>
      </c>
    </row>
    <row spans="1:4" r="6">
      <c s="4" r="A6" t="s">
        <v>578</v>
      </c>
      <c s="6" r="B6" t="n">
        <v>440</v>
      </c>
      <c s="6" r="C6" t="n">
        <v>573</v>
      </c>
    </row>
    <row spans="1:4" r="7">
      <c s="4" r="A7" t="s">
        <v>579</v>
      </c>
      <c s="6" r="B7" t="n">
        <v>1548</v>
      </c>
      <c s="6" r="C7" t="n">
        <v>1585</v>
      </c>
    </row>
    <row spans="1:4" r="8">
      <c s="4" r="A8" t="s">
        <v>125</v>
      </c>
      <c s="6" r="B8" t="n">
        <v>1988</v>
      </c>
      <c s="6" r="C8" t="n">
        <v>2158</v>
      </c>
      <c s="8" r="D8" t="n">
        <v>1724</v>
      </c>
    </row>
    <row spans="1:4" r="9">
      <c s="3" r="A9" t="s">
        <v>580</v>
      </c>
    </row>
    <row spans="1:4" r="10">
      <c s="4" r="A10" t="s">
        <v>578</v>
      </c>
      <c s="6" r="B10" t="n">
        <v>3164</v>
      </c>
      <c s="6" r="C10" t="n">
        <v>4072</v>
      </c>
    </row>
    <row spans="1:4" r="11">
      <c s="4" r="A11" t="s">
        <v>579</v>
      </c>
      <c s="6" r="B11" t="n">
        <v>196621</v>
      </c>
      <c s="6" r="C11" t="n">
        <v>180481</v>
      </c>
    </row>
    <row spans="1:4" r="12">
      <c s="4" r="A12" t="s">
        <v>125</v>
      </c>
      <c s="6" r="B12" t="n">
        <v>199785</v>
      </c>
      <c s="6" r="C12" t="n">
        <v>184553</v>
      </c>
    </row>
    <row spans="1:4" r="13">
      <c s="4" r="A13" t="s">
        <v>465</v>
      </c>
    </row>
    <row spans="1:4" r="14">
      <c s="3" r="A14" t="s">
        <v>577</v>
      </c>
    </row>
    <row spans="1:4" r="15">
      <c s="4" r="A15" t="s">
        <v>578</v>
      </c>
      <c s="6" r="B15" t="n">
        <v>86</v>
      </c>
      <c s="6" r="C15" t="n">
        <v>115</v>
      </c>
    </row>
    <row spans="1:4" r="16">
      <c s="4" r="A16" t="s">
        <v>579</v>
      </c>
      <c s="6" r="B16" t="n">
        <v>371</v>
      </c>
      <c s="6" r="C16" t="n">
        <v>430</v>
      </c>
    </row>
    <row spans="1:4" r="17">
      <c s="4" r="A17" t="s">
        <v>125</v>
      </c>
      <c s="6" r="B17" t="n">
        <v>457</v>
      </c>
      <c s="6" r="C17" t="n">
        <v>545</v>
      </c>
      <c s="6" r="D17" t="n">
        <v>433</v>
      </c>
    </row>
    <row spans="1:4" r="18">
      <c s="3" r="A18" t="s">
        <v>580</v>
      </c>
    </row>
    <row spans="1:4" r="19">
      <c s="4" r="A19" t="s">
        <v>578</v>
      </c>
      <c s="6" r="B19" t="n">
        <v>962</v>
      </c>
      <c s="6" r="C19" t="n">
        <v>1283</v>
      </c>
    </row>
    <row spans="1:4" r="20">
      <c s="4" r="A20" t="s">
        <v>579</v>
      </c>
      <c s="6" r="B20" t="n">
        <v>59199</v>
      </c>
      <c s="6" r="C20" t="n">
        <v>55391</v>
      </c>
    </row>
    <row spans="1:4" r="21">
      <c s="4" r="A21" t="s">
        <v>125</v>
      </c>
      <c s="6" r="B21" t="n">
        <v>60161</v>
      </c>
      <c s="6" r="C21" t="n">
        <v>56674</v>
      </c>
    </row>
    <row spans="1:4" r="22">
      <c s="4" r="A22" t="s">
        <v>466</v>
      </c>
    </row>
    <row spans="1:4" r="23">
      <c s="3" r="A23" t="s">
        <v>577</v>
      </c>
    </row>
    <row spans="1:4" r="24">
      <c s="4" r="A24" t="s">
        <v>578</v>
      </c>
      <c s="6" r="B24" t="n">
        <v>287</v>
      </c>
      <c s="6" r="C24" t="n">
        <v>341</v>
      </c>
    </row>
    <row spans="1:4" r="25">
      <c s="4" r="A25" t="s">
        <v>579</v>
      </c>
      <c s="6" r="B25" t="n">
        <v>272</v>
      </c>
      <c s="6" r="C25" t="n">
        <v>381</v>
      </c>
    </row>
    <row spans="1:4" r="26">
      <c s="4" r="A26" t="s">
        <v>125</v>
      </c>
      <c s="6" r="B26" t="n">
        <v>559</v>
      </c>
      <c s="6" r="C26" t="n">
        <v>722</v>
      </c>
      <c s="6" r="D26" t="n">
        <v>624</v>
      </c>
    </row>
    <row spans="1:4" r="27">
      <c s="3" r="A27" t="s">
        <v>580</v>
      </c>
    </row>
    <row spans="1:4" r="28">
      <c s="4" r="A28" t="s">
        <v>578</v>
      </c>
      <c s="6" r="B28" t="n">
        <v>2106</v>
      </c>
      <c s="6" r="C28" t="n">
        <v>2637</v>
      </c>
    </row>
    <row spans="1:4" r="29">
      <c s="4" r="A29" t="s">
        <v>579</v>
      </c>
      <c s="6" r="B29" t="n">
        <v>30829</v>
      </c>
      <c s="6" r="C29" t="n">
        <v>28016</v>
      </c>
    </row>
    <row spans="1:4" r="30">
      <c s="4" r="A30" t="s">
        <v>125</v>
      </c>
      <c s="8" r="B30" t="n">
        <v>32935</v>
      </c>
      <c s="8" r="C30" t="n">
        <v>30653</v>
      </c>
    </row>
    <row spans="1:4" r="31">
      <c s="4" r="A31" t="s">
        <v>467</v>
      </c>
    </row>
    <row spans="1:4" r="32">
      <c s="3" r="A32" t="s">
        <v>577</v>
      </c>
    </row>
    <row spans="1:4" r="33">
      <c s="4" r="A33" t="s">
        <v>578</v>
      </c>
      <c s="4" r="B33" t="s">
        <v>54</v>
      </c>
      <c s="4" r="C33" t="s">
        <v>54</v>
      </c>
    </row>
    <row spans="1:4" r="34">
      <c s="4" r="A34" t="s">
        <v>579</v>
      </c>
      <c s="8" r="B34" t="n">
        <v>198</v>
      </c>
      <c s="8" r="C34" t="n">
        <v>155</v>
      </c>
    </row>
    <row spans="1:4" r="35">
      <c s="4" r="A35" t="s">
        <v>125</v>
      </c>
      <c s="8" r="B35" t="n">
        <v>198</v>
      </c>
      <c s="8" r="C35" t="n">
        <v>155</v>
      </c>
      <c s="6" r="D35" t="n">
        <v>130</v>
      </c>
    </row>
    <row spans="1:4" r="36">
      <c s="3" r="A36" t="s">
        <v>580</v>
      </c>
    </row>
    <row spans="1:4" r="37">
      <c s="4" r="A37" t="s">
        <v>578</v>
      </c>
      <c s="4" r="B37" t="s">
        <v>54</v>
      </c>
      <c s="4" r="C37" t="s">
        <v>54</v>
      </c>
    </row>
    <row spans="1:4" r="38">
      <c s="4" r="A38" t="s">
        <v>579</v>
      </c>
      <c s="8" r="B38" t="n">
        <v>39271</v>
      </c>
      <c s="8" r="C38" t="n">
        <v>38128</v>
      </c>
    </row>
    <row spans="1:4" r="39">
      <c s="4" r="A39" t="s">
        <v>125</v>
      </c>
      <c s="8" r="B39" t="n">
        <v>39271</v>
      </c>
      <c s="8" r="C39" t="n">
        <v>38128</v>
      </c>
    </row>
    <row spans="1:4" r="40">
      <c s="4" r="A40" t="s">
        <v>468</v>
      </c>
    </row>
    <row spans="1:4" r="41">
      <c s="3" r="A41" t="s">
        <v>577</v>
      </c>
    </row>
    <row spans="1:4" r="42">
      <c s="4" r="A42" t="s">
        <v>578</v>
      </c>
      <c s="4" r="B42" t="s">
        <v>54</v>
      </c>
      <c s="4" r="C42" t="s">
        <v>54</v>
      </c>
    </row>
    <row spans="1:4" r="43">
      <c s="4" r="A43" t="s">
        <v>579</v>
      </c>
      <c s="8" r="B43" t="n">
        <v>7</v>
      </c>
      <c s="8" r="C43" t="n">
        <v>13</v>
      </c>
    </row>
    <row spans="1:4" r="44">
      <c s="4" r="A44" t="s">
        <v>125</v>
      </c>
      <c s="8" r="B44" t="n">
        <v>7</v>
      </c>
      <c s="8" r="C44" t="n">
        <v>13</v>
      </c>
      <c s="6" r="D44" t="n">
        <v>11</v>
      </c>
    </row>
    <row spans="1:4" r="45">
      <c s="3" r="A45" t="s">
        <v>580</v>
      </c>
    </row>
    <row spans="1:4" r="46">
      <c s="4" r="A46" t="s">
        <v>578</v>
      </c>
      <c s="4" r="B46" t="s">
        <v>54</v>
      </c>
      <c s="4" r="C46" t="s">
        <v>54</v>
      </c>
    </row>
    <row spans="1:4" r="47">
      <c s="4" r="A47" t="s">
        <v>579</v>
      </c>
      <c s="8" r="B47" t="n">
        <v>1370</v>
      </c>
      <c s="8" r="C47" t="n">
        <v>940</v>
      </c>
    </row>
    <row spans="1:4" r="48">
      <c s="4" r="A48" t="s">
        <v>125</v>
      </c>
      <c s="8" r="B48" t="n">
        <v>1370</v>
      </c>
      <c s="8" r="C48" t="n">
        <v>940</v>
      </c>
    </row>
    <row spans="1:4" r="49">
      <c s="4" r="A49" t="s">
        <v>469</v>
      </c>
    </row>
    <row spans="1:4" r="50">
      <c s="3" r="A50" t="s">
        <v>577</v>
      </c>
    </row>
    <row spans="1:4" r="51">
      <c s="4" r="A51" t="s">
        <v>578</v>
      </c>
      <c s="4" r="B51" t="s">
        <v>54</v>
      </c>
      <c s="4" r="C51" t="s">
        <v>54</v>
      </c>
    </row>
    <row spans="1:4" r="52">
      <c s="4" r="A52" t="s">
        <v>579</v>
      </c>
      <c s="8" r="B52" t="n">
        <v>12</v>
      </c>
      <c s="8" r="C52" t="n">
        <v>12</v>
      </c>
    </row>
    <row spans="1:4" r="53">
      <c s="4" r="A53" t="s">
        <v>125</v>
      </c>
      <c s="8" r="B53" t="n">
        <v>12</v>
      </c>
      <c s="8" r="C53" t="n">
        <v>12</v>
      </c>
      <c s="6" r="D53" t="n">
        <v>2</v>
      </c>
    </row>
    <row spans="1:4" r="54">
      <c s="3" r="A54" t="s">
        <v>580</v>
      </c>
    </row>
    <row spans="1:4" r="55">
      <c s="4" r="A55" t="s">
        <v>578</v>
      </c>
      <c s="4" r="B55" t="s">
        <v>54</v>
      </c>
      <c s="4" r="C55" t="s">
        <v>54</v>
      </c>
    </row>
    <row spans="1:4" r="56">
      <c s="4" r="A56" t="s">
        <v>579</v>
      </c>
      <c s="8" r="B56" t="n">
        <v>2264</v>
      </c>
      <c s="8" r="C56" t="n">
        <v>4035</v>
      </c>
    </row>
    <row spans="1:4" r="57">
      <c s="4" r="A57" t="s">
        <v>125</v>
      </c>
      <c s="6" r="B57" t="n">
        <v>2264</v>
      </c>
      <c s="6" r="C57" t="n">
        <v>4035</v>
      </c>
    </row>
    <row spans="1:4" r="58">
      <c s="4" r="A58" t="s">
        <v>470</v>
      </c>
    </row>
    <row spans="1:4" r="59">
      <c s="3" r="A59" t="s">
        <v>577</v>
      </c>
    </row>
    <row spans="1:4" r="60">
      <c s="4" r="A60" t="s">
        <v>578</v>
      </c>
      <c s="6" r="B60" t="n">
        <v>31</v>
      </c>
      <c s="6" r="C60" t="n">
        <v>73</v>
      </c>
    </row>
    <row spans="1:4" r="61">
      <c s="4" r="A61" t="s">
        <v>579</v>
      </c>
      <c s="6" r="B61" t="n">
        <v>363</v>
      </c>
      <c s="6" r="C61" t="n">
        <v>358</v>
      </c>
    </row>
    <row spans="1:4" r="62">
      <c s="4" r="A62" t="s">
        <v>125</v>
      </c>
      <c s="8" r="B62" t="n">
        <v>394</v>
      </c>
      <c s="6" r="C62" t="n">
        <v>431</v>
      </c>
      <c s="6" r="D62" t="n">
        <v>254</v>
      </c>
    </row>
    <row spans="1:4" r="63">
      <c s="3" r="A63" t="s">
        <v>580</v>
      </c>
    </row>
    <row spans="1:4" r="64">
      <c s="4" r="A64" t="s">
        <v>578</v>
      </c>
      <c s="4" r="B64" t="s">
        <v>54</v>
      </c>
      <c s="6" r="C64" t="n">
        <v>73</v>
      </c>
    </row>
    <row spans="1:4" r="65">
      <c s="4" r="A65" t="s">
        <v>579</v>
      </c>
      <c s="8" r="B65" t="n">
        <v>32645</v>
      </c>
      <c s="6" r="C65" t="n">
        <v>32668</v>
      </c>
    </row>
    <row spans="1:4" r="66">
      <c s="4" r="A66" t="s">
        <v>125</v>
      </c>
      <c s="6" r="B66" t="n">
        <v>32645</v>
      </c>
      <c s="6" r="C66" t="n">
        <v>32741</v>
      </c>
    </row>
    <row spans="1:4" r="67">
      <c s="4" r="A67" t="s">
        <v>471</v>
      </c>
    </row>
    <row spans="1:4" r="68">
      <c s="3" r="A68" t="s">
        <v>577</v>
      </c>
    </row>
    <row spans="1:4" r="69">
      <c s="4" r="A69" t="s">
        <v>578</v>
      </c>
      <c s="6" r="B69" t="n">
        <v>27</v>
      </c>
      <c s="6" r="C69" t="n">
        <v>32</v>
      </c>
    </row>
    <row spans="1:4" r="70">
      <c s="4" r="A70" t="s">
        <v>579</v>
      </c>
      <c s="6" r="B70" t="n">
        <v>174</v>
      </c>
      <c s="6" r="C70" t="n">
        <v>77</v>
      </c>
    </row>
    <row spans="1:4" r="71">
      <c s="4" r="A71" t="s">
        <v>125</v>
      </c>
      <c s="6" r="B71" t="n">
        <v>201</v>
      </c>
      <c s="6" r="C71" t="n">
        <v>109</v>
      </c>
      <c s="6" r="D71" t="n">
        <v>87</v>
      </c>
    </row>
    <row spans="1:4" r="72">
      <c s="3" r="A72" t="s">
        <v>580</v>
      </c>
    </row>
    <row spans="1:4" r="73">
      <c s="4" r="A73" t="s">
        <v>578</v>
      </c>
      <c s="6" r="B73" t="n">
        <v>31</v>
      </c>
      <c s="6" r="C73" t="n">
        <v>63</v>
      </c>
    </row>
    <row spans="1:4" r="74">
      <c s="4" r="A74" t="s">
        <v>579</v>
      </c>
      <c s="6" r="B74" t="n">
        <v>9291</v>
      </c>
      <c s="6" r="C74" t="n">
        <v>5655</v>
      </c>
    </row>
    <row spans="1:4" r="75">
      <c s="4" r="A75" t="s">
        <v>125</v>
      </c>
      <c s="8" r="B75" t="n">
        <v>9322</v>
      </c>
      <c s="8" r="C75" t="n">
        <v>5718</v>
      </c>
    </row>
    <row spans="1:4" r="76">
      <c s="4" r="A76" t="s">
        <v>472</v>
      </c>
    </row>
    <row spans="1:4" r="77">
      <c s="3" r="A77" t="s">
        <v>577</v>
      </c>
    </row>
    <row spans="1:4" r="78">
      <c s="4" r="A78" t="s">
        <v>578</v>
      </c>
      <c s="4" r="B78" t="s">
        <v>54</v>
      </c>
      <c s="4" r="C78" t="s">
        <v>54</v>
      </c>
    </row>
    <row spans="1:4" r="79">
      <c s="4" r="A79" t="s">
        <v>579</v>
      </c>
      <c s="8" r="B79" t="n">
        <v>59</v>
      </c>
      <c s="8" r="C79" t="n">
        <v>31</v>
      </c>
    </row>
    <row spans="1:4" r="80">
      <c s="4" r="A80" t="s">
        <v>125</v>
      </c>
      <c s="6" r="B80" t="n">
        <v>59</v>
      </c>
      <c s="8" r="C80" t="n">
        <v>31</v>
      </c>
      <c s="6" r="D80" t="n">
        <v>18</v>
      </c>
    </row>
    <row spans="1:4" r="81">
      <c s="3" r="A81" t="s">
        <v>580</v>
      </c>
    </row>
    <row spans="1:4" r="82">
      <c s="4" r="A82" t="s">
        <v>578</v>
      </c>
      <c s="6" r="B82" t="n">
        <v>54</v>
      </c>
      <c s="4" r="C82" t="s">
        <v>54</v>
      </c>
    </row>
    <row spans="1:4" r="83">
      <c s="4" r="A83" t="s">
        <v>579</v>
      </c>
      <c s="6" r="B83" t="n">
        <v>12813</v>
      </c>
      <c s="8" r="C83" t="n">
        <v>7714</v>
      </c>
    </row>
    <row spans="1:4" r="84">
      <c s="4" r="A84" t="s">
        <v>125</v>
      </c>
      <c s="6" r="B84" t="n">
        <v>12867</v>
      </c>
      <c s="8" r="C84" t="n">
        <v>7714</v>
      </c>
    </row>
    <row spans="1:4" r="85">
      <c s="4" r="A85" t="s">
        <v>473</v>
      </c>
    </row>
    <row spans="1:4" r="86">
      <c s="3" r="A86" t="s">
        <v>577</v>
      </c>
    </row>
    <row spans="1:4" r="87">
      <c s="4" r="A87" t="s">
        <v>578</v>
      </c>
      <c s="6" r="B87" t="n">
        <v>2</v>
      </c>
      <c s="4" r="C87" t="s">
        <v>54</v>
      </c>
    </row>
    <row spans="1:4" r="88">
      <c s="4" r="A88" t="s">
        <v>579</v>
      </c>
      <c s="6" r="B88" t="n">
        <v>24</v>
      </c>
      <c s="8" r="C88" t="n">
        <v>28</v>
      </c>
    </row>
    <row spans="1:4" r="89">
      <c s="4" r="A89" t="s">
        <v>125</v>
      </c>
      <c s="6" r="B89" t="n">
        <v>26</v>
      </c>
      <c s="8" r="C89" t="n">
        <v>28</v>
      </c>
      <c s="6" r="D89" t="n">
        <v>30</v>
      </c>
    </row>
    <row spans="1:4" r="90">
      <c s="3" r="A90" t="s">
        <v>580</v>
      </c>
    </row>
    <row spans="1:4" r="91">
      <c s="4" r="A91" t="s">
        <v>578</v>
      </c>
      <c s="6" r="B91" t="n">
        <v>2</v>
      </c>
      <c s="4" r="C91" t="s">
        <v>54</v>
      </c>
    </row>
    <row spans="1:4" r="92">
      <c s="4" r="A92" t="s">
        <v>579</v>
      </c>
      <c s="6" r="B92" t="n">
        <v>2620</v>
      </c>
      <c s="8" r="C92" t="n">
        <v>1671</v>
      </c>
    </row>
    <row spans="1:4" r="93">
      <c s="4" r="A93" t="s">
        <v>125</v>
      </c>
      <c s="6" r="B93" t="n">
        <v>2622</v>
      </c>
      <c s="6" r="C93" t="n">
        <v>1671</v>
      </c>
    </row>
    <row spans="1:4" r="94">
      <c s="4" r="A94" t="s">
        <v>474</v>
      </c>
    </row>
    <row spans="1:4" r="95">
      <c s="3" r="A95" t="s">
        <v>577</v>
      </c>
    </row>
    <row spans="1:4" r="96">
      <c s="4" r="A96" t="s">
        <v>578</v>
      </c>
      <c s="6" r="B96" t="n">
        <v>7</v>
      </c>
      <c s="6" r="C96" t="n">
        <v>12</v>
      </c>
    </row>
    <row spans="1:4" r="97">
      <c s="4" r="A97" t="s">
        <v>579</v>
      </c>
      <c s="6" r="B97" t="n">
        <v>68</v>
      </c>
      <c s="6" r="C97" t="n">
        <v>100</v>
      </c>
    </row>
    <row spans="1:4" r="98">
      <c s="4" r="A98" t="s">
        <v>125</v>
      </c>
      <c s="6" r="B98" t="n">
        <v>75</v>
      </c>
      <c s="6" r="C98" t="n">
        <v>112</v>
      </c>
      <c s="8" r="D98" t="n">
        <v>135</v>
      </c>
    </row>
    <row spans="1:4" r="99">
      <c s="3" r="A99" t="s">
        <v>580</v>
      </c>
    </row>
    <row spans="1:4" r="100">
      <c s="4" r="A100" t="s">
        <v>578</v>
      </c>
      <c s="6" r="B100" t="n">
        <v>9</v>
      </c>
      <c s="6" r="C100" t="n">
        <v>16</v>
      </c>
    </row>
    <row spans="1:4" r="101">
      <c s="4" r="A101" t="s">
        <v>579</v>
      </c>
      <c s="6" r="B101" t="n">
        <v>6319</v>
      </c>
      <c s="6" r="C101" t="n">
        <v>6263</v>
      </c>
    </row>
    <row spans="1:4" r="102">
      <c s="4" r="A102" t="s">
        <v>125</v>
      </c>
      <c s="8" r="B102" t="n">
        <v>6328</v>
      </c>
      <c s="8" r="C102" t="n">
        <v>627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30"/>
  </cols>
  <sheetData>
    <row spans="1:3" r="1">
      <c s="1" r="A1" t="s">
        <v>581</v>
      </c>
      <c s="2" r="B1" t="s">
        <v>1</v>
      </c>
    </row>
    <row spans="1:3" r="2">
      <c s="2" r="B2" t="s">
        <v>554</v>
      </c>
      <c s="2" r="C2" t="s">
        <v>555</v>
      </c>
    </row>
    <row spans="1:3" r="3">
      <c s="3" r="A3" t="s">
        <v>460</v>
      </c>
    </row>
    <row spans="1:3" r="4">
      <c s="4" r="A4" t="s">
        <v>582</v>
      </c>
      <c s="8" r="B4" t="n">
        <v>102138000</v>
      </c>
      <c s="8" r="C4" t="n">
        <v>96740000</v>
      </c>
    </row>
    <row spans="1:3" r="5">
      <c s="4" r="A5" t="s">
        <v>583</v>
      </c>
      <c s="6" r="B5" t="n">
        <v>116000</v>
      </c>
      <c s="6" r="C5" t="n">
        <v>185000</v>
      </c>
    </row>
    <row spans="1:3" r="6">
      <c s="4" r="A6" t="s">
        <v>584</v>
      </c>
      <c s="6" r="B6" t="n">
        <v>204000</v>
      </c>
      <c s="6" r="C6" t="n">
        <v>342000</v>
      </c>
    </row>
    <row spans="1:3" r="7">
      <c s="4" r="A7" t="s">
        <v>585</v>
      </c>
      <c s="6" r="B7" t="n">
        <v>157000</v>
      </c>
      <c s="6" r="C7" t="n">
        <v>67000</v>
      </c>
    </row>
    <row spans="1:3" r="8">
      <c s="4" r="A8" t="s">
        <v>586</v>
      </c>
      <c s="6" r="B8" t="n">
        <v>97000</v>
      </c>
      <c s="6" r="C8" t="n">
        <v>191000</v>
      </c>
    </row>
    <row spans="1:3" r="9">
      <c s="4" r="A9" t="s">
        <v>39</v>
      </c>
      <c s="6" r="B9" t="n">
        <v>1337000</v>
      </c>
      <c s="6" r="C9" t="n">
        <v>1707000</v>
      </c>
    </row>
    <row spans="1:3" r="10">
      <c s="4" r="A10" t="s">
        <v>587</v>
      </c>
      <c s="8" r="B10" t="n">
        <v>348000</v>
      </c>
      <c s="6" r="C10" t="n">
        <v>247000</v>
      </c>
    </row>
    <row spans="1:3" r="11">
      <c s="4" r="A11" t="s">
        <v>588</v>
      </c>
    </row>
    <row spans="1:3" r="12">
      <c s="3" r="A12" t="s">
        <v>460</v>
      </c>
    </row>
    <row spans="1:3" r="13">
      <c s="4" r="A13" t="s">
        <v>589</v>
      </c>
      <c s="4" r="B13" t="s">
        <v>590</v>
      </c>
    </row>
    <row spans="1:3" r="14">
      <c s="4" r="A14" t="s">
        <v>83</v>
      </c>
    </row>
    <row spans="1:3" r="15">
      <c s="3" r="A15" t="s">
        <v>460</v>
      </c>
    </row>
    <row spans="1:3" r="16">
      <c s="4" r="A16" t="s">
        <v>591</v>
      </c>
      <c s="8" r="B16" t="n">
        <v>0</v>
      </c>
      <c s="8" r="C16" t="n">
        <v>0</v>
      </c>
    </row>
    <row spans="1:3" r="17">
      <c s="4" r="A17" t="s">
        <v>592</v>
      </c>
      <c s="6" r="B17" t="n">
        <v>0</v>
      </c>
      <c s="6" r="C17" t="n">
        <v>0</v>
      </c>
    </row>
    <row spans="1:3" r="18">
      <c s="4" r="A18" t="s">
        <v>593</v>
      </c>
    </row>
    <row spans="1:3" r="19">
      <c s="3" r="A19" t="s">
        <v>460</v>
      </c>
    </row>
    <row spans="1:3" r="20">
      <c s="4" r="A20" t="s">
        <v>594</v>
      </c>
      <c s="4" r="B20" t="s">
        <v>595</v>
      </c>
    </row>
    <row spans="1:3" r="21">
      <c s="4" r="A21" t="s">
        <v>596</v>
      </c>
    </row>
    <row spans="1:3" r="22">
      <c s="3" r="A22" t="s">
        <v>460</v>
      </c>
    </row>
    <row spans="1:3" r="23">
      <c s="4" r="A23" t="s">
        <v>597</v>
      </c>
      <c s="4" r="B23" t="s">
        <v>5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599</v>
      </c>
      <c s="2" r="B1" t="s">
        <v>1</v>
      </c>
    </row>
    <row spans="1:3" r="2">
      <c s="2" r="B2" t="s">
        <v>2</v>
      </c>
      <c s="2" r="C2" t="s">
        <v>32</v>
      </c>
    </row>
    <row spans="1:3" r="3">
      <c s="3" r="A3" t="s">
        <v>600</v>
      </c>
    </row>
    <row spans="1:3" r="4">
      <c s="4" r="A4" t="s">
        <v>601</v>
      </c>
      <c s="8" r="B4" t="n">
        <v>1886</v>
      </c>
      <c s="8" r="C4" t="n">
        <v>1952</v>
      </c>
    </row>
    <row spans="1:3" r="5">
      <c s="4" r="A5" t="s">
        <v>602</v>
      </c>
      <c s="6" r="B5" t="n">
        <v>343</v>
      </c>
      <c s="6" r="C5" t="n">
        <v>258</v>
      </c>
    </row>
    <row spans="1:3" r="6">
      <c s="4" r="A6" t="s">
        <v>603</v>
      </c>
      <c s="6" r="B6" t="n">
        <v>-351</v>
      </c>
      <c s="8" r="C6" t="n">
        <v>-324</v>
      </c>
    </row>
    <row spans="1:3" r="7">
      <c s="4" r="A7" t="s">
        <v>604</v>
      </c>
      <c s="6" r="B7" t="n">
        <v>-15</v>
      </c>
      <c s="4" r="C7" t="s">
        <v>54</v>
      </c>
    </row>
    <row spans="1:3" r="8">
      <c s="4" r="A8" t="s">
        <v>605</v>
      </c>
      <c s="8" r="B8" t="n">
        <v>1863</v>
      </c>
      <c s="8" r="C8" t="n">
        <v>188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21"/>
  </cols>
  <sheetData>
    <row spans="1:2" r="1">
      <c s="1" r="A1" t="s">
        <v>606</v>
      </c>
      <c s="2" r="B1" t="s">
        <v>1</v>
      </c>
    </row>
    <row spans="1:2" r="2">
      <c s="2" r="B2" t="s">
        <v>407</v>
      </c>
    </row>
    <row spans="1:2" r="3">
      <c s="3" r="A3" t="s">
        <v>607</v>
      </c>
    </row>
    <row spans="1:2" r="4">
      <c s="6" r="A4" t="n">
        <v>2016</v>
      </c>
      <c s="8" r="B4" t="n">
        <v>368</v>
      </c>
    </row>
    <row spans="1:2" r="5">
      <c s="6" r="A5" t="n">
        <v>2017</v>
      </c>
      <c s="6" r="B5" t="n">
        <v>330</v>
      </c>
    </row>
    <row spans="1:2" r="6">
      <c s="6" r="A6" t="n">
        <v>2018</v>
      </c>
      <c s="6" r="B6" t="n">
        <v>294</v>
      </c>
    </row>
    <row spans="1:2" r="7">
      <c s="6" r="A7" t="n">
        <v>2019</v>
      </c>
      <c s="6" r="B7" t="n">
        <v>258</v>
      </c>
    </row>
    <row spans="1:2" r="8">
      <c s="6" r="A8" t="n">
        <v>2020</v>
      </c>
      <c s="6" r="B8" t="n">
        <v>224</v>
      </c>
    </row>
    <row spans="1:2" r="9">
      <c s="4" r="A9" t="s">
        <v>608</v>
      </c>
      <c s="6" r="B9" t="n">
        <v>389</v>
      </c>
    </row>
    <row spans="1:2" r="10">
      <c s="4" r="A10" t="s">
        <v>125</v>
      </c>
      <c s="8" r="B10" t="n">
        <v>18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609</v>
      </c>
      <c s="2" r="B1" t="s">
        <v>2</v>
      </c>
      <c s="2" r="C1" t="s">
        <v>32</v>
      </c>
    </row>
    <row spans="1:3" r="2">
      <c s="3" r="A2" t="s">
        <v>198</v>
      </c>
    </row>
    <row spans="1:3" r="3">
      <c s="4" r="A3" t="s">
        <v>610</v>
      </c>
      <c s="8" r="B3" t="n">
        <v>317047</v>
      </c>
      <c s="8" r="C3" t="n">
        <v>332075</v>
      </c>
    </row>
    <row spans="1:3" r="4">
      <c s="4" r="A4" t="s">
        <v>611</v>
      </c>
      <c s="6" r="B4" t="n">
        <v>2310</v>
      </c>
      <c s="6" r="C4" t="n">
        <v>2347</v>
      </c>
    </row>
    <row spans="1:3" r="5">
      <c s="4" r="A5" t="s">
        <v>612</v>
      </c>
      <c s="6" r="B5" t="n">
        <v>2293</v>
      </c>
      <c s="6" r="C5" t="n">
        <v>2578</v>
      </c>
    </row>
    <row spans="1:3" r="6">
      <c s="4" r="A6" t="s">
        <v>613</v>
      </c>
      <c s="8" r="B6" t="n">
        <v>0</v>
      </c>
      <c s="8" r="C6" t="n">
        <v>1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14</v>
      </c>
      <c s="2" r="B1" t="s">
        <v>2</v>
      </c>
      <c s="2" r="C1" t="s">
        <v>32</v>
      </c>
    </row>
    <row spans="1:3" r="2">
      <c s="3" r="A2" t="s">
        <v>395</v>
      </c>
    </row>
    <row spans="1:3" r="3">
      <c s="4" r="A3" t="s">
        <v>615</v>
      </c>
      <c s="8" r="B3" t="n">
        <v>8978</v>
      </c>
      <c s="8" r="C3" t="n">
        <v>8586</v>
      </c>
    </row>
    <row spans="1:3" r="4">
      <c s="4" r="A4" t="s">
        <v>616</v>
      </c>
      <c s="6" r="B4" t="n">
        <v>5610</v>
      </c>
      <c s="6" r="C4" t="n">
        <v>5414</v>
      </c>
    </row>
    <row spans="1:3" r="5">
      <c s="4" r="A5" t="s">
        <v>42</v>
      </c>
      <c s="6" r="B5" t="n">
        <v>3368</v>
      </c>
      <c s="6" r="C5" t="n">
        <v>3172</v>
      </c>
    </row>
    <row spans="1:3" r="6">
      <c s="4" r="A6" t="s">
        <v>617</v>
      </c>
    </row>
    <row spans="1:3" r="7">
      <c s="3" r="A7" t="s">
        <v>395</v>
      </c>
    </row>
    <row spans="1:3" r="8">
      <c s="4" r="A8" t="s">
        <v>615</v>
      </c>
      <c s="6" r="B8" t="n">
        <v>515</v>
      </c>
      <c s="6" r="C8" t="n">
        <v>464</v>
      </c>
    </row>
    <row spans="1:3" r="9">
      <c s="4" r="A9" t="s">
        <v>618</v>
      </c>
    </row>
    <row spans="1:3" r="10">
      <c s="3" r="A10" t="s">
        <v>395</v>
      </c>
    </row>
    <row spans="1:3" r="11">
      <c s="4" r="A11" t="s">
        <v>615</v>
      </c>
      <c s="6" r="B11" t="n">
        <v>4931</v>
      </c>
      <c s="6" r="C11" t="n">
        <v>4631</v>
      </c>
    </row>
    <row spans="1:3" r="12">
      <c s="4" r="A12" t="s">
        <v>619</v>
      </c>
    </row>
    <row spans="1:3" r="13">
      <c s="3" r="A13" t="s">
        <v>395</v>
      </c>
    </row>
    <row spans="1:3" r="14">
      <c s="4" r="A14" t="s">
        <v>615</v>
      </c>
      <c s="6" r="B14" t="n">
        <v>473</v>
      </c>
      <c s="6" r="C14" t="n">
        <v>473</v>
      </c>
    </row>
    <row spans="1:3" r="15">
      <c s="4" r="A15" t="s">
        <v>620</v>
      </c>
    </row>
    <row spans="1:3" r="16">
      <c s="3" r="A16" t="s">
        <v>395</v>
      </c>
    </row>
    <row spans="1:3" r="17">
      <c s="4" r="A17" t="s">
        <v>615</v>
      </c>
      <c s="8" r="B17" t="n">
        <v>3059</v>
      </c>
      <c s="8" r="C17" t="n">
        <v>301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621</v>
      </c>
      <c s="2" r="B1" t="s">
        <v>1</v>
      </c>
    </row>
    <row spans="1:3" r="2">
      <c s="2" r="B2" t="s">
        <v>2</v>
      </c>
      <c s="2" r="C2" t="s">
        <v>32</v>
      </c>
    </row>
    <row spans="1:3" r="3">
      <c s="3" r="A3" t="s">
        <v>622</v>
      </c>
    </row>
    <row spans="1:3" r="4">
      <c s="4" r="A4" t="s">
        <v>623</v>
      </c>
      <c s="8" r="B4" t="n">
        <v>3656</v>
      </c>
      <c s="8" r="C4" t="n">
        <v>4340</v>
      </c>
    </row>
    <row spans="1:3" r="5">
      <c s="4" r="A5" t="s">
        <v>624</v>
      </c>
      <c s="6" r="B5" t="n">
        <v>262</v>
      </c>
      <c s="6" r="C5" t="n">
        <v>726</v>
      </c>
    </row>
    <row spans="1:3" r="6">
      <c s="4" r="A6" t="s">
        <v>625</v>
      </c>
      <c s="6" r="C6" t="n">
        <v>143</v>
      </c>
    </row>
    <row spans="1:3" r="7">
      <c s="4" r="A7" t="s">
        <v>626</v>
      </c>
      <c s="6" r="B7" t="n">
        <v>2049</v>
      </c>
      <c s="6" r="C7" t="n">
        <v>1291</v>
      </c>
    </row>
    <row spans="1:3" r="8">
      <c s="4" r="A8" t="s">
        <v>627</v>
      </c>
      <c s="6" r="B8" t="n">
        <v>-241</v>
      </c>
      <c s="6" r="C8" t="n">
        <v>-302</v>
      </c>
    </row>
    <row spans="1:3" r="9">
      <c s="4" r="A9" t="s">
        <v>628</v>
      </c>
      <c s="6" r="B9" t="n">
        <v>4</v>
      </c>
      <c s="6" r="C9" t="n">
        <v>40</v>
      </c>
    </row>
    <row spans="1:3" r="10">
      <c s="4" r="A10" t="s">
        <v>629</v>
      </c>
      <c s="8" r="B10" t="n">
        <v>1632</v>
      </c>
      <c s="8" r="C10" t="n">
        <v>36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7</v>
      </c>
      <c s="2" r="B1" t="s">
        <v>1</v>
      </c>
    </row>
    <row spans="1:3" r="2">
      <c s="2" r="B2" t="s">
        <v>2</v>
      </c>
      <c s="2" r="C2" t="s">
        <v>32</v>
      </c>
    </row>
    <row spans="1:3" r="3">
      <c s="3" r="A3" t="s">
        <v>138</v>
      </c>
    </row>
    <row spans="1:3" r="4">
      <c s="4" r="A4" t="s">
        <v>139</v>
      </c>
      <c s="9" r="B4" t="n">
        <v>0.72</v>
      </c>
      <c s="9" r="C4" t="n">
        <v>0.6</v>
      </c>
    </row>
    <row spans="1:3" r="5">
      <c s="4" r="A5" t="s">
        <v>140</v>
      </c>
      <c s="6" r="B5" t="n">
        <v>18140</v>
      </c>
      <c s="6" r="C5" t="n">
        <v>6666</v>
      </c>
    </row>
    <row spans="1:3" r="6">
      <c s="4" r="A6" t="s">
        <v>141</v>
      </c>
      <c s="6" r="B6" t="n">
        <v>10442</v>
      </c>
    </row>
    <row spans="1:3" r="7">
      <c s="4" r="A7" t="s">
        <v>142</v>
      </c>
      <c s="6" r="B7" t="n">
        <v>78736</v>
      </c>
    </row>
    <row spans="1:3" r="8">
      <c s="4" r="A8" t="s">
        <v>143</v>
      </c>
      <c s="6" r="B8" t="n">
        <v>6299</v>
      </c>
      <c s="6" r="C8" t="n">
        <v>75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630</v>
      </c>
      <c s="2" r="B1" t="s">
        <v>1</v>
      </c>
    </row>
    <row spans="1:3" r="2">
      <c s="2" r="B2" t="s">
        <v>2</v>
      </c>
      <c s="2" r="C2" t="s">
        <v>32</v>
      </c>
    </row>
    <row spans="1:3" r="3">
      <c s="3" r="A3" t="s">
        <v>204</v>
      </c>
    </row>
    <row spans="1:3" r="4">
      <c s="4" r="A4" t="s">
        <v>631</v>
      </c>
      <c s="8" r="B4" t="n">
        <v>-4</v>
      </c>
      <c s="8" r="C4" t="n">
        <v>-40</v>
      </c>
    </row>
    <row spans="1:3" r="5">
      <c s="4" r="A5" t="s">
        <v>632</v>
      </c>
      <c s="6" r="B5" t="n">
        <v>241</v>
      </c>
      <c s="6" r="C5" t="n">
        <v>302</v>
      </c>
    </row>
    <row spans="1:3" r="6">
      <c s="4" r="A6" t="s">
        <v>633</v>
      </c>
      <c s="6" r="B6" t="n">
        <v>244</v>
      </c>
      <c s="6" r="C6" t="n">
        <v>237</v>
      </c>
    </row>
    <row spans="1:3" r="7">
      <c s="4" r="A7" t="s">
        <v>634</v>
      </c>
      <c s="8" r="B7" t="n">
        <v>481</v>
      </c>
      <c s="8" r="C7" t="n">
        <v>4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22"/>
    <col customWidth="1" max="3" min="3" width="29"/>
  </cols>
  <sheetData>
    <row spans="1:3" r="1">
      <c s="1" r="A1" t="s">
        <v>635</v>
      </c>
      <c s="2" r="B1" t="s">
        <v>636</v>
      </c>
      <c s="2" r="C1" t="s">
        <v>637</v>
      </c>
    </row>
    <row spans="1:3" r="2">
      <c s="3" r="A2" t="s">
        <v>204</v>
      </c>
    </row>
    <row spans="1:3" r="3">
      <c s="4" r="A3" t="s">
        <v>638</v>
      </c>
      <c s="6" r="B3" t="n">
        <v>0</v>
      </c>
      <c s="6" r="C3" t="n">
        <v>2</v>
      </c>
    </row>
    <row spans="1:3" r="4">
      <c s="4" r="A4" t="s">
        <v>639</v>
      </c>
      <c s="8" r="C4" t="n">
        <v>12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640</v>
      </c>
      <c s="2" r="B1" t="s">
        <v>2</v>
      </c>
      <c s="2" r="C1" t="s">
        <v>32</v>
      </c>
    </row>
    <row spans="1:3" r="2">
      <c s="3" r="A2" t="s">
        <v>206</v>
      </c>
    </row>
    <row spans="1:3" r="3">
      <c s="4" r="A3" t="s">
        <v>641</v>
      </c>
      <c s="8" r="B3" t="n">
        <v>21084</v>
      </c>
      <c s="8" r="C3" t="n">
        <v>16610</v>
      </c>
    </row>
    <row spans="1:3" r="4">
      <c s="4" r="A4" t="s">
        <v>642</v>
      </c>
      <c s="6" r="B4" t="n">
        <v>105962</v>
      </c>
      <c s="6" r="C4" t="n">
        <v>95775</v>
      </c>
    </row>
    <row spans="1:3" r="5">
      <c s="4" r="A5" t="s">
        <v>643</v>
      </c>
      <c s="6" r="B5" t="n">
        <v>50892</v>
      </c>
      <c s="6" r="C5" t="n">
        <v>42133</v>
      </c>
    </row>
    <row spans="1:3" r="6">
      <c s="4" r="A6" t="s">
        <v>644</v>
      </c>
      <c s="6" r="B6" t="n">
        <v>62012</v>
      </c>
      <c s="6" r="C6" t="n">
        <v>67454</v>
      </c>
    </row>
    <row spans="1:3" r="7">
      <c s="4" r="A7" t="s">
        <v>645</v>
      </c>
      <c s="8" r="B7" t="n">
        <v>239950</v>
      </c>
      <c s="8" r="C7" t="n">
        <v>22197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646</v>
      </c>
      <c s="2" r="B1" t="s">
        <v>2</v>
      </c>
      <c s="2" r="C1" t="s">
        <v>32</v>
      </c>
    </row>
    <row spans="1:3" r="2">
      <c s="3" r="A2" t="s">
        <v>206</v>
      </c>
    </row>
    <row spans="1:3" r="3">
      <c s="6" r="A3" t="n">
        <v>2016</v>
      </c>
      <c s="8" r="B3" t="n">
        <v>39116</v>
      </c>
    </row>
    <row spans="1:3" r="4">
      <c s="6" r="A4" t="n">
        <v>2017</v>
      </c>
      <c s="6" r="B4" t="n">
        <v>12157</v>
      </c>
    </row>
    <row spans="1:3" r="5">
      <c s="6" r="A5" t="n">
        <v>2018</v>
      </c>
      <c s="6" r="B5" t="n">
        <v>5547</v>
      </c>
    </row>
    <row spans="1:3" r="6">
      <c s="6" r="A6" t="n">
        <v>2019</v>
      </c>
      <c s="6" r="B6" t="n">
        <v>5066</v>
      </c>
    </row>
    <row spans="1:3" r="7">
      <c s="6" r="A7" t="n">
        <v>2020</v>
      </c>
      <c s="6" r="B7" t="n">
        <v>126</v>
      </c>
    </row>
    <row spans="1:3" r="8">
      <c s="4" r="A8" t="s">
        <v>647</v>
      </c>
      <c s="8" r="B8" t="n">
        <v>62012</v>
      </c>
      <c s="8" r="C8" t="n">
        <v>6745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48</v>
      </c>
      <c s="2" r="B1" t="s">
        <v>2</v>
      </c>
      <c s="2" r="C1" t="s">
        <v>32</v>
      </c>
    </row>
    <row spans="1:3" r="2">
      <c s="3" r="A2" t="s">
        <v>206</v>
      </c>
    </row>
    <row spans="1:3" r="3">
      <c s="4" r="A3" t="s">
        <v>649</v>
      </c>
      <c s="8" r="B3" t="n">
        <v>15243</v>
      </c>
      <c s="8" r="C3" t="n">
        <v>15853</v>
      </c>
    </row>
    <row spans="1:3" r="4">
      <c s="4" r="A4" t="s">
        <v>650</v>
      </c>
      <c s="8" r="B4" t="n">
        <v>1053</v>
      </c>
      <c s="8" r="C4" t="n">
        <v>82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1</v>
      </c>
      <c s="2" r="B1" t="s">
        <v>2</v>
      </c>
      <c s="2" r="C1" t="s">
        <v>32</v>
      </c>
    </row>
    <row spans="1:3" r="2">
      <c s="3" r="A2" t="s">
        <v>209</v>
      </c>
    </row>
    <row spans="1:3" r="3">
      <c s="4" r="A3" t="s">
        <v>652</v>
      </c>
      <c s="8" r="B3" t="n">
        <v>0</v>
      </c>
      <c s="8" r="C3" t="n">
        <v>0</v>
      </c>
    </row>
    <row spans="1:3" r="4">
      <c s="4" r="A4" t="s">
        <v>653</v>
      </c>
      <c s="8" r="B4" t="n">
        <v>75032000</v>
      </c>
    </row>
    <row spans="1:3" r="5">
      <c s="4" r="A5" t="s">
        <v>654</v>
      </c>
      <c s="6" r="C5" t="n">
        <v>1500000</v>
      </c>
    </row>
    <row spans="1:3" r="6">
      <c s="4" r="A6" t="s">
        <v>655</v>
      </c>
      <c s="8" r="C6"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656</v>
      </c>
      <c s="2" r="B1" t="s">
        <v>1</v>
      </c>
    </row>
    <row spans="1:3" r="2">
      <c s="2" r="B2" t="s">
        <v>2</v>
      </c>
      <c s="2" r="C2" t="s">
        <v>32</v>
      </c>
    </row>
    <row spans="1:3" r="3">
      <c s="3" r="A3" t="s">
        <v>657</v>
      </c>
    </row>
    <row spans="1:3" r="4">
      <c s="4" r="A4" t="s">
        <v>476</v>
      </c>
      <c s="8" r="B4" t="n">
        <v>734</v>
      </c>
      <c s="8" r="C4" t="n">
        <v>599</v>
      </c>
    </row>
    <row spans="1:3" r="5">
      <c s="4" r="A5" t="s">
        <v>658</v>
      </c>
      <c s="6" r="B5" t="n">
        <v>190</v>
      </c>
      <c s="6" r="C5" t="n">
        <v>-147</v>
      </c>
    </row>
    <row spans="1:3" r="6">
      <c s="4" r="A6" t="s">
        <v>659</v>
      </c>
      <c s="6" r="B6" t="n">
        <v>924</v>
      </c>
      <c s="6" r="C6" t="n">
        <v>452</v>
      </c>
    </row>
    <row spans="1:3" r="7">
      <c s="3" r="A7" t="s">
        <v>660</v>
      </c>
    </row>
    <row spans="1:3" r="8">
      <c s="4" r="A8" t="s">
        <v>476</v>
      </c>
      <c s="6" r="B8" t="n">
        <v>257</v>
      </c>
      <c s="6" r="C8" t="n">
        <v>220</v>
      </c>
    </row>
    <row spans="1:3" r="9">
      <c s="4" r="A9" t="s">
        <v>658</v>
      </c>
      <c s="6" r="B9" t="n">
        <v>63</v>
      </c>
      <c s="6" r="C9" t="n">
        <v>-49</v>
      </c>
    </row>
    <row spans="1:3" r="10">
      <c s="4" r="A10" t="s">
        <v>661</v>
      </c>
      <c s="6" r="B10" t="n">
        <v>320</v>
      </c>
      <c s="6" r="C10" t="n">
        <v>171</v>
      </c>
    </row>
    <row spans="1:3" r="11">
      <c s="4" r="A11" t="s">
        <v>125</v>
      </c>
      <c s="8" r="B11" t="n">
        <v>1244</v>
      </c>
      <c s="8" r="C11" t="n">
        <v>62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662</v>
      </c>
      <c s="2" r="B1" t="s">
        <v>1</v>
      </c>
    </row>
    <row spans="1:3" r="2">
      <c s="2" r="B2" t="s">
        <v>2</v>
      </c>
      <c s="2" r="C2" t="s">
        <v>32</v>
      </c>
    </row>
    <row spans="1:3" r="3">
      <c s="3" r="A3" t="s">
        <v>212</v>
      </c>
    </row>
    <row spans="1:3" r="4">
      <c s="4" r="A4" t="s">
        <v>663</v>
      </c>
      <c s="8" r="B4" t="n">
        <v>2148</v>
      </c>
      <c s="8" r="C4" t="n">
        <v>674</v>
      </c>
    </row>
    <row spans="1:3" r="5">
      <c s="4" r="A5" t="s">
        <v>664</v>
      </c>
      <c s="6" r="B5" t="n">
        <v>208</v>
      </c>
      <c s="6" r="C5" t="n">
        <v>118</v>
      </c>
    </row>
    <row spans="1:3" r="6">
      <c s="4" r="A6" t="s">
        <v>96</v>
      </c>
      <c s="6" r="B6" t="n">
        <v>-997</v>
      </c>
    </row>
    <row spans="1:3" r="7">
      <c s="4" r="A7" t="s">
        <v>665</v>
      </c>
      <c s="6" r="B7" t="n">
        <v>-61</v>
      </c>
      <c s="6" r="C7" t="n">
        <v>-19</v>
      </c>
    </row>
    <row spans="1:3" r="8">
      <c s="4" r="A8" t="s">
        <v>97</v>
      </c>
      <c s="6" r="B8" t="n">
        <v>-54</v>
      </c>
      <c s="6" r="C8" t="n">
        <v>-150</v>
      </c>
    </row>
    <row spans="1:3" r="9">
      <c s="4" r="A9" t="s">
        <v>125</v>
      </c>
      <c s="8" r="B9" t="n">
        <v>1244</v>
      </c>
      <c s="8" r="C9" t="n">
        <v>62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666</v>
      </c>
      <c s="2" r="B1" t="s">
        <v>2</v>
      </c>
      <c s="2" r="C1" t="s">
        <v>32</v>
      </c>
    </row>
    <row spans="1:3" r="2">
      <c s="3" r="A2" t="s">
        <v>667</v>
      </c>
    </row>
    <row spans="1:3" r="3">
      <c s="4" r="A3" t="s">
        <v>261</v>
      </c>
      <c s="8" r="B3" t="n">
        <v>795</v>
      </c>
      <c s="8" r="C3" t="n">
        <v>873</v>
      </c>
    </row>
    <row spans="1:3" r="4">
      <c s="4" r="A4" t="s">
        <v>668</v>
      </c>
      <c s="6" r="B4" t="n">
        <v>6</v>
      </c>
      <c s="6" r="C4" t="n">
        <v>6</v>
      </c>
    </row>
    <row spans="1:3" r="5">
      <c s="4" r="A5" t="s">
        <v>669</v>
      </c>
      <c s="6" r="B5" t="n">
        <v>29</v>
      </c>
      <c s="6" r="C5" t="n">
        <v>15</v>
      </c>
    </row>
    <row spans="1:3" r="6">
      <c s="4" r="A6" t="s">
        <v>670</v>
      </c>
      <c s="6" r="B6" t="n">
        <v>196</v>
      </c>
      <c s="6" r="C6" t="n">
        <v>196</v>
      </c>
    </row>
    <row spans="1:3" r="7">
      <c s="4" r="A7" t="s">
        <v>671</v>
      </c>
      <c s="6" r="B7" t="n">
        <v>297</v>
      </c>
      <c s="6" r="C7" t="n">
        <v>664</v>
      </c>
    </row>
    <row spans="1:3" r="8">
      <c s="4" r="A8" t="s">
        <v>672</v>
      </c>
      <c s="6" r="B8" t="n">
        <v>35</v>
      </c>
      <c s="6" r="C8" t="n">
        <v>48</v>
      </c>
    </row>
    <row spans="1:3" r="9">
      <c s="4" r="A9" t="s">
        <v>673</v>
      </c>
      <c s="6" r="B9" t="n">
        <v>14</v>
      </c>
    </row>
    <row spans="1:3" r="10">
      <c s="4" r="A10" t="s">
        <v>97</v>
      </c>
      <c s="6" r="B10" t="n">
        <v>144</v>
      </c>
      <c s="6" r="C10" t="n">
        <v>47</v>
      </c>
    </row>
    <row spans="1:3" r="11">
      <c s="4" r="A11" t="s">
        <v>674</v>
      </c>
      <c s="6" r="B11" t="n">
        <v>1516</v>
      </c>
      <c s="6" r="C11" t="n">
        <v>1849</v>
      </c>
    </row>
    <row spans="1:3" r="12">
      <c s="3" r="A12" t="s">
        <v>675</v>
      </c>
    </row>
    <row spans="1:3" r="13">
      <c s="4" r="A13" t="s">
        <v>276</v>
      </c>
      <c s="6" r="B13" t="n">
        <v>110</v>
      </c>
      <c s="6" r="C13" t="n">
        <v>99</v>
      </c>
    </row>
    <row spans="1:3" r="14">
      <c s="4" r="A14" t="s">
        <v>676</v>
      </c>
      <c s="6" r="B14" t="n">
        <v>130</v>
      </c>
      <c s="6" r="C14" t="n">
        <v>131</v>
      </c>
    </row>
    <row spans="1:3" r="15">
      <c s="4" r="A15" t="s">
        <v>677</v>
      </c>
      <c s="6" r="B15" t="n">
        <v>745</v>
      </c>
      <c s="6" r="C15" t="n">
        <v>763</v>
      </c>
    </row>
    <row spans="1:3" r="16">
      <c s="4" r="A16" t="s">
        <v>678</v>
      </c>
      <c s="6" r="B16" t="n">
        <v>25</v>
      </c>
      <c s="6" r="C16" t="n">
        <v>31</v>
      </c>
    </row>
    <row spans="1:3" r="17">
      <c s="4" r="A17" t="s">
        <v>37</v>
      </c>
      <c s="6" r="B17" t="n">
        <v>39</v>
      </c>
      <c s="6" r="C17" t="n">
        <v>58</v>
      </c>
    </row>
    <row spans="1:3" r="18">
      <c s="4" r="A18" t="s">
        <v>679</v>
      </c>
      <c s="6" r="B18" t="n">
        <v>52</v>
      </c>
      <c s="6" r="C18" t="n">
        <v>77</v>
      </c>
    </row>
    <row spans="1:3" r="19">
      <c s="4" r="A19" t="s">
        <v>680</v>
      </c>
      <c s="6" r="B19" t="n">
        <v>41</v>
      </c>
      <c s="6" r="C19" t="n">
        <v>40</v>
      </c>
    </row>
    <row spans="1:3" r="20">
      <c s="4" r="A20" t="s">
        <v>97</v>
      </c>
      <c s="6" r="B20" t="n">
        <v>32</v>
      </c>
      <c s="6" r="C20" t="n">
        <v>74</v>
      </c>
    </row>
    <row spans="1:3" r="21">
      <c s="4" r="A21" t="s">
        <v>681</v>
      </c>
      <c s="6" r="B21" t="n">
        <v>1174</v>
      </c>
      <c s="6" r="C21" t="n">
        <v>1273</v>
      </c>
    </row>
    <row spans="1:3" r="22">
      <c s="4" r="A22" t="s">
        <v>682</v>
      </c>
      <c s="8" r="B22" t="n">
        <v>342</v>
      </c>
      <c s="8" r="C22" t="n">
        <v>57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83</v>
      </c>
      <c s="2" r="B1" t="s">
        <v>1</v>
      </c>
    </row>
    <row spans="1:3" r="2">
      <c s="2" r="B2" t="s">
        <v>2</v>
      </c>
      <c s="2" r="C2" t="s">
        <v>32</v>
      </c>
    </row>
    <row spans="1:3" r="3">
      <c s="3" r="A3" t="s">
        <v>212</v>
      </c>
    </row>
    <row spans="1:3" r="4">
      <c s="4" r="A4" t="s">
        <v>684</v>
      </c>
      <c s="4" r="B4" t="s">
        <v>685</v>
      </c>
      <c s="4" r="C4" t="s">
        <v>685</v>
      </c>
    </row>
    <row spans="1:3" r="5">
      <c s="4" r="A5" t="s">
        <v>686</v>
      </c>
      <c s="8" r="B5" t="n">
        <v>241</v>
      </c>
    </row>
    <row spans="1:3" r="6">
      <c s="4" r="A6" t="s">
        <v>687</v>
      </c>
      <c s="6" r="B6" t="n">
        <v>494</v>
      </c>
    </row>
    <row spans="1:3" r="7">
      <c s="4" r="A7" t="s">
        <v>688</v>
      </c>
      <c s="6" r="B7" t="n">
        <v>253</v>
      </c>
    </row>
    <row spans="1:3" r="8">
      <c s="4" r="A8" t="s">
        <v>689</v>
      </c>
      <c s="6" r="B8" t="n">
        <v>2211</v>
      </c>
    </row>
    <row spans="1:3" r="9">
      <c s="4" r="A9" t="s">
        <v>690</v>
      </c>
      <c s="8" r="B9" t="n">
        <v>8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4</v>
      </c>
      <c s="2" r="B1" t="s">
        <v>1</v>
      </c>
    </row>
    <row spans="1:3" r="2">
      <c s="2" r="B2" t="s">
        <v>2</v>
      </c>
      <c s="2" r="C2" t="s">
        <v>32</v>
      </c>
    </row>
    <row spans="1:3" r="3">
      <c s="3" r="A3" t="s">
        <v>145</v>
      </c>
    </row>
    <row spans="1:3" r="4">
      <c s="4" r="A4" t="s">
        <v>109</v>
      </c>
      <c s="8" r="B4" t="n">
        <v>4894</v>
      </c>
      <c s="8" r="C4" t="n">
        <v>1303</v>
      </c>
    </row>
    <row spans="1:3" r="5">
      <c s="3" r="A5" t="s">
        <v>146</v>
      </c>
    </row>
    <row spans="1:3" r="6">
      <c s="4" r="A6" t="s">
        <v>89</v>
      </c>
      <c s="6" r="B6" t="n">
        <v>70</v>
      </c>
      <c s="6" r="C6" t="n">
        <v>520</v>
      </c>
    </row>
    <row spans="1:3" r="7">
      <c s="4" r="A7" t="s">
        <v>147</v>
      </c>
      <c s="6" r="B7" t="n">
        <v>-1068</v>
      </c>
      <c s="6" r="C7" t="n">
        <v>-803</v>
      </c>
    </row>
    <row spans="1:3" r="8">
      <c s="4" r="A8" t="s">
        <v>148</v>
      </c>
      <c s="6" r="B8" t="n">
        <v>-33266</v>
      </c>
      <c s="6" r="C8" t="n">
        <v>-25332</v>
      </c>
    </row>
    <row spans="1:3" r="9">
      <c s="4" r="A9" t="s">
        <v>149</v>
      </c>
      <c s="6" r="B9" t="n">
        <v>34704</v>
      </c>
      <c s="6" r="C9" t="n">
        <v>26380</v>
      </c>
    </row>
    <row spans="1:3" r="10">
      <c s="4" r="A10" t="s">
        <v>150</v>
      </c>
      <c s="6" r="B10" t="n">
        <v>23</v>
      </c>
      <c s="6" r="C10" t="n">
        <v>66</v>
      </c>
    </row>
    <row spans="1:3" r="11">
      <c s="4" r="A11" t="s">
        <v>151</v>
      </c>
      <c s="6" r="B11" t="n">
        <v>-4</v>
      </c>
      <c s="6" r="C11" t="n">
        <v>-40</v>
      </c>
    </row>
    <row spans="1:3" r="12">
      <c s="4" r="A12" t="s">
        <v>152</v>
      </c>
      <c s="6" r="B12" t="n">
        <v>253</v>
      </c>
      <c s="6" r="C12" t="n">
        <v>-196</v>
      </c>
    </row>
    <row spans="1:3" r="13">
      <c s="4" r="A13" t="s">
        <v>153</v>
      </c>
      <c s="6" r="B13" t="n">
        <v>195</v>
      </c>
      <c s="6" r="C13" t="n">
        <v>182</v>
      </c>
    </row>
    <row spans="1:3" r="14">
      <c s="4" r="A14" t="s">
        <v>154</v>
      </c>
      <c s="6" r="B14" t="n">
        <v>-81</v>
      </c>
      <c s="6" r="C14" t="n">
        <v>-84</v>
      </c>
    </row>
    <row spans="1:3" r="15">
      <c s="4" r="A15" t="s">
        <v>155</v>
      </c>
      <c s="6" r="B15" t="n">
        <v>257</v>
      </c>
      <c s="6" r="C15" t="n">
        <v>210</v>
      </c>
    </row>
    <row spans="1:3" r="16">
      <c s="4" r="A16" t="s">
        <v>156</v>
      </c>
      <c s="6" r="B16" t="n">
        <v>241</v>
      </c>
      <c s="6" r="C16" t="n">
        <v>302</v>
      </c>
    </row>
    <row spans="1:3" r="17">
      <c s="4" r="A17" t="s">
        <v>157</v>
      </c>
      <c s="6" r="B17" t="n">
        <v>40</v>
      </c>
      <c s="6" r="C17" t="n">
        <v>32</v>
      </c>
    </row>
    <row spans="1:3" r="18">
      <c s="4" r="A18" t="s">
        <v>96</v>
      </c>
      <c s="6" r="B18" t="n">
        <v>-2848</v>
      </c>
    </row>
    <row spans="1:3" r="19">
      <c s="3" r="A19" t="s">
        <v>158</v>
      </c>
    </row>
    <row spans="1:3" r="20">
      <c s="4" r="A20" t="s">
        <v>41</v>
      </c>
      <c s="6" r="B20" t="n">
        <v>-77</v>
      </c>
      <c s="6" r="C20" t="n">
        <v>-30</v>
      </c>
    </row>
    <row spans="1:3" r="21">
      <c s="4" r="A21" t="s">
        <v>45</v>
      </c>
      <c s="6" r="B21" t="n">
        <v>608</v>
      </c>
      <c s="6" r="C21" t="n">
        <v>-591</v>
      </c>
    </row>
    <row spans="1:3" r="22">
      <c s="4" r="A22" t="s">
        <v>51</v>
      </c>
      <c s="6" r="B22" t="n">
        <v>-27</v>
      </c>
      <c s="6" r="C22" t="n">
        <v>-129</v>
      </c>
    </row>
    <row spans="1:3" r="23">
      <c s="4" r="A23" t="s">
        <v>159</v>
      </c>
      <c s="6" r="B23" t="n">
        <v>3914</v>
      </c>
      <c s="6" r="C23" t="n">
        <v>1790</v>
      </c>
    </row>
    <row spans="1:3" r="24">
      <c s="3" r="A24" t="s">
        <v>160</v>
      </c>
    </row>
    <row spans="1:3" r="25">
      <c s="4" r="A25" t="s">
        <v>161</v>
      </c>
      <c s="6" r="B25" t="n">
        <v>1863</v>
      </c>
      <c s="6" r="C25" t="n">
        <v>-11334</v>
      </c>
    </row>
    <row spans="1:3" r="26">
      <c s="4" r="A26" t="s">
        <v>162</v>
      </c>
      <c s="6" r="C26" t="n">
        <v>-6247</v>
      </c>
    </row>
    <row spans="1:3" r="27">
      <c s="4" r="A27" t="s">
        <v>163</v>
      </c>
      <c s="6" r="B27" t="n">
        <v>250</v>
      </c>
      <c s="6" r="C27" t="n">
        <v>-486</v>
      </c>
    </row>
    <row spans="1:3" r="28">
      <c s="4" r="A28" t="s">
        <v>164</v>
      </c>
      <c s="6" r="B28" t="n">
        <v>-7100</v>
      </c>
      <c s="6" r="C28" t="n">
        <v>3000</v>
      </c>
    </row>
    <row spans="1:3" r="29">
      <c s="4" r="A29" t="s">
        <v>165</v>
      </c>
      <c s="6" r="B29" t="n">
        <v>-132</v>
      </c>
      <c s="6" r="C29" t="n">
        <v>-215</v>
      </c>
    </row>
    <row spans="1:3" r="30">
      <c s="4" r="A30" t="s">
        <v>166</v>
      </c>
      <c s="6" r="B30" t="n">
        <v>258</v>
      </c>
      <c s="6" r="C30" t="n">
        <v>157</v>
      </c>
    </row>
    <row spans="1:3" r="31">
      <c s="4" r="A31" t="s">
        <v>167</v>
      </c>
      <c s="6" r="B31" t="n">
        <v>375</v>
      </c>
      <c s="6" r="C31" t="n">
        <v>7787</v>
      </c>
    </row>
    <row spans="1:3" r="32">
      <c s="4" r="A32" t="s">
        <v>168</v>
      </c>
      <c s="6" r="B32" t="n">
        <v>1337</v>
      </c>
    </row>
    <row spans="1:3" r="33">
      <c s="4" r="A33" t="s">
        <v>169</v>
      </c>
      <c s="6" r="B33" t="n">
        <v>-25</v>
      </c>
      <c s="6" r="C33" t="n">
        <v>-314</v>
      </c>
    </row>
    <row spans="1:3" r="34">
      <c s="4" r="A34" t="s">
        <v>170</v>
      </c>
      <c s="6" r="C34" t="n">
        <v>-143</v>
      </c>
    </row>
    <row spans="1:3" r="35">
      <c s="4" r="A35" t="s">
        <v>171</v>
      </c>
      <c s="6" r="B35" t="n">
        <v>2049</v>
      </c>
      <c s="6" r="C35" t="n">
        <v>1291</v>
      </c>
    </row>
    <row spans="1:3" r="36">
      <c s="4" r="A36" t="s">
        <v>172</v>
      </c>
      <c s="6" r="B36" t="n">
        <v>-1125</v>
      </c>
      <c s="6" r="C36" t="n">
        <v>-6504</v>
      </c>
    </row>
    <row spans="1:3" r="37">
      <c s="3" r="A37" t="s">
        <v>173</v>
      </c>
    </row>
    <row spans="1:3" r="38">
      <c s="4" r="A38" t="s">
        <v>174</v>
      </c>
      <c s="6" r="B38" t="n">
        <v>-5065</v>
      </c>
      <c s="6" r="C38" t="n">
        <v>-4826</v>
      </c>
    </row>
    <row spans="1:3" r="39">
      <c s="4" r="A39" t="s">
        <v>175</v>
      </c>
      <c s="6" r="C39" t="n">
        <v>12428</v>
      </c>
    </row>
    <row spans="1:3" r="40">
      <c s="4" r="A40" t="s">
        <v>176</v>
      </c>
      <c s="6" r="B40" t="n">
        <v>16</v>
      </c>
      <c s="6" r="C40" t="n">
        <v>16</v>
      </c>
    </row>
    <row spans="1:3" r="41">
      <c s="4" r="A41" t="s">
        <v>177</v>
      </c>
      <c s="6" r="B41" t="n">
        <v>1007</v>
      </c>
    </row>
    <row spans="1:3" r="42">
      <c s="4" r="A42" t="s">
        <v>178</v>
      </c>
      <c s="6" r="B42" t="n">
        <v>-556</v>
      </c>
      <c s="6" r="C42" t="n">
        <v>-453</v>
      </c>
    </row>
    <row spans="1:3" r="43">
      <c s="4" r="A43" t="s">
        <v>179</v>
      </c>
      <c s="6" r="B43" t="n">
        <v>-505</v>
      </c>
      <c s="6" r="C43" t="n">
        <v>-703</v>
      </c>
    </row>
    <row spans="1:3" r="44">
      <c s="4" r="A44" t="s">
        <v>180</v>
      </c>
      <c s="6" r="B44" t="n">
        <v>-5103</v>
      </c>
      <c s="6" r="C44" t="n">
        <v>6462</v>
      </c>
    </row>
    <row spans="1:3" r="45">
      <c s="4" r="A45" t="s">
        <v>181</v>
      </c>
      <c s="6" r="B45" t="n">
        <v>-2314</v>
      </c>
      <c s="6" r="C45" t="n">
        <v>1748</v>
      </c>
    </row>
    <row spans="1:3" r="46">
      <c s="3" r="A46" t="s">
        <v>182</v>
      </c>
    </row>
    <row spans="1:3" r="47">
      <c s="4" r="A47" t="s">
        <v>183</v>
      </c>
      <c s="6" r="B47" t="n">
        <v>14373</v>
      </c>
      <c s="6" r="C47" t="n">
        <v>12625</v>
      </c>
    </row>
    <row spans="1:3" r="48">
      <c s="4" r="A48" t="s">
        <v>184</v>
      </c>
      <c s="8" r="B48" t="n">
        <v>12059</v>
      </c>
      <c s="8" r="C48" t="n">
        <v>1437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1</v>
      </c>
      <c s="2" r="B1" t="s">
        <v>2</v>
      </c>
      <c s="2" r="C1" t="s">
        <v>32</v>
      </c>
    </row>
    <row spans="1:3" r="2">
      <c s="3" r="A2" t="s">
        <v>692</v>
      </c>
    </row>
    <row spans="1:3" r="3">
      <c s="4" r="A3" t="s">
        <v>693</v>
      </c>
      <c s="8" r="B3" t="n">
        <v>28734</v>
      </c>
      <c s="8" r="C3" t="n">
        <v>25380</v>
      </c>
    </row>
    <row spans="1:3" r="4">
      <c s="4" r="A4" t="s">
        <v>694</v>
      </c>
      <c s="6" r="B4" t="n">
        <v>10967</v>
      </c>
      <c s="6" r="C4" t="n">
        <v>10255</v>
      </c>
    </row>
    <row spans="1:3" r="5">
      <c s="4" r="A5" t="s">
        <v>695</v>
      </c>
      <c s="8" r="B5" t="n">
        <v>13709</v>
      </c>
      <c s="8" r="C5" t="n">
        <v>12819</v>
      </c>
    </row>
    <row spans="1:3" r="6">
      <c s="4" r="A6" t="s">
        <v>696</v>
      </c>
      <c s="4" r="B6" t="s">
        <v>697</v>
      </c>
      <c s="4" r="C6" t="s">
        <v>698</v>
      </c>
    </row>
    <row spans="1:3" r="7">
      <c s="4" r="A7" t="s">
        <v>699</v>
      </c>
      <c s="4" r="B7" t="s">
        <v>700</v>
      </c>
      <c s="4" r="C7" t="s">
        <v>700</v>
      </c>
    </row>
    <row spans="1:3" r="8">
      <c s="4" r="A8" t="s">
        <v>701</v>
      </c>
      <c s="4" r="B8" t="s">
        <v>702</v>
      </c>
      <c s="4" r="C8" t="s">
        <v>702</v>
      </c>
    </row>
    <row spans="1:3" r="9">
      <c s="4" r="A9" t="s">
        <v>703</v>
      </c>
      <c s="8" r="B9" t="n">
        <v>28734</v>
      </c>
    </row>
    <row spans="1:3" r="10">
      <c s="4" r="A10" t="s">
        <v>704</v>
      </c>
      <c s="6" r="B10" t="n">
        <v>8884</v>
      </c>
    </row>
    <row spans="1:3" r="11">
      <c s="4" r="A11" t="s">
        <v>705</v>
      </c>
      <c s="8" r="B11" t="n">
        <v>12832</v>
      </c>
    </row>
    <row spans="1:3" r="12">
      <c s="4" r="A12" t="s">
        <v>706</v>
      </c>
      <c s="4" r="B12" t="s">
        <v>707</v>
      </c>
    </row>
    <row spans="1:3" r="13">
      <c s="4" r="A13" t="s">
        <v>708</v>
      </c>
      <c s="4" r="B13" t="s">
        <v>709</v>
      </c>
    </row>
    <row spans="1:3" r="14">
      <c s="4" r="A14" t="s">
        <v>710</v>
      </c>
      <c s="4" r="B14" t="s">
        <v>711</v>
      </c>
    </row>
    <row spans="1:3" r="15">
      <c s="4" r="A15" t="s">
        <v>712</v>
      </c>
      <c s="8" r="B15" t="n">
        <v>28734</v>
      </c>
      <c s="8" r="C15" t="n">
        <v>25380</v>
      </c>
    </row>
    <row spans="1:3" r="16">
      <c s="4" r="A16" t="s">
        <v>713</v>
      </c>
      <c s="6" r="B16" t="n">
        <v>11845</v>
      </c>
      <c s="6" r="C16" t="n">
        <v>7478</v>
      </c>
    </row>
    <row spans="1:3" r="17">
      <c s="4" r="A17" t="s">
        <v>714</v>
      </c>
      <c s="8" r="B17" t="n">
        <v>15793</v>
      </c>
      <c s="8" r="C17" t="n">
        <v>11217</v>
      </c>
    </row>
    <row spans="1:3" r="18">
      <c s="4" r="A18" t="s">
        <v>715</v>
      </c>
      <c s="4" r="B18" t="s">
        <v>707</v>
      </c>
      <c s="4" r="C18" t="s">
        <v>716</v>
      </c>
    </row>
    <row spans="1:3" r="19">
      <c s="4" r="A19" t="s">
        <v>717</v>
      </c>
      <c s="4" r="B19" t="s">
        <v>718</v>
      </c>
      <c s="4" r="C19" t="s">
        <v>700</v>
      </c>
    </row>
    <row spans="1:3" r="20">
      <c s="4" r="A20" t="s">
        <v>719</v>
      </c>
      <c s="4" r="B20" t="s">
        <v>720</v>
      </c>
      <c s="4" r="C20" t="s">
        <v>718</v>
      </c>
    </row>
    <row spans="1:3" r="21">
      <c s="4" r="A21" t="s">
        <v>721</v>
      </c>
      <c s="8" r="B21" t="n">
        <v>30722</v>
      </c>
      <c s="8" r="C21" t="n">
        <v>27566</v>
      </c>
    </row>
    <row spans="1:3" r="22">
      <c s="4" r="A22" t="s">
        <v>722</v>
      </c>
      <c s="6" r="B22" t="n">
        <v>15793</v>
      </c>
      <c s="6" r="C22" t="n">
        <v>14956</v>
      </c>
    </row>
    <row spans="1:3" r="23">
      <c s="4" r="A23" t="s">
        <v>723</v>
      </c>
      <c s="8" r="B23" t="n">
        <v>19742</v>
      </c>
      <c s="8" r="C23" t="n">
        <v>18695</v>
      </c>
    </row>
    <row spans="1:3" r="24">
      <c s="4" r="A24" t="s">
        <v>724</v>
      </c>
      <c s="4" r="B24" t="s">
        <v>725</v>
      </c>
      <c s="4" r="C24" t="s">
        <v>726</v>
      </c>
    </row>
    <row spans="1:3" r="25">
      <c s="4" r="A25" t="s">
        <v>727</v>
      </c>
      <c s="4" r="B25" t="s">
        <v>720</v>
      </c>
      <c s="4" r="C25" t="s">
        <v>720</v>
      </c>
    </row>
    <row spans="1:3" r="26">
      <c s="4" r="A26" t="s">
        <v>728</v>
      </c>
      <c s="4" r="B26" t="s">
        <v>729</v>
      </c>
      <c s="4" r="C26" t="s">
        <v>72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730</v>
      </c>
      <c s="2" r="B1" t="s">
        <v>1</v>
      </c>
    </row>
    <row spans="1:3" r="2">
      <c s="2" r="B2" t="s">
        <v>2</v>
      </c>
      <c s="2" r="C2" t="s">
        <v>32</v>
      </c>
    </row>
    <row spans="1:3" r="3">
      <c s="3" r="A3" t="s">
        <v>731</v>
      </c>
    </row>
    <row spans="1:3" r="4">
      <c s="4" r="A4" t="s">
        <v>109</v>
      </c>
      <c s="8" r="B4" t="n">
        <v>4894</v>
      </c>
      <c s="8" r="C4" t="n">
        <v>1303</v>
      </c>
    </row>
    <row spans="1:3" r="5">
      <c s="4" r="A5" t="s">
        <v>732</v>
      </c>
      <c s="6" r="B5" t="n">
        <v>770569</v>
      </c>
      <c s="6" r="C5" t="n">
        <v>755781</v>
      </c>
    </row>
    <row spans="1:3" r="6">
      <c s="4" r="A6" t="s">
        <v>733</v>
      </c>
      <c s="9" r="B6" t="n">
        <v>6.35</v>
      </c>
      <c s="9" r="C6" t="n">
        <v>1.72</v>
      </c>
    </row>
    <row spans="1:3" r="7">
      <c s="3" r="A7" t="s">
        <v>734</v>
      </c>
    </row>
    <row spans="1:3" r="8">
      <c s="4" r="A8" t="s">
        <v>735</v>
      </c>
      <c s="6" r="B8" t="n">
        <v>629</v>
      </c>
      <c s="6" r="C8" t="n">
        <v>1360</v>
      </c>
    </row>
    <row spans="1:3" r="9">
      <c s="3" r="A9" t="s">
        <v>736</v>
      </c>
    </row>
    <row spans="1:3" r="10">
      <c s="4" r="A10" t="s">
        <v>737</v>
      </c>
      <c s="8" r="B10" t="n">
        <v>4894</v>
      </c>
      <c s="8" r="C10" t="n">
        <v>1303</v>
      </c>
    </row>
    <row spans="1:3" r="11">
      <c s="4" r="A11" t="s">
        <v>738</v>
      </c>
      <c s="6" r="B11" t="n">
        <v>771198</v>
      </c>
      <c s="6" r="C11" t="n">
        <v>757141</v>
      </c>
    </row>
    <row spans="1:3" r="12">
      <c s="4" r="A12" t="s">
        <v>739</v>
      </c>
      <c s="9" r="B12" t="n">
        <v>6.35</v>
      </c>
      <c s="9" r="C12" t="n">
        <v>1.7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40</v>
      </c>
      <c s="2" r="B1" t="s">
        <v>1</v>
      </c>
    </row>
    <row spans="1:3" r="2">
      <c s="2" r="B2" t="s">
        <v>2</v>
      </c>
      <c s="2" r="C2" t="s">
        <v>32</v>
      </c>
    </row>
    <row spans="1:3" r="3">
      <c s="3" r="A3" t="s">
        <v>741</v>
      </c>
    </row>
    <row spans="1:3" r="4">
      <c s="4" r="A4" t="s">
        <v>742</v>
      </c>
      <c s="6" r="B4" t="n">
        <v>16950</v>
      </c>
      <c s="6" r="C4" t="n">
        <v>27700</v>
      </c>
    </row>
    <row spans="1:3" r="5">
      <c s="4" r="A5" t="s">
        <v>743</v>
      </c>
      <c s="4" r="B5" t="s">
        <v>54</v>
      </c>
      <c s="4" r="C5" t="s">
        <v>54</v>
      </c>
    </row>
    <row spans="1:3" r="6">
      <c s="4" r="A6" t="s">
        <v>744</v>
      </c>
      <c s="4" r="B6" t="s">
        <v>54</v>
      </c>
      <c s="6" r="C6" t="n">
        <v>-2850</v>
      </c>
    </row>
    <row spans="1:3" r="7">
      <c s="4" r="A7" t="s">
        <v>745</v>
      </c>
      <c s="6" r="B7" t="n">
        <v>-7900</v>
      </c>
      <c s="6" r="C7" t="n">
        <v>-7900</v>
      </c>
    </row>
    <row spans="1:3" r="8">
      <c s="4" r="A8" t="s">
        <v>746</v>
      </c>
      <c s="6" r="B8" t="n">
        <v>9050</v>
      </c>
      <c s="6" r="C8" t="n">
        <v>16950</v>
      </c>
    </row>
    <row spans="1:3" r="9">
      <c s="3" r="A9" t="s">
        <v>747</v>
      </c>
    </row>
    <row spans="1:3" r="10">
      <c s="4" r="A10" t="s">
        <v>742</v>
      </c>
      <c s="9" r="B10" t="n">
        <v>29.1</v>
      </c>
      <c s="9" r="C10" t="n">
        <v>29.29</v>
      </c>
    </row>
    <row spans="1:3" r="11">
      <c s="4" r="A11" t="s">
        <v>743</v>
      </c>
      <c s="4" r="B11" t="s">
        <v>54</v>
      </c>
      <c s="4" r="C11" t="s">
        <v>54</v>
      </c>
    </row>
    <row spans="1:3" r="12">
      <c s="4" r="A12" t="s">
        <v>744</v>
      </c>
      <c s="4" r="B12" t="s">
        <v>54</v>
      </c>
      <c s="7" r="C12" t="n">
        <v>19.1</v>
      </c>
    </row>
    <row spans="1:3" r="13">
      <c s="4" r="A13" t="s">
        <v>745</v>
      </c>
      <c s="8" r="B13" t="n">
        <v>30</v>
      </c>
      <c s="10" r="C13" t="n">
        <v>33.38</v>
      </c>
    </row>
    <row spans="1:3" r="14">
      <c s="4" r="A14" t="s">
        <v>746</v>
      </c>
      <c s="9" r="B14" t="n">
        <v>28.32</v>
      </c>
      <c s="9" r="C14" t="n">
        <v>29.1</v>
      </c>
    </row>
    <row spans="1:3" r="15">
      <c s="4" r="A15" t="s">
        <v>748</v>
      </c>
      <c s="8" r="B15" t="n">
        <v>33</v>
      </c>
      <c s="8" r="C15" t="n">
        <v>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749</v>
      </c>
      <c s="2" r="B1" t="s">
        <v>1</v>
      </c>
    </row>
    <row spans="1:4" r="2">
      <c s="2" r="B2" t="s">
        <v>2</v>
      </c>
      <c s="2" r="C2" t="s">
        <v>32</v>
      </c>
      <c s="2" r="D2" t="s">
        <v>459</v>
      </c>
    </row>
    <row spans="1:4" r="3">
      <c s="3" r="A3" t="s">
        <v>750</v>
      </c>
    </row>
    <row spans="1:4" r="4">
      <c s="4" r="A4" t="s">
        <v>751</v>
      </c>
      <c s="6" r="B4" t="n">
        <v>9050</v>
      </c>
      <c s="6" r="C4" t="n">
        <v>16950</v>
      </c>
      <c s="6" r="D4" t="n">
        <v>27700</v>
      </c>
    </row>
    <row spans="1:4" r="5">
      <c s="4" r="A5" t="s">
        <v>752</v>
      </c>
      <c s="9" r="B5" t="n">
        <v>28.32</v>
      </c>
      <c s="9" r="C5" t="n">
        <v>29.1</v>
      </c>
      <c s="9" r="D5" t="n">
        <v>29.29</v>
      </c>
    </row>
    <row spans="1:4" r="6">
      <c s="4" r="A6" t="s">
        <v>753</v>
      </c>
    </row>
    <row spans="1:4" r="7">
      <c s="3" r="A7" t="s">
        <v>750</v>
      </c>
    </row>
    <row spans="1:4" r="8">
      <c s="4" r="A8" t="s">
        <v>751</v>
      </c>
      <c s="6" r="B8" t="n">
        <v>7950</v>
      </c>
    </row>
    <row spans="1:4" r="9">
      <c s="4" r="A9" t="s">
        <v>752</v>
      </c>
      <c s="9" r="B9" t="n">
        <v>29.6</v>
      </c>
    </row>
    <row spans="1:4" r="10">
      <c s="4" r="A10" t="s">
        <v>754</v>
      </c>
      <c s="4" r="B10" t="s">
        <v>755</v>
      </c>
    </row>
    <row spans="1:4" r="11">
      <c s="4" r="A11" t="s">
        <v>756</v>
      </c>
      <c s="6" r="B11" t="n">
        <v>7950</v>
      </c>
    </row>
    <row spans="1:4" r="12">
      <c s="4" r="A12" t="s">
        <v>757</v>
      </c>
      <c s="8" r="B12" t="n">
        <v>19</v>
      </c>
    </row>
    <row spans="1:4" r="13">
      <c s="4" r="A13" t="s">
        <v>758</v>
      </c>
    </row>
    <row spans="1:4" r="14">
      <c s="3" r="A14" t="s">
        <v>750</v>
      </c>
    </row>
    <row spans="1:4" r="15">
      <c s="4" r="A15" t="s">
        <v>751</v>
      </c>
      <c s="6" r="B15" t="n">
        <v>1100</v>
      </c>
    </row>
    <row spans="1:4" r="16">
      <c s="4" r="A16" t="s">
        <v>752</v>
      </c>
      <c s="9" r="B16" t="n">
        <v>19.1</v>
      </c>
    </row>
    <row spans="1:4" r="17">
      <c s="4" r="A17" t="s">
        <v>754</v>
      </c>
      <c s="4" r="B17" t="s">
        <v>759</v>
      </c>
    </row>
    <row spans="1:4" r="18">
      <c s="4" r="A18" t="s">
        <v>756</v>
      </c>
      <c s="6" r="B18" t="n">
        <v>1100</v>
      </c>
    </row>
    <row spans="1:4" r="19">
      <c s="4" r="A19" t="s">
        <v>757</v>
      </c>
      <c s="8" r="B19" t="n">
        <v>1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0</v>
      </c>
      <c s="2" r="B1" t="s">
        <v>1</v>
      </c>
    </row>
    <row spans="1:3" r="2">
      <c s="2" r="B2" t="s">
        <v>2</v>
      </c>
      <c s="2" r="C2" t="s">
        <v>32</v>
      </c>
    </row>
    <row spans="1:3" r="3">
      <c s="3" r="A3" t="s">
        <v>761</v>
      </c>
    </row>
    <row spans="1:3" r="4">
      <c s="4" r="A4" t="s">
        <v>762</v>
      </c>
      <c s="6" r="B4" t="n">
        <v>1781</v>
      </c>
      <c s="6" r="C4" t="n">
        <v>2618</v>
      </c>
    </row>
    <row spans="1:3" r="5">
      <c s="4" r="A5" t="s">
        <v>743</v>
      </c>
      <c s="4" r="B5" t="s">
        <v>54</v>
      </c>
      <c s="4" r="C5" t="s">
        <v>54</v>
      </c>
    </row>
    <row spans="1:3" r="6">
      <c s="4" r="A6" t="s">
        <v>745</v>
      </c>
      <c s="4" r="B6" t="s">
        <v>54</v>
      </c>
      <c s="4" r="C6" t="s">
        <v>54</v>
      </c>
    </row>
    <row spans="1:3" r="7">
      <c s="4" r="A7" t="s">
        <v>763</v>
      </c>
      <c s="6" r="B7" t="n">
        <v>-544</v>
      </c>
      <c s="6" r="C7" t="n">
        <v>-837</v>
      </c>
    </row>
    <row spans="1:3" r="8">
      <c s="4" r="A8" t="s">
        <v>764</v>
      </c>
      <c s="6" r="B8" t="n">
        <v>1237</v>
      </c>
      <c s="6" r="C8" t="n">
        <v>178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41"/>
    <col customWidth="1" max="3" min="3" width="37"/>
  </cols>
  <sheetData>
    <row spans="1:3" r="1">
      <c s="1" r="A1" t="s">
        <v>765</v>
      </c>
      <c s="2" r="B1" t="s">
        <v>1</v>
      </c>
    </row>
    <row spans="1:3" r="2">
      <c s="2" r="B2" t="s">
        <v>766</v>
      </c>
      <c s="2" r="C2" t="s">
        <v>767</v>
      </c>
    </row>
    <row spans="1:3" r="3">
      <c s="3" r="A3" t="s">
        <v>221</v>
      </c>
    </row>
    <row spans="1:3" r="4">
      <c s="4" r="A4" t="s">
        <v>768</v>
      </c>
      <c s="4" r="B4" t="s">
        <v>769</v>
      </c>
    </row>
    <row spans="1:3" r="5">
      <c s="4" r="A5" t="s">
        <v>770</v>
      </c>
      <c s="8" r="B5" t="n">
        <v>80</v>
      </c>
      <c s="8" r="C5" t="n">
        <v>75</v>
      </c>
    </row>
    <row spans="1:3" r="6">
      <c s="4" r="A6" t="s">
        <v>771</v>
      </c>
      <c s="4" r="B6" t="s">
        <v>772</v>
      </c>
    </row>
    <row spans="1:3" r="7">
      <c s="4" r="A7" t="s">
        <v>773</v>
      </c>
      <c s="4" r="B7" t="s">
        <v>774</v>
      </c>
    </row>
    <row spans="1:3" r="8">
      <c s="4" r="A8" t="s">
        <v>775</v>
      </c>
      <c s="4" r="B8" t="s">
        <v>776</v>
      </c>
    </row>
    <row spans="1:3" r="9">
      <c s="4" r="A9" t="s">
        <v>777</v>
      </c>
      <c s="6" r="B9" t="n">
        <v>1500</v>
      </c>
    </row>
    <row spans="1:3" r="10">
      <c s="4" r="A10" t="s">
        <v>778</v>
      </c>
      <c s="6" r="B10" t="n">
        <v>6299</v>
      </c>
      <c s="6" r="C10" t="n">
        <v>7570</v>
      </c>
    </row>
    <row spans="1:3" r="11">
      <c s="4" r="A11" t="s">
        <v>779</v>
      </c>
      <c s="6" r="B11" t="n">
        <v>91459</v>
      </c>
      <c s="6" r="C11" t="n">
        <v>95602</v>
      </c>
    </row>
    <row spans="1:3" r="12">
      <c s="4" r="A12" t="s">
        <v>780</v>
      </c>
      <c s="6" r="B12" t="n">
        <v>2505</v>
      </c>
      <c s="6" r="C12" t="n">
        <v>2839</v>
      </c>
    </row>
    <row spans="1:3" r="13">
      <c s="4" r="A13" t="s">
        <v>781</v>
      </c>
      <c s="8" r="B13" t="n">
        <v>64</v>
      </c>
      <c s="8" r="C13" t="n">
        <v>64</v>
      </c>
    </row>
    <row spans="1:3" r="14">
      <c s="4" r="A14" t="s">
        <v>782</v>
      </c>
      <c s="6" r="B14" t="n">
        <v>86135</v>
      </c>
      <c s="6" r="C14" t="n">
        <v>89304</v>
      </c>
    </row>
    <row spans="1:3" r="15">
      <c s="4" r="A15" t="s">
        <v>783</v>
      </c>
      <c s="9" r="B15" t="n">
        <v>31.5</v>
      </c>
      <c s="9" r="C15" t="n">
        <v>26.5</v>
      </c>
    </row>
    <row spans="1:3" r="16">
      <c s="4" r="A16" t="s">
        <v>784</v>
      </c>
      <c s="8" r="B16" t="n">
        <v>168</v>
      </c>
      <c s="8" r="C16" t="n">
        <v>167</v>
      </c>
    </row>
    <row spans="1:3" r="17">
      <c s="4" r="A17" t="s">
        <v>785</v>
      </c>
      <c s="4" r="B17" t="s">
        <v>78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7</v>
      </c>
      <c s="2" r="B1" t="s">
        <v>1</v>
      </c>
    </row>
    <row spans="1:4" r="2">
      <c s="2" r="B2" t="s">
        <v>2</v>
      </c>
      <c s="2" r="C2" t="s">
        <v>32</v>
      </c>
      <c s="2" r="D2" t="s">
        <v>459</v>
      </c>
    </row>
    <row spans="1:4" r="3">
      <c s="4" r="A3" t="s">
        <v>788</v>
      </c>
    </row>
    <row spans="1:4" r="4">
      <c s="3" r="A4" t="s">
        <v>750</v>
      </c>
    </row>
    <row spans="1:4" r="5">
      <c s="4" r="A5" t="s">
        <v>789</v>
      </c>
      <c s="6" r="B5" t="n">
        <v>120000</v>
      </c>
    </row>
    <row spans="1:4" r="6">
      <c s="4" r="A6" t="s">
        <v>790</v>
      </c>
      <c s="4" r="B6" t="s">
        <v>397</v>
      </c>
    </row>
    <row spans="1:4" r="7">
      <c s="4" r="A7" t="s">
        <v>791</v>
      </c>
      <c s="8" r="C7" t="n">
        <v>25</v>
      </c>
    </row>
    <row spans="1:4" r="8">
      <c s="4" r="A8" t="s">
        <v>792</v>
      </c>
      <c s="6" r="B8" t="n">
        <v>9050</v>
      </c>
      <c s="6" r="C8" t="n">
        <v>16950</v>
      </c>
      <c s="6" r="D8" t="n">
        <v>27700</v>
      </c>
    </row>
    <row spans="1:4" r="9">
      <c s="4" r="A9" t="s">
        <v>793</v>
      </c>
      <c s="8" r="B9" t="n">
        <v>0</v>
      </c>
      <c s="8" r="C9" t="n">
        <v>8</v>
      </c>
    </row>
    <row spans="1:4" r="10">
      <c s="4" r="A10" t="s">
        <v>668</v>
      </c>
    </row>
    <row spans="1:4" r="11">
      <c s="3" r="A11" t="s">
        <v>750</v>
      </c>
    </row>
    <row spans="1:4" r="12">
      <c s="4" r="A12" t="s">
        <v>794</v>
      </c>
      <c s="6" r="B12" t="n">
        <v>50000</v>
      </c>
    </row>
    <row spans="1:4" r="13">
      <c s="4" r="A13" t="s">
        <v>795</v>
      </c>
      <c s="4" r="B13" t="s">
        <v>796</v>
      </c>
    </row>
    <row spans="1:4" r="14">
      <c s="4" r="A14" t="s">
        <v>797</v>
      </c>
      <c s="6" r="B14" t="n">
        <v>17425</v>
      </c>
      <c s="6" r="C14" t="n">
        <v>17425</v>
      </c>
    </row>
    <row spans="1:4" r="15">
      <c s="4" r="A15" t="s">
        <v>798</v>
      </c>
      <c s="8" r="B15" t="n">
        <v>18</v>
      </c>
      <c s="8" r="C15" t="n">
        <v>17</v>
      </c>
    </row>
    <row spans="1:4" r="16">
      <c s="4" r="A16" t="s">
        <v>793</v>
      </c>
      <c s="6" r="B16" t="n">
        <v>13</v>
      </c>
      <c s="6" r="C16" t="n">
        <v>25</v>
      </c>
    </row>
    <row spans="1:4" r="17">
      <c s="4" r="A17" t="s">
        <v>799</v>
      </c>
      <c s="6" r="B17" t="n">
        <v>10</v>
      </c>
    </row>
    <row spans="1:4" r="18">
      <c s="4" r="A18" t="s">
        <v>800</v>
      </c>
      <c s="6" r="B18" t="n">
        <v>7</v>
      </c>
    </row>
    <row spans="1:4" r="19">
      <c s="4" r="A19" t="s">
        <v>801</v>
      </c>
      <c s="6" r="B19" t="n">
        <v>3</v>
      </c>
    </row>
    <row spans="1:4" r="20">
      <c s="4" r="A20" t="s">
        <v>802</v>
      </c>
      <c s="6" r="B20" t="n">
        <v>11</v>
      </c>
      <c s="6" r="C20" t="n">
        <v>17</v>
      </c>
    </row>
    <row spans="1:4" r="21">
      <c s="4" r="A21" t="s">
        <v>803</v>
      </c>
      <c s="8" r="B21" t="n">
        <v>17</v>
      </c>
      <c s="8" r="C21" t="n">
        <v>2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21"/>
  </cols>
  <sheetData>
    <row spans="1:2" r="1">
      <c s="1" r="A1" t="s">
        <v>804</v>
      </c>
      <c s="2" r="B1" t="s">
        <v>407</v>
      </c>
    </row>
    <row spans="1:2" r="2">
      <c s="3" r="A2" t="s">
        <v>805</v>
      </c>
    </row>
    <row spans="1:2" r="3">
      <c s="6" r="A3" t="n">
        <v>2016</v>
      </c>
      <c s="8" r="B3" t="n">
        <v>70</v>
      </c>
    </row>
    <row spans="1:2" r="4">
      <c s="6" r="A4" t="n">
        <v>2017</v>
      </c>
      <c s="8" r="B4" t="n">
        <v>34</v>
      </c>
    </row>
    <row spans="1:2" r="5">
      <c s="6" r="A5" t="n">
        <v>2018</v>
      </c>
      <c s="4" r="B5" t="s">
        <v>54</v>
      </c>
    </row>
    <row spans="1:2" r="6">
      <c s="6" r="A6" t="n">
        <v>2019</v>
      </c>
      <c s="4" r="B6" t="s">
        <v>54</v>
      </c>
    </row>
    <row spans="1:2" r="7">
      <c s="6" r="A7" t="n">
        <v>2020</v>
      </c>
      <c s="4" r="B7" t="s">
        <v>54</v>
      </c>
    </row>
    <row spans="1:2" r="8">
      <c s="3" r="A8" t="s">
        <v>806</v>
      </c>
    </row>
    <row spans="1:2" r="9">
      <c s="6" r="A9" t="n">
        <v>2016</v>
      </c>
      <c s="8" r="B9" t="n">
        <v>686</v>
      </c>
    </row>
    <row spans="1:2" r="10">
      <c s="6" r="A10" t="n">
        <v>2017</v>
      </c>
      <c s="6" r="B10" t="n">
        <v>601</v>
      </c>
    </row>
    <row spans="1:2" r="11">
      <c s="6" r="A11" t="n">
        <v>2018</v>
      </c>
      <c s="6" r="B11" t="n">
        <v>558</v>
      </c>
    </row>
    <row spans="1:2" r="12">
      <c s="6" r="A12" t="n">
        <v>2019</v>
      </c>
      <c s="6" r="B12" t="n">
        <v>558</v>
      </c>
    </row>
    <row spans="1:2" r="13">
      <c s="6" r="A13" t="n">
        <v>2020</v>
      </c>
      <c s="8" r="B13" t="n">
        <v>14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807</v>
      </c>
      <c s="2" r="B1" t="s">
        <v>1</v>
      </c>
    </row>
    <row spans="1:3" r="2">
      <c s="2" r="B2" t="s">
        <v>2</v>
      </c>
      <c s="2" r="C2" t="s">
        <v>32</v>
      </c>
    </row>
    <row spans="1:3" r="3">
      <c s="3" r="A3" t="s">
        <v>224</v>
      </c>
    </row>
    <row spans="1:3" r="4">
      <c s="4" r="A4" t="s">
        <v>808</v>
      </c>
      <c s="4" r="B4" t="s">
        <v>786</v>
      </c>
    </row>
    <row spans="1:3" r="5">
      <c s="4" r="A5" t="s">
        <v>809</v>
      </c>
      <c s="8" r="B5" t="n">
        <v>159</v>
      </c>
      <c s="8" r="C5" t="n">
        <v>172</v>
      </c>
    </row>
    <row spans="1:3" r="6">
      <c s="4" r="A6" t="s">
        <v>102</v>
      </c>
      <c s="8" r="B6" t="n">
        <v>965</v>
      </c>
      <c s="8" r="C6" t="n">
        <v>96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0</v>
      </c>
      <c s="2" r="B1" t="s">
        <v>2</v>
      </c>
      <c s="2" r="C1" t="s">
        <v>32</v>
      </c>
    </row>
    <row spans="1:3" r="2">
      <c s="4" r="A2" t="s">
        <v>811</v>
      </c>
    </row>
    <row spans="1:3" r="3">
      <c s="3" r="A3" t="s">
        <v>409</v>
      </c>
    </row>
    <row spans="1:3" r="4">
      <c s="4" r="A4" t="s">
        <v>812</v>
      </c>
      <c s="8" r="B4" t="n">
        <v>44081</v>
      </c>
      <c s="8" r="C4" t="n">
        <v>3811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21"/>
  </cols>
  <sheetData>
    <row spans="1:2" r="1">
      <c s="1" r="A1" t="s">
        <v>813</v>
      </c>
      <c s="2" r="B1" t="s">
        <v>814</v>
      </c>
    </row>
    <row spans="1:2" r="2">
      <c s="3" r="A2" t="s">
        <v>815</v>
      </c>
    </row>
    <row spans="1:2" r="3">
      <c s="4" r="A3" t="s">
        <v>816</v>
      </c>
      <c s="8" r="B3" t="n">
        <v>1337</v>
      </c>
    </row>
    <row spans="1:2" r="4">
      <c s="4" r="A4" t="s">
        <v>644</v>
      </c>
      <c s="6" r="B4" t="n">
        <v>5616</v>
      </c>
    </row>
    <row spans="1:2" r="5">
      <c s="4" r="A5" t="s">
        <v>817</v>
      </c>
      <c s="6" r="B5" t="n">
        <v>995</v>
      </c>
    </row>
    <row spans="1:2" r="6">
      <c s="4" r="A6" t="s">
        <v>818</v>
      </c>
      <c s="6" r="B6" t="n">
        <v>17506</v>
      </c>
    </row>
    <row spans="1:2" r="7">
      <c s="4" r="A7" t="s">
        <v>276</v>
      </c>
      <c s="6" r="B7" t="n">
        <v>366</v>
      </c>
    </row>
    <row spans="1:2" r="8">
      <c s="4" r="A8" t="s">
        <v>819</v>
      </c>
      <c s="6" r="B8" t="n">
        <v>35</v>
      </c>
    </row>
    <row spans="1:2" r="9">
      <c s="4" r="A9" t="s">
        <v>820</v>
      </c>
      <c s="6" r="B9" t="n">
        <v>131</v>
      </c>
    </row>
    <row spans="1:2" r="10">
      <c s="4" r="A10" t="s">
        <v>389</v>
      </c>
      <c s="6" r="B10" t="n">
        <v>208</v>
      </c>
    </row>
    <row spans="1:2" r="11">
      <c s="4" r="A11" t="s">
        <v>821</v>
      </c>
      <c s="6" r="B11" t="n">
        <v>26194</v>
      </c>
    </row>
    <row spans="1:2" r="12">
      <c s="3" r="A12" t="s">
        <v>822</v>
      </c>
    </row>
    <row spans="1:2" r="13">
      <c s="4" r="A13" t="s">
        <v>48</v>
      </c>
      <c s="6" r="B13" t="n">
        <v>23043</v>
      </c>
    </row>
    <row spans="1:2" r="14">
      <c s="4" r="A14" t="s">
        <v>823</v>
      </c>
      <c s="6" r="B14" t="n">
        <v>238</v>
      </c>
    </row>
    <row spans="1:2" r="15">
      <c s="4" r="A15" t="s">
        <v>824</v>
      </c>
      <c s="6" r="B15" t="n">
        <v>65</v>
      </c>
    </row>
    <row spans="1:2" r="16">
      <c s="4" r="A16" t="s">
        <v>825</v>
      </c>
      <c s="6" r="B16" t="n">
        <v>23346</v>
      </c>
    </row>
    <row spans="1:2" r="17">
      <c s="4" r="A17" t="s">
        <v>826</v>
      </c>
      <c s="8" r="B17" t="n">
        <v>284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9"/>
    <col customWidth="1" max="2" min="2" width="21"/>
  </cols>
  <sheetData>
    <row spans="1:2" r="1">
      <c s="1" r="A1" t="s">
        <v>827</v>
      </c>
      <c s="2" r="B1" t="s">
        <v>1</v>
      </c>
    </row>
    <row spans="1:2" r="2">
      <c s="2" r="B2" t="s">
        <v>407</v>
      </c>
    </row>
    <row spans="1:2" r="3">
      <c s="3" r="A3" t="s">
        <v>828</v>
      </c>
    </row>
    <row spans="1:2" r="4">
      <c s="4" r="A4" t="s">
        <v>829</v>
      </c>
      <c s="8" r="B4" t="n">
        <v>17426</v>
      </c>
    </row>
    <row spans="1:2" r="5">
      <c s="4" r="A5" t="s">
        <v>830</v>
      </c>
      <c s="6" r="B5" t="n">
        <v>80</v>
      </c>
    </row>
    <row spans="1:2" r="6">
      <c s="4" r="A6" t="s">
        <v>427</v>
      </c>
      <c s="6" r="B6" t="n">
        <v>17506</v>
      </c>
    </row>
    <row spans="1:2" r="7">
      <c s="4" r="A7" t="s">
        <v>485</v>
      </c>
    </row>
    <row spans="1:2" r="8">
      <c s="3" r="A8" t="s">
        <v>828</v>
      </c>
    </row>
    <row spans="1:2" r="9">
      <c s="4" r="A9" t="s">
        <v>829</v>
      </c>
      <c s="6" r="B9" t="n">
        <v>6480</v>
      </c>
    </row>
    <row spans="1:2" r="10">
      <c s="4" r="A10" t="s">
        <v>830</v>
      </c>
      <c s="6" r="B10" t="n">
        <v>74</v>
      </c>
    </row>
    <row spans="1:2" r="11">
      <c s="4" r="A11" t="s">
        <v>427</v>
      </c>
      <c s="6" r="B11" t="n">
        <v>6554</v>
      </c>
    </row>
    <row spans="1:2" r="12">
      <c s="4" r="A12" t="s">
        <v>831</v>
      </c>
    </row>
    <row spans="1:2" r="13">
      <c s="3" r="A13" t="s">
        <v>828</v>
      </c>
    </row>
    <row spans="1:2" r="14">
      <c s="4" r="A14" t="s">
        <v>829</v>
      </c>
      <c s="6" r="B14" t="n">
        <v>336</v>
      </c>
    </row>
    <row spans="1:2" r="15">
      <c s="4" r="A15" t="s">
        <v>830</v>
      </c>
      <c s="6" r="B15" t="n">
        <v>-1</v>
      </c>
    </row>
    <row spans="1:2" r="16">
      <c s="4" r="A16" t="s">
        <v>427</v>
      </c>
      <c s="6" r="B16" t="n">
        <v>335</v>
      </c>
    </row>
    <row spans="1:2" r="17">
      <c s="4" r="A17" t="s">
        <v>493</v>
      </c>
    </row>
    <row spans="1:2" r="18">
      <c s="3" r="A18" t="s">
        <v>828</v>
      </c>
    </row>
    <row spans="1:2" r="19">
      <c s="4" r="A19" t="s">
        <v>829</v>
      </c>
      <c s="6" r="B19" t="n">
        <v>5437</v>
      </c>
    </row>
    <row spans="1:2" r="20">
      <c s="4" r="A20" t="s">
        <v>830</v>
      </c>
      <c s="6" r="B20" t="n">
        <v>57</v>
      </c>
    </row>
    <row spans="1:2" r="21">
      <c s="4" r="A21" t="s">
        <v>427</v>
      </c>
      <c s="6" r="B21" t="n">
        <v>5494</v>
      </c>
    </row>
    <row spans="1:2" r="22">
      <c s="4" r="A22" t="s">
        <v>489</v>
      </c>
    </row>
    <row spans="1:2" r="23">
      <c s="3" r="A23" t="s">
        <v>828</v>
      </c>
    </row>
    <row spans="1:2" r="24">
      <c s="4" r="A24" t="s">
        <v>829</v>
      </c>
      <c s="6" r="B24" t="n">
        <v>1262</v>
      </c>
    </row>
    <row spans="1:2" r="25">
      <c s="4" r="A25" t="s">
        <v>830</v>
      </c>
      <c s="6" r="B25" t="n">
        <v>2</v>
      </c>
    </row>
    <row spans="1:2" r="26">
      <c s="4" r="A26" t="s">
        <v>427</v>
      </c>
      <c s="6" r="B26" t="n">
        <v>1264</v>
      </c>
    </row>
    <row spans="1:2" r="27">
      <c s="4" r="A27" t="s">
        <v>513</v>
      </c>
    </row>
    <row spans="1:2" r="28">
      <c s="3" r="A28" t="s">
        <v>828</v>
      </c>
    </row>
    <row spans="1:2" r="29">
      <c s="4" r="A29" t="s">
        <v>829</v>
      </c>
      <c s="6" r="B29" t="n">
        <v>2588</v>
      </c>
    </row>
    <row spans="1:2" r="30">
      <c s="4" r="A30" t="s">
        <v>830</v>
      </c>
      <c s="6" r="B30" t="n">
        <v>2</v>
      </c>
    </row>
    <row spans="1:2" r="31">
      <c s="4" r="A31" t="s">
        <v>427</v>
      </c>
      <c s="6" r="B31" t="n">
        <v>2590</v>
      </c>
    </row>
    <row spans="1:2" r="32">
      <c s="4" r="A32" t="s">
        <v>832</v>
      </c>
    </row>
    <row spans="1:2" r="33">
      <c s="3" r="A33" t="s">
        <v>828</v>
      </c>
    </row>
    <row spans="1:2" r="34">
      <c s="4" r="A34" t="s">
        <v>829</v>
      </c>
      <c s="6" r="B34" t="n">
        <v>721</v>
      </c>
    </row>
    <row spans="1:2" r="35">
      <c s="4" r="A35" t="s">
        <v>830</v>
      </c>
      <c s="6" r="B35" t="n">
        <v>-8</v>
      </c>
    </row>
    <row spans="1:2" r="36">
      <c s="4" r="A36" t="s">
        <v>427</v>
      </c>
      <c s="6" r="B36" t="n">
        <v>713</v>
      </c>
    </row>
    <row spans="1:2" r="37">
      <c s="4" r="A37" t="s">
        <v>833</v>
      </c>
    </row>
    <row spans="1:2" r="38">
      <c s="3" r="A38" t="s">
        <v>828</v>
      </c>
    </row>
    <row spans="1:2" r="39">
      <c s="4" r="A39" t="s">
        <v>829</v>
      </c>
      <c s="6" r="B39" t="n">
        <v>602</v>
      </c>
    </row>
    <row spans="1:2" r="40">
      <c s="4" r="A40" t="s">
        <v>830</v>
      </c>
      <c s="6" r="B40" t="n">
        <v>-46</v>
      </c>
    </row>
    <row spans="1:2" r="41">
      <c s="4" r="A41" t="s">
        <v>427</v>
      </c>
      <c s="8" r="B41" t="n">
        <v>55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34</v>
      </c>
      <c s="2" r="B1" t="s">
        <v>1</v>
      </c>
    </row>
    <row spans="1:3" r="2">
      <c s="2" r="B2" t="s">
        <v>2</v>
      </c>
      <c s="2" r="C2" t="s">
        <v>32</v>
      </c>
    </row>
    <row spans="1:3" r="3">
      <c s="3" r="A3" t="s">
        <v>835</v>
      </c>
    </row>
    <row spans="1:3" r="4">
      <c s="4" r="A4" t="s">
        <v>836</v>
      </c>
      <c s="8" r="B4" t="n">
        <v>13815</v>
      </c>
      <c s="8" r="C4" t="n">
        <v>13026</v>
      </c>
    </row>
    <row spans="1:3" r="5">
      <c s="4" r="A5" t="s">
        <v>109</v>
      </c>
      <c s="8" r="B5" t="n">
        <v>2081</v>
      </c>
      <c s="8" r="C5" t="n">
        <v>1356</v>
      </c>
    </row>
    <row spans="1:3" r="6">
      <c s="4" r="A6" t="s">
        <v>837</v>
      </c>
      <c s="9" r="B6" t="n">
        <v>2.43</v>
      </c>
      <c s="9" r="C6" t="n">
        <v>1.62</v>
      </c>
    </row>
    <row spans="1:3" r="7">
      <c s="4" r="A7" t="s">
        <v>838</v>
      </c>
      <c s="9" r="B7" t="n">
        <v>2.43</v>
      </c>
      <c s="9" r="C7" t="n">
        <v>1.6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839</v>
      </c>
      <c s="2" r="B1" t="s">
        <v>840</v>
      </c>
      <c s="2" r="C1" t="s">
        <v>1</v>
      </c>
    </row>
    <row spans="1:4" r="2">
      <c s="2" r="B2" t="s">
        <v>841</v>
      </c>
      <c s="2" r="C2" t="s">
        <v>2</v>
      </c>
      <c s="2" r="D2" t="s">
        <v>32</v>
      </c>
    </row>
    <row spans="1:4" r="3">
      <c s="3" r="A3" t="s">
        <v>828</v>
      </c>
    </row>
    <row spans="1:4" r="4">
      <c s="4" r="A4" t="s">
        <v>96</v>
      </c>
      <c s="8" r="C4" t="n">
        <v>2848</v>
      </c>
    </row>
    <row spans="1:4" r="5">
      <c s="4" r="A5" t="s">
        <v>842</v>
      </c>
      <c s="6" r="C5" t="n">
        <v>79</v>
      </c>
    </row>
    <row spans="1:4" r="6">
      <c s="4" r="A6" t="s">
        <v>843</v>
      </c>
      <c s="6" r="C6" t="n">
        <v>1147</v>
      </c>
    </row>
    <row spans="1:4" r="7">
      <c s="4" r="A7" t="s">
        <v>844</v>
      </c>
      <c s="8" r="C7" t="n">
        <v>332</v>
      </c>
      <c s="8" r="D7" t="n">
        <v>334</v>
      </c>
    </row>
    <row spans="1:4" r="8">
      <c s="4" r="A8" t="s">
        <v>845</v>
      </c>
    </row>
    <row spans="1:4" r="9">
      <c s="3" r="A9" t="s">
        <v>828</v>
      </c>
    </row>
    <row spans="1:4" r="10">
      <c s="4" r="A10" t="s">
        <v>846</v>
      </c>
      <c s="4" r="B10" t="s">
        <v>847</v>
      </c>
    </row>
    <row spans="1:4" r="11">
      <c s="4" r="A11" t="s">
        <v>848</v>
      </c>
      <c s="6" r="B11" t="n">
        <v>78736</v>
      </c>
    </row>
    <row spans="1:4" r="12">
      <c s="4" r="A12" t="s">
        <v>849</v>
      </c>
      <c s="9" r="B12" t="n">
        <v>27.36</v>
      </c>
    </row>
    <row spans="1:4" r="13">
      <c s="4" r="A13" t="s">
        <v>850</v>
      </c>
      <c s="4" r="B13" t="s">
        <v>702</v>
      </c>
    </row>
    <row spans="1:4" r="14">
      <c s="4" r="A14" t="s">
        <v>851</v>
      </c>
      <c s="4" r="B14" t="s">
        <v>852</v>
      </c>
    </row>
    <row spans="1:4" r="15">
      <c s="4" r="A15" t="s">
        <v>853</v>
      </c>
      <c s="4" r="B15" t="s">
        <v>720</v>
      </c>
    </row>
    <row spans="1:4" r="16">
      <c s="4" r="A16" t="s">
        <v>854</v>
      </c>
      <c s="6" r="B16" t="n">
        <v>6299</v>
      </c>
    </row>
    <row spans="1:4" r="17">
      <c s="4" r="A17" t="s">
        <v>855</v>
      </c>
      <c s="8" r="B17" t="n">
        <v>2154</v>
      </c>
    </row>
    <row spans="1:4" r="18">
      <c s="4" r="A18" t="s">
        <v>856</v>
      </c>
      <c s="8" r="B18" t="n">
        <v>172</v>
      </c>
    </row>
    <row spans="1:4" r="19">
      <c s="4" r="A19" t="s">
        <v>857</v>
      </c>
      <c s="6" r="B19" t="n">
        <v>814758</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858</v>
      </c>
      <c s="2" r="B1" t="s">
        <v>2</v>
      </c>
      <c s="2" r="C1" t="s">
        <v>32</v>
      </c>
    </row>
    <row spans="1:3" r="2">
      <c s="3" r="A2" t="s">
        <v>233</v>
      </c>
    </row>
    <row spans="1:3" r="3">
      <c s="4" r="A3" t="s">
        <v>859</v>
      </c>
      <c s="8" r="B3" t="n">
        <v>13582</v>
      </c>
      <c s="8" r="C3" t="n">
        <v>741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0</v>
      </c>
      <c s="2" r="B1" t="s">
        <v>2</v>
      </c>
      <c s="2" r="C1" t="s">
        <v>32</v>
      </c>
    </row>
    <row spans="1:3" r="2">
      <c s="4" r="A2" t="s">
        <v>861</v>
      </c>
    </row>
    <row spans="1:3" r="3">
      <c s="3" r="A3" t="s">
        <v>862</v>
      </c>
    </row>
    <row spans="1:3" r="4">
      <c s="4" r="A4" t="s">
        <v>863</v>
      </c>
      <c s="8" r="B4" t="n">
        <v>20142</v>
      </c>
      <c s="8" r="C4" t="n">
        <v>22545</v>
      </c>
    </row>
    <row spans="1:3" r="5">
      <c s="4" r="A5" t="s">
        <v>864</v>
      </c>
    </row>
    <row spans="1:3" r="6">
      <c s="3" r="A6" t="s">
        <v>862</v>
      </c>
    </row>
    <row spans="1:3" r="7">
      <c s="4" r="A7" t="s">
        <v>863</v>
      </c>
      <c s="4" r="B7" t="s">
        <v>54</v>
      </c>
      <c s="4" r="C7" t="s">
        <v>54</v>
      </c>
    </row>
    <row spans="1:3" r="8">
      <c s="4" r="A8" t="s">
        <v>865</v>
      </c>
    </row>
    <row spans="1:3" r="9">
      <c s="3" r="A9" t="s">
        <v>862</v>
      </c>
    </row>
    <row spans="1:3" r="10">
      <c s="4" r="A10" t="s">
        <v>863</v>
      </c>
      <c s="8" r="B10" t="n">
        <v>20142</v>
      </c>
      <c s="8" r="C10" t="n">
        <v>22545</v>
      </c>
    </row>
    <row spans="1:3" r="11">
      <c s="4" r="A11" t="s">
        <v>866</v>
      </c>
    </row>
    <row spans="1:3" r="12">
      <c s="3" r="A12" t="s">
        <v>862</v>
      </c>
    </row>
    <row spans="1:3" r="13">
      <c s="4" r="A13" t="s">
        <v>863</v>
      </c>
      <c s="4" r="B13" t="s">
        <v>54</v>
      </c>
      <c s="4" r="C13" t="s">
        <v>54</v>
      </c>
    </row>
    <row spans="1:3" r="14">
      <c s="4" r="A14" t="s">
        <v>867</v>
      </c>
    </row>
    <row spans="1:3" r="15">
      <c s="3" r="A15" t="s">
        <v>862</v>
      </c>
    </row>
    <row spans="1:3" r="16">
      <c s="4" r="A16" t="s">
        <v>863</v>
      </c>
      <c s="8" r="B16" t="n">
        <v>2574</v>
      </c>
      <c s="8" r="C16" t="n">
        <v>1832</v>
      </c>
    </row>
    <row spans="1:3" r="17">
      <c s="4" r="A17" t="s">
        <v>868</v>
      </c>
    </row>
    <row spans="1:3" r="18">
      <c s="3" r="A18" t="s">
        <v>862</v>
      </c>
    </row>
    <row spans="1:3" r="19">
      <c s="4" r="A19" t="s">
        <v>863</v>
      </c>
      <c s="4" r="B19" t="s">
        <v>54</v>
      </c>
      <c s="4" r="C19" t="s">
        <v>54</v>
      </c>
    </row>
    <row spans="1:3" r="20">
      <c s="4" r="A20" t="s">
        <v>869</v>
      </c>
    </row>
    <row spans="1:3" r="21">
      <c s="3" r="A21" t="s">
        <v>862</v>
      </c>
    </row>
    <row spans="1:3" r="22">
      <c s="4" r="A22" t="s">
        <v>863</v>
      </c>
      <c s="8" r="B22" t="n">
        <v>2574</v>
      </c>
      <c s="8" r="C22" t="n">
        <v>1832</v>
      </c>
    </row>
    <row spans="1:3" r="23">
      <c s="4" r="A23" t="s">
        <v>870</v>
      </c>
    </row>
    <row spans="1:3" r="24">
      <c s="3" r="A24" t="s">
        <v>862</v>
      </c>
    </row>
    <row spans="1:3" r="25">
      <c s="4" r="A25" t="s">
        <v>863</v>
      </c>
      <c s="4" r="B25" t="s">
        <v>54</v>
      </c>
      <c s="4" r="C25" t="s">
        <v>54</v>
      </c>
    </row>
    <row spans="1:3" r="26">
      <c s="4" r="A26" t="s">
        <v>871</v>
      </c>
    </row>
    <row spans="1:3" r="27">
      <c s="3" r="A27" t="s">
        <v>862</v>
      </c>
    </row>
    <row spans="1:3" r="28">
      <c s="4" r="A28" t="s">
        <v>863</v>
      </c>
      <c s="8" r="B28" t="n">
        <v>11642</v>
      </c>
      <c s="8" r="C28" t="n">
        <v>9698</v>
      </c>
    </row>
    <row spans="1:3" r="29">
      <c s="4" r="A29" t="s">
        <v>872</v>
      </c>
    </row>
    <row spans="1:3" r="30">
      <c s="3" r="A30" t="s">
        <v>862</v>
      </c>
    </row>
    <row spans="1:3" r="31">
      <c s="4" r="A31" t="s">
        <v>863</v>
      </c>
      <c s="4" r="B31" t="s">
        <v>54</v>
      </c>
      <c s="4" r="C31" t="s">
        <v>54</v>
      </c>
    </row>
    <row spans="1:3" r="32">
      <c s="4" r="A32" t="s">
        <v>873</v>
      </c>
    </row>
    <row spans="1:3" r="33">
      <c s="3" r="A33" t="s">
        <v>862</v>
      </c>
    </row>
    <row spans="1:3" r="34">
      <c s="4" r="A34" t="s">
        <v>863</v>
      </c>
      <c s="8" r="B34" t="n">
        <v>11642</v>
      </c>
      <c s="8" r="C34" t="n">
        <v>9698</v>
      </c>
    </row>
    <row spans="1:3" r="35">
      <c s="4" r="A35" t="s">
        <v>874</v>
      </c>
    </row>
    <row spans="1:3" r="36">
      <c s="3" r="A36" t="s">
        <v>862</v>
      </c>
    </row>
    <row spans="1:3" r="37">
      <c s="4" r="A37" t="s">
        <v>863</v>
      </c>
      <c s="4" r="B37" t="s">
        <v>54</v>
      </c>
      <c s="4" r="C37" t="s">
        <v>54</v>
      </c>
    </row>
    <row spans="1:3" r="38">
      <c s="4" r="A38" t="s">
        <v>875</v>
      </c>
    </row>
    <row spans="1:3" r="39">
      <c s="3" r="A39" t="s">
        <v>862</v>
      </c>
    </row>
    <row spans="1:3" r="40">
      <c s="4" r="A40" t="s">
        <v>863</v>
      </c>
      <c s="8" r="B40" t="n">
        <v>92</v>
      </c>
      <c s="8" r="C40" t="n">
        <v>102</v>
      </c>
    </row>
    <row spans="1:3" r="41">
      <c s="4" r="A41" t="s">
        <v>876</v>
      </c>
    </row>
    <row spans="1:3" r="42">
      <c s="3" r="A42" t="s">
        <v>862</v>
      </c>
    </row>
    <row spans="1:3" r="43">
      <c s="4" r="A43" t="s">
        <v>863</v>
      </c>
      <c s="4" r="B43" t="s">
        <v>54</v>
      </c>
      <c s="4" r="C43" t="s">
        <v>54</v>
      </c>
    </row>
    <row spans="1:3" r="44">
      <c s="4" r="A44" t="s">
        <v>877</v>
      </c>
    </row>
    <row spans="1:3" r="45">
      <c s="3" r="A45" t="s">
        <v>862</v>
      </c>
    </row>
    <row spans="1:3" r="46">
      <c s="4" r="A46" t="s">
        <v>863</v>
      </c>
      <c s="8" r="B46" t="n">
        <v>92</v>
      </c>
      <c s="8" r="C46" t="n">
        <v>102</v>
      </c>
    </row>
    <row spans="1:3" r="47">
      <c s="4" r="A47" t="s">
        <v>878</v>
      </c>
    </row>
    <row spans="1:3" r="48">
      <c s="3" r="A48" t="s">
        <v>862</v>
      </c>
    </row>
    <row spans="1:3" r="49">
      <c s="4" r="A49" t="s">
        <v>863</v>
      </c>
      <c s="4" r="B49" t="s">
        <v>54</v>
      </c>
      <c s="4" r="C49" t="s">
        <v>54</v>
      </c>
    </row>
    <row spans="1:3" r="50">
      <c s="4" r="A50" t="s">
        <v>879</v>
      </c>
    </row>
    <row spans="1:3" r="51">
      <c s="3" r="A51" t="s">
        <v>862</v>
      </c>
    </row>
    <row spans="1:3" r="52">
      <c s="4" r="A52" t="s">
        <v>863</v>
      </c>
      <c s="8" r="B52" t="n">
        <v>-2881</v>
      </c>
      <c s="8" r="C52" t="n">
        <v>-2533</v>
      </c>
    </row>
    <row spans="1:3" r="53">
      <c s="4" r="A53" t="s">
        <v>880</v>
      </c>
    </row>
    <row spans="1:3" r="54">
      <c s="3" r="A54" t="s">
        <v>862</v>
      </c>
    </row>
    <row spans="1:3" r="55">
      <c s="4" r="A55" t="s">
        <v>863</v>
      </c>
      <c s="4" r="B55" t="s">
        <v>54</v>
      </c>
      <c s="4" r="C55" t="s">
        <v>54</v>
      </c>
    </row>
    <row spans="1:3" r="56">
      <c s="4" r="A56" t="s">
        <v>881</v>
      </c>
    </row>
    <row spans="1:3" r="57">
      <c s="3" r="A57" t="s">
        <v>862</v>
      </c>
    </row>
    <row spans="1:3" r="58">
      <c s="4" r="A58" t="s">
        <v>863</v>
      </c>
      <c s="4" r="B58" t="s">
        <v>54</v>
      </c>
      <c s="4" r="C58" t="s">
        <v>54</v>
      </c>
    </row>
    <row spans="1:3" r="59">
      <c s="4" r="A59" t="s">
        <v>882</v>
      </c>
    </row>
    <row spans="1:3" r="60">
      <c s="3" r="A60" t="s">
        <v>862</v>
      </c>
    </row>
    <row spans="1:3" r="61">
      <c s="4" r="A61" t="s">
        <v>863</v>
      </c>
      <c s="8" r="B61" t="n">
        <v>-2881</v>
      </c>
      <c s="8" r="C61" t="n">
        <v>-2533</v>
      </c>
    </row>
    <row spans="1:3" r="62">
      <c s="4" r="A62" t="s">
        <v>883</v>
      </c>
    </row>
    <row spans="1:3" r="63">
      <c s="3" r="A63" t="s">
        <v>862</v>
      </c>
    </row>
    <row spans="1:3" r="64">
      <c s="4" r="A64" t="s">
        <v>863</v>
      </c>
      <c s="8" r="B64" t="n">
        <v>1632</v>
      </c>
      <c s="8" r="C64" t="n">
        <v>3656</v>
      </c>
    </row>
    <row spans="1:3" r="65">
      <c s="4" r="A65" t="s">
        <v>884</v>
      </c>
    </row>
    <row spans="1:3" r="66">
      <c s="3" r="A66" t="s">
        <v>862</v>
      </c>
    </row>
    <row spans="1:3" r="67">
      <c s="4" r="A67" t="s">
        <v>863</v>
      </c>
      <c s="4" r="B67" t="s">
        <v>54</v>
      </c>
      <c s="4" r="C67" t="s">
        <v>54</v>
      </c>
    </row>
    <row spans="1:3" r="68">
      <c s="4" r="A68" t="s">
        <v>885</v>
      </c>
    </row>
    <row spans="1:3" r="69">
      <c s="3" r="A69" t="s">
        <v>862</v>
      </c>
    </row>
    <row spans="1:3" r="70">
      <c s="4" r="A70" t="s">
        <v>863</v>
      </c>
      <c s="4" r="B70" t="s">
        <v>54</v>
      </c>
      <c s="4" r="C70" t="s">
        <v>54</v>
      </c>
    </row>
    <row spans="1:3" r="71">
      <c s="4" r="A71" t="s">
        <v>886</v>
      </c>
    </row>
    <row spans="1:3" r="72">
      <c s="3" r="A72" t="s">
        <v>862</v>
      </c>
    </row>
    <row spans="1:3" r="73">
      <c s="4" r="A73" t="s">
        <v>863</v>
      </c>
      <c s="8" r="B73" t="n">
        <v>1632</v>
      </c>
      <c s="8" r="C73" t="n">
        <v>3656</v>
      </c>
    </row>
    <row spans="1:3" r="74">
      <c s="4" r="A74" t="s">
        <v>887</v>
      </c>
    </row>
    <row spans="1:3" r="75">
      <c s="3" r="A75" t="s">
        <v>862</v>
      </c>
    </row>
    <row spans="1:3" r="76">
      <c s="4" r="A76" t="s">
        <v>863</v>
      </c>
      <c s="8" r="B76" t="n">
        <v>1685</v>
      </c>
      <c s="8" r="C76" t="n">
        <v>3002</v>
      </c>
    </row>
    <row spans="1:3" r="77">
      <c s="4" r="A77" t="s">
        <v>888</v>
      </c>
    </row>
    <row spans="1:3" r="78">
      <c s="3" r="A78" t="s">
        <v>862</v>
      </c>
    </row>
    <row spans="1:3" r="79">
      <c s="4" r="A79" t="s">
        <v>863</v>
      </c>
      <c s="4" r="B79" t="s">
        <v>54</v>
      </c>
      <c s="4" r="C79" t="s">
        <v>54</v>
      </c>
    </row>
    <row spans="1:3" r="80">
      <c s="4" r="A80" t="s">
        <v>889</v>
      </c>
    </row>
    <row spans="1:3" r="81">
      <c s="3" r="A81" t="s">
        <v>862</v>
      </c>
    </row>
    <row spans="1:3" r="82">
      <c s="4" r="A82" t="s">
        <v>863</v>
      </c>
      <c s="4" r="B82" t="s">
        <v>54</v>
      </c>
      <c s="4" r="C82" t="s">
        <v>54</v>
      </c>
    </row>
    <row spans="1:3" r="83">
      <c s="4" r="A83" t="s">
        <v>890</v>
      </c>
    </row>
    <row spans="1:3" r="84">
      <c s="3" r="A84" t="s">
        <v>862</v>
      </c>
    </row>
    <row spans="1:3" r="85">
      <c s="4" r="A85" t="s">
        <v>863</v>
      </c>
      <c s="8" r="B85" t="n">
        <v>1685</v>
      </c>
      <c s="8" r="C85" t="n">
        <v>3002</v>
      </c>
    </row>
    <row spans="1:3" r="86">
      <c s="4" r="A86" t="s">
        <v>891</v>
      </c>
    </row>
    <row spans="1:3" r="87">
      <c s="3" r="A87" t="s">
        <v>862</v>
      </c>
    </row>
    <row spans="1:3" r="88">
      <c s="4" r="A88" t="s">
        <v>863</v>
      </c>
      <c s="8" r="C88" t="n">
        <v>646</v>
      </c>
    </row>
    <row spans="1:3" r="89">
      <c s="4" r="A89" t="s">
        <v>892</v>
      </c>
    </row>
    <row spans="1:3" r="90">
      <c s="3" r="A90" t="s">
        <v>862</v>
      </c>
    </row>
    <row spans="1:3" r="91">
      <c s="4" r="A91" t="s">
        <v>863</v>
      </c>
      <c s="4" r="C91" t="s">
        <v>54</v>
      </c>
    </row>
    <row spans="1:3" r="92">
      <c s="4" r="A92" t="s">
        <v>893</v>
      </c>
    </row>
    <row spans="1:3" r="93">
      <c s="3" r="A93" t="s">
        <v>862</v>
      </c>
    </row>
    <row spans="1:3" r="94">
      <c s="4" r="A94" t="s">
        <v>863</v>
      </c>
      <c s="8" r="C94" t="n">
        <v>646</v>
      </c>
    </row>
    <row spans="1:3" r="95">
      <c s="4" r="A95" t="s">
        <v>894</v>
      </c>
    </row>
    <row spans="1:3" r="96">
      <c s="3" r="A96" t="s">
        <v>862</v>
      </c>
    </row>
    <row spans="1:3" r="97">
      <c s="4" r="A97" t="s">
        <v>863</v>
      </c>
      <c s="4" r="C97" t="s">
        <v>5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95</v>
      </c>
      <c s="2" r="B1" t="s">
        <v>1</v>
      </c>
    </row>
    <row spans="1:3" r="2">
      <c s="2" r="B2" t="s">
        <v>2</v>
      </c>
      <c s="2" r="C2" t="s">
        <v>32</v>
      </c>
    </row>
    <row spans="1:3" r="3">
      <c s="3" r="A3" t="s">
        <v>896</v>
      </c>
    </row>
    <row spans="1:3" r="4">
      <c s="4" r="A4" t="s">
        <v>897</v>
      </c>
      <c s="8" r="B4" t="n">
        <v>2533</v>
      </c>
      <c s="8" r="C4" t="n">
        <v>2342</v>
      </c>
    </row>
    <row spans="1:3" r="5">
      <c s="4" r="A5" t="s">
        <v>898</v>
      </c>
      <c s="6" r="B5" t="n">
        <v>-267</v>
      </c>
    </row>
    <row spans="1:3" r="6">
      <c s="4" r="A6" t="s">
        <v>133</v>
      </c>
      <c s="6" r="B6" t="n">
        <v>615</v>
      </c>
      <c s="6" r="C6" t="n">
        <v>191</v>
      </c>
    </row>
    <row spans="1:3" r="7">
      <c s="4" r="A7" t="s">
        <v>899</v>
      </c>
      <c s="8" r="B7" t="n">
        <v>2881</v>
      </c>
      <c s="8" r="C7" t="n">
        <v>253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1"/>
    <col customWidth="1" max="2" min="2" width="10"/>
    <col customWidth="1" max="3" min="3" width="14"/>
    <col customWidth="1" max="4" min="4" width="14"/>
    <col customWidth="1" max="5" min="5" width="14"/>
  </cols>
  <sheetData>
    <row spans="1:5" r="1">
      <c s="1" r="A1" t="s">
        <v>900</v>
      </c>
      <c s="2" r="C1" t="s">
        <v>2</v>
      </c>
      <c s="2" r="D1" t="s">
        <v>32</v>
      </c>
      <c s="2" r="E1" t="s">
        <v>459</v>
      </c>
    </row>
    <row spans="1:5" r="2">
      <c s="3" r="A2" t="s">
        <v>901</v>
      </c>
    </row>
    <row spans="1:5" r="3">
      <c s="4" r="A3" t="s">
        <v>254</v>
      </c>
      <c s="8" r="C3" t="n">
        <v>12059</v>
      </c>
      <c s="8" r="D3" t="n">
        <v>14373</v>
      </c>
      <c s="8" r="E3" t="n">
        <v>12625</v>
      </c>
    </row>
    <row spans="1:5" r="4">
      <c s="4" r="A4" t="s">
        <v>644</v>
      </c>
      <c s="6" r="C4" t="n">
        <v>9543</v>
      </c>
      <c s="6" r="D4" t="n">
        <v>4181</v>
      </c>
    </row>
    <row spans="1:5" r="5">
      <c s="4" r="A5" t="s">
        <v>36</v>
      </c>
      <c s="6" r="C5" t="n">
        <v>9100</v>
      </c>
      <c s="6" r="D5" t="n">
        <v>2000</v>
      </c>
    </row>
    <row spans="1:5" r="6">
      <c s="4" r="A6" t="s">
        <v>37</v>
      </c>
      <c s="6" r="C6" t="n">
        <v>34450</v>
      </c>
      <c s="6" r="D6" t="n">
        <v>34177</v>
      </c>
    </row>
    <row spans="1:5" r="7">
      <c s="4" r="A7" t="s">
        <v>676</v>
      </c>
      <c s="6" r="C7" t="n">
        <v>1986</v>
      </c>
      <c s="6" r="D7" t="n">
        <v>2079</v>
      </c>
    </row>
    <row spans="1:5" r="8">
      <c s="4" r="A8" t="s">
        <v>39</v>
      </c>
      <c s="6" r="C8" t="n">
        <v>1337</v>
      </c>
      <c s="6" r="D8" t="n">
        <v>1707</v>
      </c>
    </row>
    <row spans="1:5" r="9">
      <c s="4" r="A9" t="s">
        <v>462</v>
      </c>
      <c s="6" r="C9" t="n">
        <v>197595</v>
      </c>
      <c s="6" r="D9" t="n">
        <v>182050</v>
      </c>
    </row>
    <row spans="1:5" r="10">
      <c s="4" r="A10" t="s">
        <v>41</v>
      </c>
      <c s="6" r="C10" t="n">
        <v>1020</v>
      </c>
      <c s="6" r="D10" t="n">
        <v>834</v>
      </c>
    </row>
    <row spans="1:5" r="11">
      <c s="4" r="A11" t="s">
        <v>677</v>
      </c>
      <c s="6" r="C11" t="n">
        <v>1863</v>
      </c>
      <c s="6" r="D11" t="n">
        <v>1886</v>
      </c>
    </row>
    <row spans="1:5" r="12">
      <c s="3" r="A12" t="s">
        <v>902</v>
      </c>
    </row>
    <row spans="1:5" r="13">
      <c s="4" r="A13" t="s">
        <v>48</v>
      </c>
      <c s="6" r="C13" t="n">
        <v>239950</v>
      </c>
      <c s="6" r="D13" t="n">
        <v>221972</v>
      </c>
    </row>
    <row spans="1:5" r="14">
      <c s="4" r="A14" t="s">
        <v>49</v>
      </c>
      <c s="6" r="C14" t="n">
        <v>2646</v>
      </c>
      <c s="6" r="D14" t="n">
        <v>2630</v>
      </c>
    </row>
    <row spans="1:5" r="15">
      <c s="4" r="A15" t="s">
        <v>50</v>
      </c>
      <c s="6" r="C15" t="n">
        <v>12</v>
      </c>
      <c s="6" r="D15" t="n">
        <v>17</v>
      </c>
    </row>
    <row spans="1:5" r="16">
      <c s="4" r="A16" t="s">
        <v>427</v>
      </c>
    </row>
    <row spans="1:5" r="17">
      <c s="3" r="A17" t="s">
        <v>901</v>
      </c>
    </row>
    <row spans="1:5" r="18">
      <c s="4" r="A18" t="s">
        <v>254</v>
      </c>
      <c s="4" r="B18" t="s">
        <v>903</v>
      </c>
      <c s="6" r="C18" t="n">
        <v>12059</v>
      </c>
      <c s="6" r="D18" t="n">
        <v>14373</v>
      </c>
    </row>
    <row spans="1:5" r="19">
      <c s="4" r="A19" t="s">
        <v>644</v>
      </c>
      <c s="4" r="B19" t="s">
        <v>904</v>
      </c>
      <c s="6" r="C19" t="n">
        <v>9543</v>
      </c>
      <c s="6" r="D19" t="n">
        <v>4181</v>
      </c>
    </row>
    <row spans="1:5" r="20">
      <c s="4" r="A20" t="s">
        <v>36</v>
      </c>
      <c s="4" r="B20" t="s">
        <v>904</v>
      </c>
      <c s="6" r="C20" t="n">
        <v>9100</v>
      </c>
      <c s="6" r="D20" t="n">
        <v>2000</v>
      </c>
    </row>
    <row spans="1:5" r="21">
      <c s="4" r="A21" t="s">
        <v>37</v>
      </c>
      <c s="4" r="B21" t="s">
        <v>904</v>
      </c>
      <c s="6" r="C21" t="n">
        <v>34450</v>
      </c>
      <c s="6" r="D21" t="n">
        <v>34177</v>
      </c>
    </row>
    <row spans="1:5" r="22">
      <c s="4" r="A22" t="s">
        <v>676</v>
      </c>
      <c s="4" r="B22" t="s">
        <v>904</v>
      </c>
      <c s="6" r="C22" t="n">
        <v>1986</v>
      </c>
      <c s="6" r="D22" t="n">
        <v>2079</v>
      </c>
    </row>
    <row spans="1:5" r="23">
      <c s="4" r="A23" t="s">
        <v>39</v>
      </c>
      <c s="4" r="B23" t="s">
        <v>904</v>
      </c>
      <c s="6" r="C23" t="n">
        <v>1337</v>
      </c>
      <c s="6" r="D23" t="n">
        <v>1707</v>
      </c>
    </row>
    <row spans="1:5" r="24">
      <c s="4" r="A24" t="s">
        <v>462</v>
      </c>
      <c s="4" r="B24" t="s">
        <v>904</v>
      </c>
      <c s="6" r="C24" t="n">
        <v>199971</v>
      </c>
      <c s="6" r="D24" t="n">
        <v>183219</v>
      </c>
    </row>
    <row spans="1:5" r="25">
      <c s="4" r="A25" t="s">
        <v>41</v>
      </c>
      <c s="4" r="B25" t="s">
        <v>904</v>
      </c>
      <c s="6" r="C25" t="n">
        <v>1020</v>
      </c>
      <c s="6" r="D25" t="n">
        <v>834</v>
      </c>
    </row>
    <row spans="1:5" r="26">
      <c s="4" r="A26" t="s">
        <v>677</v>
      </c>
      <c s="4" r="B26" t="s">
        <v>904</v>
      </c>
      <c s="6" r="C26" t="n">
        <v>2293</v>
      </c>
      <c s="6" r="D26" t="n">
        <v>2578</v>
      </c>
    </row>
    <row spans="1:5" r="27">
      <c s="3" r="A27" t="s">
        <v>902</v>
      </c>
    </row>
    <row spans="1:5" r="28">
      <c s="4" r="A28" t="s">
        <v>48</v>
      </c>
      <c s="4" r="B28" t="s">
        <v>904</v>
      </c>
      <c s="6" r="C28" t="n">
        <v>232350</v>
      </c>
      <c s="6" r="D28" t="n">
        <v>215199</v>
      </c>
    </row>
    <row spans="1:5" r="29">
      <c s="4" r="A29" t="s">
        <v>49</v>
      </c>
      <c s="4" r="B29" t="s">
        <v>904</v>
      </c>
      <c s="6" r="C29" t="n">
        <v>2646</v>
      </c>
      <c s="6" r="D29" t="n">
        <v>2630</v>
      </c>
    </row>
    <row spans="1:5" r="30">
      <c s="4" r="A30" t="s">
        <v>50</v>
      </c>
      <c s="4" r="B30" t="s">
        <v>904</v>
      </c>
      <c s="8" r="C30" t="n">
        <v>12</v>
      </c>
      <c s="8" r="D30" t="n">
        <v>17</v>
      </c>
    </row>
    <row spans="1:5" r="31">
      <c r="A31" t="n"/>
    </row>
    <row spans="1:5" r="32">
      <c s="4" r="A32" t="s">
        <v>903</v>
      </c>
      <c s="11" r="B32" t="n">
        <v>1</v>
      </c>
    </row>
    <row spans="1:5" r="33">
      <c s="4" r="A33" t="s">
        <v>904</v>
      </c>
      <c s="11" r="B33" t="n">
        <v>2</v>
      </c>
    </row>
  </sheetData>
  <mergeCells count="4">
    <mergeCell ref="A1:B1"/>
    <mergeCell ref="A31:D31"/>
    <mergeCell ref="B32:D32"/>
    <mergeCell ref="B33:D33"/>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905</v>
      </c>
      <c s="2" r="B1" t="s">
        <v>1</v>
      </c>
    </row>
    <row spans="1:3" r="2">
      <c s="2" r="B2" t="s">
        <v>2</v>
      </c>
      <c s="2" r="C2" t="s">
        <v>32</v>
      </c>
    </row>
    <row spans="1:3" r="3">
      <c s="3" r="A3" t="s">
        <v>906</v>
      </c>
    </row>
    <row spans="1:3" r="4">
      <c s="4" r="A4" t="s">
        <v>907</v>
      </c>
      <c s="8" r="B4" t="n">
        <v>7658</v>
      </c>
      <c s="8" r="C4" t="n">
        <v>12435</v>
      </c>
    </row>
    <row spans="1:3" r="5">
      <c s="4" r="A5" t="s">
        <v>908</v>
      </c>
      <c s="6" r="C5" t="n">
        <v>3155</v>
      </c>
    </row>
    <row spans="1:3" r="6">
      <c s="4" r="A6" t="s">
        <v>909</v>
      </c>
      <c s="6" r="B6" t="n">
        <v>-7283</v>
      </c>
      <c s="6" r="C6" t="n">
        <v>-7803</v>
      </c>
    </row>
    <row spans="1:3" r="7">
      <c s="4" r="A7" t="s">
        <v>167</v>
      </c>
      <c s="6" r="B7" t="n">
        <v>375</v>
      </c>
      <c s="6" r="C7" t="n">
        <v>7787</v>
      </c>
    </row>
    <row spans="1:3" r="8">
      <c s="3" r="A8" t="s">
        <v>910</v>
      </c>
    </row>
    <row spans="1:3" r="9">
      <c s="4" r="A9" t="s">
        <v>911</v>
      </c>
      <c s="6" r="B9" t="n">
        <v>455</v>
      </c>
      <c s="6" r="C9" t="n">
        <v>586</v>
      </c>
    </row>
    <row spans="1:3" r="10">
      <c s="4" r="A10" t="s">
        <v>279</v>
      </c>
      <c s="6" r="B10" t="n">
        <v>1155</v>
      </c>
      <c s="6" r="C10" t="n">
        <v>460</v>
      </c>
    </row>
    <row spans="1:3" r="11">
      <c s="3" r="A11" t="s">
        <v>912</v>
      </c>
    </row>
    <row spans="1:3" r="12">
      <c s="4" r="A12" t="s">
        <v>913</v>
      </c>
      <c s="6" r="B12" t="n">
        <v>118</v>
      </c>
      <c s="6" r="C12" t="n">
        <v>223</v>
      </c>
    </row>
    <row spans="1:3" r="13">
      <c s="4" r="A13" t="s">
        <v>914</v>
      </c>
      <c s="8" r="B13" t="n">
        <v>262</v>
      </c>
      <c s="8" r="C13" t="n">
        <v>72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915</v>
      </c>
      <c s="2" r="B1" t="s">
        <v>916</v>
      </c>
    </row>
    <row spans="1:2" r="2">
      <c s="3" r="A2" t="s">
        <v>917</v>
      </c>
    </row>
    <row spans="1:2" r="3">
      <c s="4" r="A3" t="s">
        <v>818</v>
      </c>
      <c s="8" r="B3" t="n">
        <v>6247</v>
      </c>
    </row>
    <row spans="1:2" r="4">
      <c s="4" r="A4" t="s">
        <v>918</v>
      </c>
      <c s="6" r="B4" t="n">
        <v>87</v>
      </c>
    </row>
    <row spans="1:2" r="5">
      <c s="4" r="A5" t="s">
        <v>48</v>
      </c>
      <c s="8" r="B5" t="n">
        <v>1242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Summary of Significant Accounti</vt:lpstr>
      <vt:lpstr>Certificates of Deposit</vt:lpstr>
      <vt:lpstr>Securities Available for Sale</vt:lpstr>
      <vt:lpstr>Loans Receivable and Loans Held</vt:lpstr>
      <vt:lpstr>Loan Servicing</vt:lpstr>
      <vt:lpstr>Premises and Equipment</vt:lpstr>
      <vt:lpstr>Foreclosed Real Estate</vt:lpstr>
      <vt:lpstr>Deposits</vt:lpstr>
      <vt:lpstr>Borrowed Funds</vt:lpstr>
      <vt:lpstr>Income Tax Matters</vt:lpstr>
      <vt:lpstr>Equity, Regulatory Capital and </vt:lpstr>
      <vt:lpstr>Earnings Per Share</vt:lpstr>
      <vt:lpstr>Employee Benefit Plans</vt:lpstr>
      <vt:lpstr>Commitments and Contingencies</vt:lpstr>
      <vt:lpstr>Financial Instruments With Off-</vt:lpstr>
      <vt:lpstr>Business Combination</vt:lpstr>
      <vt:lpstr>Concentrations</vt:lpstr>
      <vt:lpstr>Fair Value Measurements</vt:lpstr>
      <vt:lpstr>Additional Cash Flow Informatio</vt:lpstr>
      <vt:lpstr>Financial Information of Wells </vt:lpstr>
      <vt:lpstr>Subsequent Event</vt:lpstr>
      <vt:lpstr>Summary of Significant Accoun30</vt:lpstr>
      <vt:lpstr>Securities Available for Sale (</vt:lpstr>
      <vt:lpstr>Loans Receivable and Loans He32</vt:lpstr>
      <vt:lpstr>Loan Servicing (Tables)</vt:lpstr>
      <vt:lpstr>Premises and Equipment (Tables)</vt:lpstr>
      <vt:lpstr>Foreclosed Real Estate (Tables)</vt:lpstr>
      <vt:lpstr>Deposits (Tables)</vt:lpstr>
      <vt:lpstr>Income Tax Matters (Tables)</vt:lpstr>
      <vt:lpstr>Equity, Regulatory Capital an38</vt:lpstr>
      <vt:lpstr>Earnings Per Share (Tables)</vt:lpstr>
      <vt:lpstr>Employee Benefit Plans (Tables)</vt:lpstr>
      <vt:lpstr>Commitments and Contingencies (</vt:lpstr>
      <vt:lpstr>Business Combination (Tables)</vt:lpstr>
      <vt:lpstr>Fair Value Measurements (Tables</vt:lpstr>
      <vt:lpstr>Additional Cash Flow Informat44</vt:lpstr>
      <vt:lpstr>Financial Information of Well45</vt:lpstr>
      <vt:lpstr>Summary of Significant Accoun46</vt:lpstr>
      <vt:lpstr>Summary of Significant Accoun47</vt:lpstr>
      <vt:lpstr>Summary of Significant Accoun48</vt:lpstr>
      <vt:lpstr>Summary of Significant Accoun49</vt:lpstr>
      <vt:lpstr>Certificates of Deposit (Detail</vt:lpstr>
      <vt:lpstr>Securities Available for Sale51</vt:lpstr>
      <vt:lpstr>Securities Available for Sale52</vt:lpstr>
      <vt:lpstr>Securities Available for Sale53</vt:lpstr>
      <vt:lpstr>Securities Available for Sale54</vt:lpstr>
      <vt:lpstr>Securities Available for Sale55</vt:lpstr>
      <vt:lpstr>Loans Receivable and Loans He56</vt:lpstr>
      <vt:lpstr>Loans Receivable and Loans He57</vt:lpstr>
      <vt:lpstr>Loans Receivable and Loans He58</vt:lpstr>
      <vt:lpstr>Loans Receivable and Loans He59</vt:lpstr>
      <vt:lpstr>Loans Receivable and Loans He60</vt:lpstr>
      <vt:lpstr>Loans Receivable and Loans He61</vt:lpstr>
      <vt:lpstr>Loans Receivable and Loans He62</vt:lpstr>
      <vt:lpstr>Loans Receivable and Loans He63</vt:lpstr>
      <vt:lpstr>Loans Receivable and Loans He64</vt:lpstr>
      <vt:lpstr>Loan Servicing (Details)</vt:lpstr>
      <vt:lpstr>Loan Servicing (Details 1)</vt:lpstr>
      <vt:lpstr>Loan Servicing (Detail Textuals</vt:lpstr>
      <vt:lpstr>Premises and Equipment (Details</vt:lpstr>
      <vt:lpstr>Foreclosed Real Estate (Details</vt:lpstr>
      <vt:lpstr>Foreclosed Real Estate (Detai70</vt:lpstr>
      <vt:lpstr>Foreclosed Real Estate (Detail </vt:lpstr>
      <vt:lpstr>Deposits (Details)</vt:lpstr>
      <vt:lpstr>Deposits (Details 1)</vt:lpstr>
      <vt:lpstr>Deposits (Detail Textuals)</vt:lpstr>
      <vt:lpstr>Borrowed Funds (Detail Textuals</vt:lpstr>
      <vt:lpstr>Income Tax Matters (Details)</vt:lpstr>
      <vt:lpstr>Income Tax Matters (Details 1)</vt:lpstr>
      <vt:lpstr>Income Tax Matters (Details 2)</vt:lpstr>
      <vt:lpstr>Income Tax Matters (Detail Text</vt:lpstr>
      <vt:lpstr>Equity, Regulatory Capital an80</vt:lpstr>
      <vt:lpstr>Earnings Per Share (Details)</vt:lpstr>
      <vt:lpstr>Employee Benefit Plans (Details</vt:lpstr>
      <vt:lpstr>Employee Benefit Plans (Detai83</vt:lpstr>
      <vt:lpstr>Employee Benefit Plans (Detai84</vt:lpstr>
      <vt:lpstr>Employee Benefit Plans (Detail </vt:lpstr>
      <vt:lpstr>Employee Benefit Plans (Detai86</vt:lpstr>
      <vt:lpstr>Commitments and Contingencies87</vt:lpstr>
      <vt:lpstr>Commitments and Contingencies88</vt:lpstr>
      <vt:lpstr>Financial Instruments With Of89</vt:lpstr>
      <vt:lpstr>Business Combination (Details)</vt:lpstr>
      <vt:lpstr>Business Combination (Details 1</vt:lpstr>
      <vt:lpstr>Business Combination (Details 2</vt:lpstr>
      <vt:lpstr>Business Combination (Detail Te</vt:lpstr>
      <vt:lpstr>Concentrations (Detail Textuals</vt:lpstr>
      <vt:lpstr>Fair Value Measurements (Detail</vt:lpstr>
      <vt:lpstr>Fair Value Measurements (Deta96</vt:lpstr>
      <vt:lpstr>Fair Value Measurements (Deta97</vt:lpstr>
      <vt:lpstr>Additional Cash Flow Informat98</vt:lpstr>
      <vt:lpstr>Additional Cash Flow Informat99</vt:lpstr>
      <vt:lpstr>Financial Information of Wel100</vt:lpstr>
      <vt:lpstr>Financial Information of Wel101</vt:lpstr>
      <vt:lpstr>Financial Information of Wel102</vt:lpstr>
      <vt:lpstr>Subsequent Event (Detail Tex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6:11:56Z</dcterms:created>
  <dcterms:modified xmlns:dcterms="http://purl.org/dc/terms/" xmlns:xsi="http://www.w3.org/2001/XMLSchema-instance" xsi:type="dcterms:W3CDTF">2016-03-21T16:11:56Z</dcterms:modified>
  <dc:title xmlns:dc="http://purl.org/dc/elements/1.1/">Untitled</dc:title>
  <dc:description xmlns:dc="http://purl.org/dc/elements/1.1/"/>
  <dc:subject xmlns:dc="http://purl.org/dc/elements/1.1/"/>
  <cp:keywords/>
  <cp:category/>
</cp:coreProperties>
</file>